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Investment in Rafael Pharmaceut" sheetId="11" state="visible" r:id="rId11"/>
    <sheet xmlns:r="http://schemas.openxmlformats.org/officeDocument/2006/relationships" name="IDT Financial Services Holding " sheetId="12" state="visible" r:id="rId12"/>
    <sheet xmlns:r="http://schemas.openxmlformats.org/officeDocument/2006/relationships" name="Zedge Spin-Off" sheetId="13" state="visible" r:id="rId13"/>
    <sheet xmlns:r="http://schemas.openxmlformats.org/officeDocument/2006/relationships" name="Sale of Interest in Fabrix Syst" sheetId="14" state="visible" r:id="rId14"/>
    <sheet xmlns:r="http://schemas.openxmlformats.org/officeDocument/2006/relationships" name="Marketable Securiti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Sale of Member Interest in Visa" sheetId="20" state="visible" r:id="rId20"/>
    <sheet xmlns:r="http://schemas.openxmlformats.org/officeDocument/2006/relationships" name="Other Operating Losses, Net" sheetId="21" state="visible" r:id="rId21"/>
    <sheet xmlns:r="http://schemas.openxmlformats.org/officeDocument/2006/relationships" name="Revolving Credit Loan Payable" sheetId="22" state="visible" r:id="rId22"/>
    <sheet xmlns:r="http://schemas.openxmlformats.org/officeDocument/2006/relationships" name="Accrued Expenses" sheetId="23" state="visible" r:id="rId23"/>
    <sheet xmlns:r="http://schemas.openxmlformats.org/officeDocument/2006/relationships" name="Severance Expense"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Defined Contribution Plans" sheetId="32" state="visible" r:id="rId32"/>
    <sheet xmlns:r="http://schemas.openxmlformats.org/officeDocument/2006/relationships" name="Business Segment Information" sheetId="33" state="visible" r:id="rId33"/>
    <sheet xmlns:r="http://schemas.openxmlformats.org/officeDocument/2006/relationships" name="Selected Quarterly Financial Da" sheetId="34" state="visible" r:id="rId34"/>
    <sheet xmlns:r="http://schemas.openxmlformats.org/officeDocument/2006/relationships" name="Description of Business and S35" sheetId="35" state="visible" r:id="rId35"/>
    <sheet xmlns:r="http://schemas.openxmlformats.org/officeDocument/2006/relationships" name="Description of Business and S36" sheetId="36" state="visible" r:id="rId36"/>
    <sheet xmlns:r="http://schemas.openxmlformats.org/officeDocument/2006/relationships" name="Investment in Rafael Pharmace37" sheetId="37" state="visible" r:id="rId37"/>
    <sheet xmlns:r="http://schemas.openxmlformats.org/officeDocument/2006/relationships" name="IDT Financial Services Holdin38" sheetId="38" state="visible" r:id="rId38"/>
    <sheet xmlns:r="http://schemas.openxmlformats.org/officeDocument/2006/relationships" name="Zedge Spin-Off (Tables)" sheetId="39" state="visible" r:id="rId39"/>
    <sheet xmlns:r="http://schemas.openxmlformats.org/officeDocument/2006/relationships" name="Sale of Interest in Fabrix Sy40" sheetId="40" state="visible" r:id="rId40"/>
    <sheet xmlns:r="http://schemas.openxmlformats.org/officeDocument/2006/relationships" name="Marketable Securities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Operating Losses, Net (Ta" sheetId="46" state="visible" r:id="rId46"/>
    <sheet xmlns:r="http://schemas.openxmlformats.org/officeDocument/2006/relationships" name="Accrued Expenses (Tables)"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 xmlns:r="http://schemas.openxmlformats.org/officeDocument/2006/relationships" name="Related Party Transactions (Tab" sheetId="53" state="visible" r:id="rId53"/>
    <sheet xmlns:r="http://schemas.openxmlformats.org/officeDocument/2006/relationships" name="Business Segment Information (T" sheetId="54" state="visible" r:id="rId54"/>
    <sheet xmlns:r="http://schemas.openxmlformats.org/officeDocument/2006/relationships" name="Selected Quarterly Financial 55" sheetId="55" state="visible" r:id="rId55"/>
    <sheet xmlns:r="http://schemas.openxmlformats.org/officeDocument/2006/relationships" name="Description of Business and S56" sheetId="56" state="visible" r:id="rId56"/>
    <sheet xmlns:r="http://schemas.openxmlformats.org/officeDocument/2006/relationships" name="Description of Business and S57" sheetId="57" state="visible" r:id="rId57"/>
    <sheet xmlns:r="http://schemas.openxmlformats.org/officeDocument/2006/relationships" name="Description of Business and S58" sheetId="58" state="visible" r:id="rId58"/>
    <sheet xmlns:r="http://schemas.openxmlformats.org/officeDocument/2006/relationships" name="Description of Business and S59" sheetId="59" state="visible" r:id="rId59"/>
    <sheet xmlns:r="http://schemas.openxmlformats.org/officeDocument/2006/relationships" name="Investment in Rafael Pharmace60" sheetId="60" state="visible" r:id="rId60"/>
    <sheet xmlns:r="http://schemas.openxmlformats.org/officeDocument/2006/relationships" name="Investment in Rafael Pharmace61" sheetId="61" state="visible" r:id="rId61"/>
    <sheet xmlns:r="http://schemas.openxmlformats.org/officeDocument/2006/relationships" name="IDT Financial Services Holdin62" sheetId="62" state="visible" r:id="rId62"/>
    <sheet xmlns:r="http://schemas.openxmlformats.org/officeDocument/2006/relationships" name="IDT Financial Services Holdin63" sheetId="63" state="visible" r:id="rId63"/>
    <sheet xmlns:r="http://schemas.openxmlformats.org/officeDocument/2006/relationships" name="IDT Financial Services Holdin64" sheetId="64" state="visible" r:id="rId64"/>
    <sheet xmlns:r="http://schemas.openxmlformats.org/officeDocument/2006/relationships" name="Zedge Spin-Off (Details)" sheetId="65" state="visible" r:id="rId65"/>
    <sheet xmlns:r="http://schemas.openxmlformats.org/officeDocument/2006/relationships" name="Sale of Interest in Fabrix Sy66" sheetId="66" state="visible" r:id="rId66"/>
    <sheet xmlns:r="http://schemas.openxmlformats.org/officeDocument/2006/relationships" name="Sale of Interest in Fabrix Sy67" sheetId="67" state="visible" r:id="rId67"/>
    <sheet xmlns:r="http://schemas.openxmlformats.org/officeDocument/2006/relationships" name="Marketable Securities (Details)" sheetId="68" state="visible" r:id="rId68"/>
    <sheet xmlns:r="http://schemas.openxmlformats.org/officeDocument/2006/relationships" name="Marketable Securities (Details " sheetId="69" state="visible" r:id="rId69"/>
    <sheet xmlns:r="http://schemas.openxmlformats.org/officeDocument/2006/relationships" name="Marketable Securities (Detail70" sheetId="70" state="visible" r:id="rId70"/>
    <sheet xmlns:r="http://schemas.openxmlformats.org/officeDocument/2006/relationships" name="Marketable Securities (Detail71" sheetId="71" state="visible" r:id="rId71"/>
    <sheet xmlns:r="http://schemas.openxmlformats.org/officeDocument/2006/relationships" name="Fair Value Measurements (Detail" sheetId="72" state="visible" r:id="rId72"/>
    <sheet xmlns:r="http://schemas.openxmlformats.org/officeDocument/2006/relationships" name="Fair Value Measurements (Deta73" sheetId="73" state="visible" r:id="rId73"/>
    <sheet xmlns:r="http://schemas.openxmlformats.org/officeDocument/2006/relationships" name="Fair Value Measurements (Deta74" sheetId="74" state="visible" r:id="rId74"/>
    <sheet xmlns:r="http://schemas.openxmlformats.org/officeDocument/2006/relationships" name="Derivative Instruments (Details"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Goodwill (Details)" sheetId="78" state="visible" r:id="rId78"/>
    <sheet xmlns:r="http://schemas.openxmlformats.org/officeDocument/2006/relationships" name="Sale of Member Interest in Vi79" sheetId="79" state="visible" r:id="rId79"/>
    <sheet xmlns:r="http://schemas.openxmlformats.org/officeDocument/2006/relationships" name="Other Operating Losses, Net (De" sheetId="80" state="visible" r:id="rId80"/>
    <sheet xmlns:r="http://schemas.openxmlformats.org/officeDocument/2006/relationships" name="Other Operating Losses, Net (81" sheetId="81" state="visible" r:id="rId81"/>
    <sheet xmlns:r="http://schemas.openxmlformats.org/officeDocument/2006/relationships" name="Revolving Credit Loan Payable (" sheetId="82" state="visible" r:id="rId82"/>
    <sheet xmlns:r="http://schemas.openxmlformats.org/officeDocument/2006/relationships" name="Accrued Expenses (Details)" sheetId="83" state="visible" r:id="rId83"/>
    <sheet xmlns:r="http://schemas.openxmlformats.org/officeDocument/2006/relationships" name="Severance Expense (Details)" sheetId="84" state="visible" r:id="rId84"/>
    <sheet xmlns:r="http://schemas.openxmlformats.org/officeDocument/2006/relationships" name="Other Income (Expense), Net (De"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2)" sheetId="88" state="visible" r:id="rId88"/>
    <sheet xmlns:r="http://schemas.openxmlformats.org/officeDocument/2006/relationships" name="Income Taxes (Details 3)" sheetId="89" state="visible" r:id="rId89"/>
    <sheet xmlns:r="http://schemas.openxmlformats.org/officeDocument/2006/relationships" name="Income Taxes (Details 4)" sheetId="90" state="visible" r:id="rId90"/>
    <sheet xmlns:r="http://schemas.openxmlformats.org/officeDocument/2006/relationships" name="Income Taxes (Details Textual)" sheetId="91" state="visible" r:id="rId91"/>
    <sheet xmlns:r="http://schemas.openxmlformats.org/officeDocument/2006/relationships" name="Equity (Details)" sheetId="92" state="visible" r:id="rId92"/>
    <sheet xmlns:r="http://schemas.openxmlformats.org/officeDocument/2006/relationships" name="Stock-Based Compensation (Detai" sheetId="93" state="visible" r:id="rId93"/>
    <sheet xmlns:r="http://schemas.openxmlformats.org/officeDocument/2006/relationships" name="Stock-Based Compensation (Det94" sheetId="94" state="visible" r:id="rId94"/>
    <sheet xmlns:r="http://schemas.openxmlformats.org/officeDocument/2006/relationships" name="Stock-Based Compensation (Det95" sheetId="95" state="visible" r:id="rId95"/>
    <sheet xmlns:r="http://schemas.openxmlformats.org/officeDocument/2006/relationships" name="Stock-Based Compensation (Det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Related Party Transactions (Det" sheetId="103" state="visible" r:id="rId103"/>
    <sheet xmlns:r="http://schemas.openxmlformats.org/officeDocument/2006/relationships" name="Related Party Transactions (104" sheetId="104" state="visible" r:id="rId104"/>
    <sheet xmlns:r="http://schemas.openxmlformats.org/officeDocument/2006/relationships" name="Defined Contribution Plans (Det" sheetId="105" state="visible" r:id="rId105"/>
    <sheet xmlns:r="http://schemas.openxmlformats.org/officeDocument/2006/relationships" name="Business Segment Information (D" sheetId="106" state="visible" r:id="rId106"/>
    <sheet xmlns:r="http://schemas.openxmlformats.org/officeDocument/2006/relationships" name="Business Segment Information107" sheetId="107" state="visible" r:id="rId107"/>
    <sheet xmlns:r="http://schemas.openxmlformats.org/officeDocument/2006/relationships" name="Business Segment Information108" sheetId="108" state="visible" r:id="rId108"/>
    <sheet xmlns:r="http://schemas.openxmlformats.org/officeDocument/2006/relationships" name="Business Segment Information109" sheetId="109" state="visible" r:id="rId109"/>
    <sheet xmlns:r="http://schemas.openxmlformats.org/officeDocument/2006/relationships" name="Business Segment Information110" sheetId="110" state="visible" r:id="rId110"/>
    <sheet xmlns:r="http://schemas.openxmlformats.org/officeDocument/2006/relationships" name="Selected Quarterly Financial111" sheetId="111" state="visible" r:id="rId111"/>
    <sheet xmlns:r="http://schemas.openxmlformats.org/officeDocument/2006/relationships" name="Selected Quarterly Financial112" sheetId="112" state="visible" r:id="rId112"/>
  </sheets>
  <definedNames/>
  <calcPr calcId="124519" fullCalcOnLoad="1"/>
</workbook>
</file>

<file path=xl/sharedStrings.xml><?xml version="1.0" encoding="utf-8"?>
<sst xmlns="http://schemas.openxmlformats.org/spreadsheetml/2006/main" uniqueCount="1058">
  <si>
    <t>Document and Entity Information - USD ($) $ in Millions</t>
  </si>
  <si>
    <t>12 Months Ended</t>
  </si>
  <si>
    <t>Jul. 31, 2017</t>
  </si>
  <si>
    <t>Oct. 09, 2017</t>
  </si>
  <si>
    <t>Jan. 31, 2017</t>
  </si>
  <si>
    <t>Entity Registrant Name</t>
  </si>
  <si>
    <t>IDT CORP</t>
  </si>
  <si>
    <t>Entity Central Index Key</t>
  </si>
  <si>
    <t>Amendment Flag</t>
  </si>
  <si>
    <t>false</t>
  </si>
  <si>
    <t>Trading Symbol</t>
  </si>
  <si>
    <t>IDT</t>
  </si>
  <si>
    <t>Current Fiscal Year End Date</t>
  </si>
  <si>
    <t>--07-31</t>
  </si>
  <si>
    <t>Document Type</t>
  </si>
  <si>
    <t>10-K</t>
  </si>
  <si>
    <t>Document Period End Date</t>
  </si>
  <si>
    <t>Jul.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Balance Sheets - USD ($) $ in Thousands</t>
  </si>
  <si>
    <t>Jul. 31, 2016</t>
  </si>
  <si>
    <t>CURRENT ASSETS:</t>
  </si>
  <si>
    <t>Cash and cash equivalents</t>
  </si>
  <si>
    <t>Marketable securities</t>
  </si>
  <si>
    <t>Trade accounts receivable, net of allowance for doubtful accounts of $2,657 and $3,957 at July 31, 2017 and 2016, respectively</t>
  </si>
  <si>
    <t>Prepaid expenses</t>
  </si>
  <si>
    <t>Other current assets</t>
  </si>
  <si>
    <t>Assets held for sale</t>
  </si>
  <si>
    <t>TOTAL CURRENT ASSETS</t>
  </si>
  <si>
    <t>Property, plant and equipment, net</t>
  </si>
  <si>
    <t>Goodwill</t>
  </si>
  <si>
    <t>Investments</t>
  </si>
  <si>
    <t>Deferred income tax assets, net</t>
  </si>
  <si>
    <t>Other assets</t>
  </si>
  <si>
    <t>TOTAL ASSETS</t>
  </si>
  <si>
    <t>CURRENT LIABILITIES:</t>
  </si>
  <si>
    <t>Trade accounts payable</t>
  </si>
  <si>
    <t>Accrued expenses</t>
  </si>
  <si>
    <t>Deferred revenue</t>
  </si>
  <si>
    <t>Other current liabilities</t>
  </si>
  <si>
    <t>Liabilities held for sale</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2,297 and 3,931 shares of Class B common stock at July 31, 2017 and 2016,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 USD ($) shares in Thousands, $ in Thousands</t>
  </si>
  <si>
    <t>Jul. 31, 2015</t>
  </si>
  <si>
    <t>Consolidated Statements of Income [Abstract]</t>
  </si>
  <si>
    <t>REVENUES</t>
  </si>
  <si>
    <t>COSTS AND EXPENSES:</t>
  </si>
  <si>
    <t>Direct cost of revenues (exclusive of depreciation and amortization)</t>
  </si>
  <si>
    <t>Selling, general and administrative (i)</t>
  </si>
  <si>
    <t>Depreciation and amortization</t>
  </si>
  <si>
    <t>Research and development</t>
  </si>
  <si>
    <t>Severance</t>
  </si>
  <si>
    <t>TOTAL COSTS AND EXPENSES</t>
  </si>
  <si>
    <t>Other (see Note 12)</t>
  </si>
  <si>
    <t>(Adjustment to) gain on sale of member interest in Visa Europe Ltd.</t>
  </si>
  <si>
    <t>Gain on sale of interest in Fabrix Systems, Ltd.</t>
  </si>
  <si>
    <t>Income from operations</t>
  </si>
  <si>
    <t>Interest income (expense), net</t>
  </si>
  <si>
    <t>Other income (expense), net</t>
  </si>
  <si>
    <t>Income before income taxes</t>
  </si>
  <si>
    <t>Benefit from (provision for)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i) Stock-based compensation included in selling, general and administrative expenses</t>
  </si>
  <si>
    <t>Consolidated Statements of Comprehensive Income - USD ($) $ in Thousands</t>
  </si>
  <si>
    <t>Consolidated Statements of Comprehensive Income [Abstract]</t>
  </si>
  <si>
    <t>Other comprehensive income (loss):</t>
  </si>
  <si>
    <t>Change in unrealized gain (loss) on available-for-sale securities</t>
  </si>
  <si>
    <t>Foreign currency translation adjustments</t>
  </si>
  <si>
    <t>Other comprehensive income (loss)</t>
  </si>
  <si>
    <t>COMPREHENSIVE INCOME</t>
  </si>
  <si>
    <t>Comprehensive income attributable to noncontrolling interests</t>
  </si>
  <si>
    <t>COMPREHENSIVE INCOME ATTRIBUTABLE TO IDT CORPORATION</t>
  </si>
  <si>
    <t>Consolidated Statements of Equity - USD ($) shares in Thousands, $ in Thousands</t>
  </si>
  <si>
    <t>Total</t>
  </si>
  <si>
    <t>Noncontrolling Interests</t>
  </si>
  <si>
    <t>IDT CorpAdditional Paid-In Capital</t>
  </si>
  <si>
    <t>IDT CorpTreasury Stock</t>
  </si>
  <si>
    <t>IDT CorpAccumulated Other Comprehensive Income</t>
  </si>
  <si>
    <t>IDT CorpAccumulated Deficit</t>
  </si>
  <si>
    <t>IDT CorpClass A Common Stock</t>
  </si>
  <si>
    <t>IDT CorpClass B Common Stock</t>
  </si>
  <si>
    <t>Beginning Balance at Jul. 31, 2014</t>
  </si>
  <si>
    <t>Beginning Balance, Shares at Jul. 31, 2014</t>
  </si>
  <si>
    <t>Dividends declared</t>
  </si>
  <si>
    <t>Restricted Class B common stock purchased from employees</t>
  </si>
  <si>
    <t>Repurchases of Class B common stock through repurchase program</t>
  </si>
  <si>
    <t>Exercise of stock options</t>
  </si>
  <si>
    <t>Exercise of stock options, Shares</t>
  </si>
  <si>
    <t>Stock-based compensation</t>
  </si>
  <si>
    <t>Restricted stock issued to employees and directors</t>
  </si>
  <si>
    <t>Restricted stock issued to employees and directors, Shares</t>
  </si>
  <si>
    <t>Stock issued for matching contributions to the 401(k) Plan</t>
  </si>
  <si>
    <t>Stock issued for matching contributions to the 401(k) Plan, Shares</t>
  </si>
  <si>
    <t>Purchase of Class B common stock from Howard S. Jonas</t>
  </si>
  <si>
    <t>Distributions to noncontrolling interests</t>
  </si>
  <si>
    <t>Sale of interest in Fabrix Systems Ltd.</t>
  </si>
  <si>
    <t>Other</t>
  </si>
  <si>
    <t>Other comprehensive loss</t>
  </si>
  <si>
    <t>Net income for the year</t>
  </si>
  <si>
    <t>Ending Balance at Jul. 31, 2015</t>
  </si>
  <si>
    <t>Ending Balance, Shares at Jul. 31, 2015</t>
  </si>
  <si>
    <t>Exercise of subsidiary stock options</t>
  </si>
  <si>
    <t>Sale of Zedge equity prior to the spin-off</t>
  </si>
  <si>
    <t>Zedge Spin-Off</t>
  </si>
  <si>
    <t>Ending Balance at Jul. 31, 2016</t>
  </si>
  <si>
    <t>Ending Balance, Shares at Jul. 31, 2016</t>
  </si>
  <si>
    <t>Stock-based compensation, Shares</t>
  </si>
  <si>
    <t>Sale of Class B common stock to Howard S. Jonas</t>
  </si>
  <si>
    <t>Sale of interest and rights in Rafael Pharmaceuticals, Inc. to Howard S. Jonas (see Note 2)</t>
  </si>
  <si>
    <t>Issuance of member interests in CS Pharma Holdings, LLC (see Note 2)</t>
  </si>
  <si>
    <t>Ending Balance at Jul. 31, 2017</t>
  </si>
  <si>
    <t>Ending Balance, Shares at Jul. 31, 2017</t>
  </si>
  <si>
    <t>Consolidated Statements of Equity (Parenthetical) - $ / shares</t>
  </si>
  <si>
    <t>Statement of Stockholders' Equity [Abstract]</t>
  </si>
  <si>
    <t>Dividends declared, per share</t>
  </si>
  <si>
    <t>Consolidated Statements of Cash Flows - USD ($) $ in Thousands</t>
  </si>
  <si>
    <t>OPERATING ACTIVITIES</t>
  </si>
  <si>
    <t>Net income</t>
  </si>
  <si>
    <t>Adjustments to reconcile net income to net cash provided by operating activities:</t>
  </si>
  <si>
    <t>Deferred income taxes</t>
  </si>
  <si>
    <t>Provision for doubtful accounts receivable</t>
  </si>
  <si>
    <t>[1]</t>
  </si>
  <si>
    <t>Gain on sale of interest in Fabrix Systems Ltd.</t>
  </si>
  <si>
    <t>Gain on sale of member interest in Visa Europe Ltd.</t>
  </si>
  <si>
    <t>Net realized (gain) loss from marketable securities</t>
  </si>
  <si>
    <t>Interest in the equity of investments</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Customer deposits</t>
  </si>
  <si>
    <t>Net cash provided by operating activities</t>
  </si>
  <si>
    <t>INVESTING ACTIVITIES</t>
  </si>
  <si>
    <t>Capital expenditures</t>
  </si>
  <si>
    <t>Payment for acquisition, net of cash acquired</t>
  </si>
  <si>
    <t>Proceeds from sale of interest in Fabrix Systems Ltd., net of cash and cash equivalents sold</t>
  </si>
  <si>
    <t>Proceeds from sale of member interest in Visa Europe Ltd</t>
  </si>
  <si>
    <t>Cash used for purchase of investments</t>
  </si>
  <si>
    <t>Proceeds from sales and redemptions of investments</t>
  </si>
  <si>
    <t>Purchases of marketable securities</t>
  </si>
  <si>
    <t>Proceeds from maturities and sales of marketable securities</t>
  </si>
  <si>
    <t>Net cash (used in) provided by investing activities</t>
  </si>
  <si>
    <t>FINANCING ACTIVITIES</t>
  </si>
  <si>
    <t>Dividends paid</t>
  </si>
  <si>
    <t>Proceeds from sale of interest and rights in Rafael Pharmaceuticals, Inc. to Howard S. Jonas</t>
  </si>
  <si>
    <t>Proceeds from sale of member interests in CS Pharma Holdings, LLC</t>
  </si>
  <si>
    <t>Cash of Zedge deconsolidated as a result of spin-off</t>
  </si>
  <si>
    <t>Proceeds from sale of Zedge equity prior to the spin-off</t>
  </si>
  <si>
    <t>Proceeds from exercise of stock options</t>
  </si>
  <si>
    <t>Repayments of borrowings including revolving credit loan payable</t>
  </si>
  <si>
    <t>Repurchases of Class B common stock</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 including $5,716, $5,536 and $571 held for sale at July 31, 2017, 2016 and 2015, respectively (see Note 3)</t>
  </si>
  <si>
    <t>SUPPLEMENTAL DISCLOSURE OF CASH FLOW INFORMATION</t>
  </si>
  <si>
    <t>Cash payments made for interest</t>
  </si>
  <si>
    <t>Cash payments made for income taxes</t>
  </si>
  <si>
    <t>SUPPLEMENTAL SCHEDULE OF NON-CASH FINANCING AND INVESTING ACTIVITIES</t>
  </si>
  <si>
    <t>Reclassification of liability for member interests in CS Pharma Holdings, LLC</t>
  </si>
  <si>
    <t>Net assets excluding cash and cash equivalents of Zedge deconsolidated as a result of spin-off</t>
  </si>
  <si>
    <t>Shares of Visa Inc. Series C preferred stock received from sale of member interest in Visa Europe Ltd.</t>
  </si>
  <si>
    <t>Net liabilities excluding cash and cash equivalents of Fabrix Systems Ltd. sold</t>
  </si>
  <si>
    <t>Includes allowance for doubtful accounts of $2,550 and $861 held for sale at July 31, 2017 and 2016, respectively (see Note 3)</t>
  </si>
  <si>
    <t>Consolidated Statements of Cash Flows (Parenthetical) - USD ($) $ in Thousands</t>
  </si>
  <si>
    <t>Consolidated Statements of Cash Flows [Abstract]</t>
  </si>
  <si>
    <t>Description of Business and Summary of Significant Accounting Policies</t>
  </si>
  <si>
    <t>Description of Business and Summary of Significant Accounting Policies [Abstract]</t>
  </si>
  <si>
    <t>Note 1—Description of Business and Summary of Significant Accounting Policies Description of Business IDT Corporation (“IDT” or the “Company”) is a multinational holding company with operations primarily in the telecommunications and payment industries. The Company has three reportable business segments, Telecom Platform Services, Unified Communications as a Service (“UCaaS”) and Consumer Phone Services. Telecom Platform Services provides retail telecommunications and payment offerings as well as wholesale international long distance traffic termination. UCaaS is comprised of offerings from the Company’s net2phone division, including (1) cable telephony, (2) hosted PBX, (3) SIP Trunking, which supports inbound and outbound domestic and international calling from an IP PBX, and (4) PicuP, a highly-automated business phone service that answers, routes and manages voice calls. Consumer Phone Services provides consumer local and long distance services in certain U.S. states. Telecom Platform Services, UCaaS and Consumer Phone Services comprise the IDT Telecom division. Operating segments not reportable individually are included in All Other. All Other includes the Company’s real estate holdings and other smaller businesses. Until the spin-off of Zedge, Inc. (“Zedge”) in June 2016, All Other included Zedge, which provides a content platform that enables consumers to personalize their mobile devices with free ringtones, wallpapers, home screen app icons and notification sounds. Until the sale of Fabrix Systems Ltd. (“Fabrix”) in October 2014, All Other also included Fabrix, a software development company offering a cloud-based scale-out storage and computing platform optimized for big data, virtualization and media storage, processing and delivery. In August 2015, the Company’s Board of Directors approved a plan to reorganize the Company into three separate entities by spinning off its non-core business and assets, one of which was Zedge, to its stockholders. The Company intends to spin-off the other entity, Rafael Holdings, Inc., a wholly-owned subsidiary of the Company, to its stockholders. Rafael Holdings, Inc. will own certain commercial real estate assets and interests in clinical and early stage pharmaceutical companies. The commercial real estate holdings consist of the Company’s headquarters building and its associated public garage in Newark, New Jersey, an office/data center building in Piscataway, New Jersey and a portion of a building in Israel that hosts offices for the Company and certain affiliates. The pharmaceutical holdings include interests in Rafael
Pharmaceuticals, Inc. (formerly Cornerstone Pharmaceuticals, Inc.) (“Rafael”) and an equity interest in Lipomedix Pharmaceuticals Ltd., an early stage pharmaceutical development company based in Israel. Rafael Holdings, Inc.’s interests in Rafael, which are held through a 90%-owned non-operating subsidiary, IDT-Rafael Holdings, LLC (“IDT-Rafael Holdings”), include convertible notes issued by Rafael, and a warrant held by the Company and certain minority holders to purchase up to a majority equity stake in Rafael at the Company’s discretion in accordance with the terms of the convertible note and the warrant (see Note 2). In addition, the Company intends to contribute $50 million to $60 million in cash to Rafael Holdings, Inc. prior to the spin-off. 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In addition, Rafael is a variable interest entity, however, the Company has determined that it is not the primary beneficiary as the Company does not have the power to direct the activities of Rafael that most significantly impact Rafael’s economic performance.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7 and 2016, the Company had $9.8 million and $8.0 million, respectively, in investments accounted for using the equity method, and $10.8 million and $7.0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elephone service, which includes domestic and international long distance, local service, and wholesale carrier telephony service, is recognized as revenue when services are provided, primarily based on usage and/or the assessment of fees. Revenue from Boss Revolution PIN-less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 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not at prevailing market rates. In addition, IDT Telecom enters into transactions in which it swaps minutes with another carrier. The Company recognizes revenue and the related direct cost of revenue for these reciprocal and swap transactions based on the fair value of the minutes. Prior to its spin-off, Zedge generated over 90% of its revenues from selling its advertising inventory to advertising networks, advertising exchanges, and direct arrangements with advertisers. Zedge advertising revenue was recognized as advertisements were delivered to users through impressions, ad views or app installs, as long as evidence of the arrangement with the payer existed (generally through an executed contract), the price was fixed and determinable, and collectability was reasonably assured. Prior to the sale of the Company’s interest in Fabrix, revenue from Fabrix for software licenses and maintenance support was deferred and recognized on a straight-line basis from the date on which delivered orders were accepted by the customer over the period that the support was expected to be provided since sufficient vendor-specific objective evidence of fair value to allocate revenues to the various deliverables did not exist. Direct Cost of Revenues 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for IDT Telecom also includes the cost of airtime top-up minutes. Direct cost of revenues for Zedge consisted of fees paid to third parties for internet hosting, content serving and filtering, and marketing automation services. Such costs were charged to expense as incurred. Direct cost of revenues for Fabrix consisted primarily of customer support expenses. Direct cost of revenues excludes depreciation and amortization expense. Cash and Cash Equivalents The Company considers all highly liquid investments with an original maturity of three months or less when purchased to be cash equivalents. Restricted Cash and Cash Equivalents The Company
classifies the change in its restricted cash and cash equivalents as an operating activity in the accompanying consolidated statements of cash flows because the restrictions are directly related to the operations of IDT Financial Services Limited, the Company’s Gibraltar-based bank, and IDT Telecom. 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17 and 2016, “Cash and cash equivalents” in the Company’s consolidated balance sheets included an aggregate of $10.8 million and $10.5 million, respectively, held by IDT Payment Services that was unavailable for other purposes. 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 Long-Lived Assets 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 At July 31, 2017 and 2016, the Company had intangible assets with finite useful lives of $0.5 million and $0.7 million, respectively, which were included in “Other assets” in the consolidated balance sheets. Costs associated with obtaining the right to use trademark and patents owned by third parties are capitalized and amortized on a straight-line basis over the term of the relevant trademark and patent licenses. The fair value of technology and domain names, customer lists, and trademark acquired in a business combination accounted for under the purchase method are amortized over their estimated useful lives as follows: technology and domain names are amortized on a straight-line basis over the estimated useful lives of 3 or 4 years; customer lists are amortized ratably over the approximately 15 year period of expected cash flows; and trademark is amortized on a straight-line basis over the 5 year period of expected cash flows. Amortization expense of intangible assets was $0.3 million, $0.4 million and $0.4 million in fiscal 2017, fiscal 2016 and fiscal 2015, respectively. The Company estimates that amortization expense of intangible assets with finite lives will be $90,000, $71,000, $55,000, $43,000 and $35,000 in fiscal 2018, fiscal 2019, fiscal 2020, fiscal 2021 and fiscal 2022, respectively.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fiscal 2017, the Company adopted the Accounting Standards Update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fair value of the reporting units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The Company does not designate its derivative instruments to qualify for hedge accounting, accordingly the instruments are recorded at fair value as a current asset or liability and any changes in fair value are recorded in the consolidated statements of income. Advertising Expense Cost of advertising is charged to selling, general and administrative expenses in the period in which it is incurred. In fiscal 2017, fiscal 2016 and fiscal 2015, advertising expense was $17.4 million, $16.5 million and $19.7 million, respectively. Research and Development Costs Costs for research and development are charged to expense as incurred. Research and development costs were incurred by Fabrix.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7, fiscal 2016 and fiscal 2015 was $14.2 million, $12.6 million and $11.4 million, respectively. Unamortized capitalized internal use software costs at July 31, 2017 and 2016 were $22.8 million and $18.8 million, respectively.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income (expens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7 2016 2015
Basic weighted-average number of shares 23,182 22,765 22,903
Effect of dilutive securities:
Stock options 44 6 23
Non-vested restricted Class B common stock 83 44 321
Diluted weighted-average number of shares 23,309 22,815 23,247 The following outstanding stock options were excluded from the calculation of diluted earnings per share because the exercise price of the stock option was greater than the average market price of the Company’s stock during the period:
Year ended July 31 2017 2016 2015
Shares excluded from the calculation of diluted earnings per share 22 209 136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7, the Company adopted the ASU intended to improve the accounting for employee share-based payments. The ASU simplifies several aspects of the accounting for share-based payment transactions, including the income tax consequences and classification on the statement of cash flows. The adoption of the ASU did not have a significant impact on the Company’s consolidated financial statements. Vulnerability Due to Certain Concentrations 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7, fiscal 2016 or fiscal 2015. However, the Company’s five largest customers collectively accounted for 12.4%, 11.2% and 11.2% of its consolidated revenues from continuing operations in fiscal 2017, fiscal 2016 and fiscal 2015, respectively. The Company’s customers with the five largest receivables balances collectively accounted for 35.4% and 23.0% of the consolidated gross trade accounts receivable at July 31, 2017 and 2016, respectively. This concentration of customers increases the Company’s risk associated with nonpayment by those customers. In an effort to reduce such risk, the Company performs ongoing credit evaluations of its significant retail, wholesale and cable telephony customers. In addition, the Company attempts to mitigate the credit risk related to specific wholesale carrier services customers by also buying services from the customer, in order to create an opportunity to offset its payables and receivables and reduce its net trade receivable exposure risk. When it is practical to do so, the Company will increase its purchases from wholesale carrier services customers with receivable balances that exceed the Company’s applicable payables in order to maximize the offset and reduce its credit risk.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beginning of year Additions charged to costs and expenses Deductions Balance at end of year
2017
Reserves deducted from accounts receivable:
Allowance for doubtful accounts (2) $ 4,818 $ 686 $ (297 ) $ 5,207
2016
Reserves deducted from accounts receivable:
Allowance for doubtful accounts $ 5,645 $ 1,519 $ (2,346 ) $ 4,818
2015
Reserves deducted from accounts receivable:
Allowance for doubtful accounts $ 11,507 $ 97 $ (5,959 ) $ 5,645
(1) Primarily uncollectible accounts written off, net of recoveries.
(2) Includes allowance for doubtful accounts of $2,550 and $861 held for sale at July 31, 2017 and 2016, respectively (see Note 3)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include Boss Revolution PIN-less international calling revenue, wholesale carrier services revenue, and domestic and international airtime top-up revenue. The Company is currently reviewing contracts and other relevant documents related to its wholesale carrier services revenue to determine how to apply the new standard to this revenue stream. The Company expects to continue its review and evaluation for its other revenue streams in fiscal 2018. Currently, the Company cannot reasonably estimate the impact that the adoption of the standard will have on its consolidated financial statement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t>
  </si>
  <si>
    <t>Investment in Rafael Pharmaceuticals, Inc.</t>
  </si>
  <si>
    <t>Investment in Rafael Pharmaceuticals, Inc. [Abstract]</t>
  </si>
  <si>
    <t>Note 2—Investment in Rafael Pharmaceuticals, Inc. The Company has made investments totaling $10 million in Rafael Pharmaceuticals, Inc., a clinical stage, oncology-focused pharmaceutical company committed to the development and commercialization of therapies that exploit the metabolic differences between normal cells and cancer cells. The Company’s initial $2 million investment in Rafael in fiscal 2016 was in exchange for Rafael’s 3.5% convertible promissory notes due 2018. An additional $8 million was funded in August and September 2016. In September 2016, Rafael issued to the Company’s controlled 50%-owned subsidiary, CS Pharma Holdings, LLC (“CS Pharma”), a convertible promissory note with a principal amount of $10 million (the “Series D Note”) representing the $8 million investment funded on such date plus the conversion of the $2 million principal amount convertible promissory notes issued in connection with the prior funding. On March 2, 2017, the Company sold 10% of the Company’s direct and indirect interests and rights in Rafael to Howard S. Jonas, the Company’s Chairman of the Board, and Chairman of the Board of Rafael, for a purchase price of $1 million. As a result of this transaction, the Company recorded an increase of $1.2 million in “Noncontrolling interests” and a decrease of $0.2 million in “Additional paid-in capital” in the accompanying consolidated balance sheet. IDT-Rafael Holdings had the contractual right to receive additional shares of Rafael representing 10% of the outstanding capital stock of Rafael that will be issued upon the occurrence of any of the following: (i) Food and Drug Administration approval of a Rafael drug application, (ii) an initial public offering of Rafael at a valuation of over $500 million, or (iii) a sale of Rafael above certain valuations. Currently, none of the conditions have been satisfied and the right remains contingent. On September 14, 2017, IDT-Rafael Holdings distributed this right to its members on a pro rata basis such that the Company received the right to 9% of the outstanding capital stock of Rafael and Mr. Jonas received the right to 1% of the outstanding capital stock of Rafael. In addition, as compensation for assuming the role of Chairman of the Board of Rafael, and to create additional incentive to contribute to the success of Rafael, on September 19, 2017, the Company transferred its right to receive 9% of the outstanding capital stock of Rafael to Mr. Jonas. The right is further transferable at the discretion of Mr. Jonas. Howard Jonas and Deborah Jonas jointly own $525,000 of Series C Convertible Notes of Rafael, and The Howard S. and Deborah Jonas Foundation own an additional $525,000 of Series C Convertible Notes of Rafael. The Rafael Series D Note earns interest at 3.5% per annum, with principal and accrued interest due and payable on September 16, 2018. The Series D Note is convertible at the holder’s option into shares of Rafael’s Series D Preferred Stock. The Series D Note also includes a mandatory conversion into Rafael common stock upon a qualified initial public offering, and conversion at the holder’s option upon an unqualified financing event. In all cases, the Series D Note conversion price is based on the applicable financing purchase price. The Company and CS Pharma were issued warrants to purchase shares of capital stock of Rafael representing in the aggregate up to 56% of the then issued and outstanding capital stock of Rafael, on an as-converted and fully diluted basis. The right to exercise warrants as to the first $10 million thereof is held by CS Pharma.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or such lesser amount as represents 5% of the outstanding capital stock of Rafael, or such lesser amount as may then remain unexercised. The warrant will expire upon the earlier of December 31, 2020 or a qualified initial public offering or liquidation event. The Company’s investment in Rafael, which was included in “Investments” in the accompanying consolidated balance sheets, consists of the following: July 31 2017 2016 Convertible promissory note (at fair value) $ 6,300 $ 2,000 Warrants (at cost) 5,400 — Right to receive additional shares (at cost) 400 — Total investment in Rafael $ 12,100 $ 2,000 Rafael is a variable interest entity, however, the Company has determined that it is not the primary beneficiary as the Company does not have the power to direct the activities of Rafael that most significantly impact Rafael’s economic performance. At July 31, 2017, the Company’s maximum exposure to loss as a result of its involvement with Rafael was its $12.1 million investment, since there were no other arrangements, events or circumstances that could expose the Company to additional loss. In addition to interests issued to the Company, CS Pharma has issued member interests to third parties in exchange for cash investment in CS Pharma of $10 million. At July 31, 2017 and 2016, CS Pharma had received $10.0 million and $8.8 million, respectively, of such investment. At July 31, 2016, the $8.8 million received was included in “Other current liabilities” in the accompanying consolidated balance sheet pending the issuance of the member interests. In fiscal 2017, the Company recorded additional paid-capital of $2.8 million and noncontrolling interests of $7.2 million upon the issuance of the member interests. The Company holds a 50% interest in CS Pharma and is the managing member. It is expected that CS Pharma will use its cash to invest in Rafael.</t>
  </si>
  <si>
    <t>IDT Financial Services Holding Limited Assets and Liabilities Held for Sale</t>
  </si>
  <si>
    <t>IDT Financial Services Holding Limited Assets and Liabilities Held for Sale [Abstract]</t>
  </si>
  <si>
    <t xml:space="preserve">Note 3—IDT Financial Services Holding Limited Assets and Liabilities Held for Sale On June 22, 2017, the Company’s wholly-owned subsidiary IDT Telecom, Inc. (“IDT Telecom”) entered into a Share Purchase Agreement with JAR Fintech Limited (“JAR Fintech”) and JAR Capital Limited to sell the capital stock of IDT Financial Services Holding Limited, a company incorporated under the laws of Gibraltar and a wholly-owned subsidiary of IDT Telecom, to JAR Fintech. IDT Financial Services Holding Limited is the sole shareholder of IDT Financial Services Limited, a Gibraltar-based bank and e-money issuer, providing prepaid card solutions across the European Economic Area. The Share Purchase Agreement provides for an aggregate purchase price for the outstanding equity interests of IDT Financial Services Holding Limited of approximately $3.8 million plus an amount equal to the value of IDT Financial Services Holding Limited’s net assets, to be paid at closing, subject to adjustments relating to customer assets of IDT Financial Services Holding Limited. The net asset value of IDT Financial Services Holding Limited was $14.0 million at July 31, 2017. A portion of the purchase price will be placed in escrow and released to IDT Telecom once all of the conditions have been met under the Share Purchase Agreement. The sale is expected to close in calendar 2017, subject to regulatory approval and other customary conditions set forth in the Share Purchase Agreement. The pending disposition of IDT Financial Services Holding Limited did not meet the criteria to be reported as a discontinued operation and accordingly, its results of operations and cash flows have not been reclassified. The IDT Financial Services Holding Limited assets and liabilities held for sale included the following: July 31 2017 2016 CURRENT ASSETS HELD FOR SALE: Cash and cash equivalents $ 5,716 $ 5,536 Restricted cash and cash equivalents 115,609 98,500 Trade accounts receivable, net of allowance for doubtful accounts of $2,550 and $861 at July 31, 2017 and 2016, respectively 1,844 2,053 Prepaid expenses 758 588 Other current assets 340 407 TOTAL CURRENT ASSETS HELD FOR SALE $ 124,267 $ 107,084 NONCURRENT ASSETS HELD FOR SALE: Property, plant and equipment, net of accumulated depreciation of $228 and $213 at July 31, 2017 and 2016, respectively $ 24 $ 40 Other intangibles, net of accumulated amortization of $57 and $37 at July 31, 2017 and 2016, respectively 165 162 Other assets 4,945 4,928 TOTAL NONCURRENT ASSETS HELD FOR SALE $ 5,134 $ 5,130 CURRENT LIABILITIES HELD FOR SALE: Trade accounts payable $ 372 $ 456 Accrued expenses 226 166 Deferred revenue — 478 Customer deposits 114,689 95,843 Other current liabilities 31 20 TOTAL CURRENT LIABILITIES HELD FOR SALE $ 115,318 $ 96,963 NONCURRENT LIABILITIES HELD FOR SALE: Other liabilities $ 550 $ 435 TOTAL NONCURRENT LIABILITIES HELD FOR SALE $ 550 $ 435 IDT Financial Services Holding Limited is included in the Telecom Platform Services segment. IDT Financial Services Holding Limited’s income before income taxes and income before income taxes attributable to the Company, which is included in the accompanying consolidated statements of income, were as follows: Year ended July 31 2017 2016 2015 INCOME BEFORE INCOME TAXES $ (1,577 ) $ 7,532 $ 407 INCOME BEFORE INCOME TAXES ATTRIBUTABLE TO IDT CORPORATION $ (1,577 ) $ 7,532 $ 407 </t>
  </si>
  <si>
    <t>Zedge Spin Off [Abstract]</t>
  </si>
  <si>
    <t xml:space="preserve">Note 4—Zedge Spin-Off On June 1, 2016, the Company completed a pro rata distribution of the common stock that the Company held in the Company’s subsidiary Zedge to the Company’s stockholders of record as of the close of business on May 26, 2016 (the “Zedge Spin-Off”). The disposition of Zedge did not meet the criteria to be reported as a discontinued operation and accordingly, its assets, liabilities, results of operations and cash flows have not been reclassified. In connection with the Zedge Spin-Off, each of the Company’s stockholders received one share of Zedge Class A common stock for every three shares of the Company’s Class A common stock, and one share of Zedge Class B common stock for every three shares of the Company’s Class B common stock, held of record as of the close of business on May 26, 2016. The Company received a legal opinion that the Zedge Spin-Off should qualify as a tax-free transaction for U.S. federal income tax purposes. Zedge’s income (loss) before income taxes and income before income taxes attributable to the Company, which is included in the accompanying consolidated statements of income, were as follows: Year ended July 31 2017 2016 2015 INCOME (LOSS) BEFORE INCOME TAXES $ — $ 2,518 $ (4 ) INCOME BEFORE INCOME TAXES ATTRIBUTABLE TO IDT CORPORATION $ — $ 2,221 $ 23 </t>
  </si>
  <si>
    <t>Sale of Interest in Fabrix Systems Ltd.</t>
  </si>
  <si>
    <t>Sale Of Interest In Fabrix Systems Ltd [Abstract]</t>
  </si>
  <si>
    <t xml:space="preserve">Note 5—Sale of Interest in Fabrix Systems Ltd. On October 8, 2014, the Company completed the sale of its interest in Fabrix to Telefonaktiebolget LM Ericsson (publ) (“Ericsson”). The final sale price for 100% of the shares in Fabrix was $95 million in cash, excluding transaction costs and working capital and other adjustments. The Company owned approximately 78% of Fabrix on a fully diluted basis. The Company’s share of the sale price was $69.2 million, after reflecting the impact of working capital and other adjustments. The Company and the other shareholders placed $13.0 million of the proceeds in escrow for the resolution of post-closing claims, of which $6.5 million was released in October 2015 and $6.5 million was released in April 2016. In fiscal 2016, the Company recorded gain on the sale of its interest in Fabrix of $1.1 million, which represented adjustments to the Company’s share of Fabrix’ working capital and estimated transaction costs. In fiscal 2015, the Company recorded gain on the sale of its interest in Fabrix of $76.9 million. Fabrix’ income before income taxes and income before income taxes attributable to the Company, which is included in the accompanying consolidated statements of income, were as follows: Year ended July 31 2017 2016 2015 INCOME BEFORE INCOME TAXES $ — $ — $ 917 INCOME BEFORE INCOME TAXES ATTRIBUTABLE TO IDT CORPORATION $ — $ — $ 1,325 </t>
  </si>
  <si>
    <t>Marketable Securities</t>
  </si>
  <si>
    <t>Marketable Securities [Abstract]</t>
  </si>
  <si>
    <t>Note 6—Marketable Securities The following is a summary of marketable securities: (in thousands) Amortized Gross Gross Fair Value July 31, 2017 Available-for-sale securities: Certificates of deposit* $ 29,011 $ 1 $ (7 ) $ 29,005 Federal Government Sponsored Enterprise notes 3,992 — (14 ) 3,978 International agency notes 291 — — 291 Mutual funds 5,353 77 — 5,430 Corporate bonds 4,643 — — 4,643 Equity 74 — (26 ) 48 U.S. Treasury notes 6,673 — — 6,673 Municipal bonds 8,201 4 (1 ) 8,204 TOTAL $ 58,238 $ 82 $ (48 ) $ 58,272 July 31, 2016 Available-for-sale securities: Certificates of deposit* $ 17,690 $ 6 $ — $ 17,696 Federal Government Sponsored Enterprise notes 3,457 17 — 3,474 International agency notes 409 5 — 414 Mutual funds 5,121 — (39 ) 5,082 Corporate bonds 3,633 40 — 3,673 Equity 2,463 — (140 ) 2,323 U.S. Treasury notes 4,946 95 (1 ) 5,040 Municipal bonds 15,222 26 (1 ) 15,247 TOTAL $ 52,941 $ 189 $ (181 ) $ 52,949 * Each of the Company’s certificates of deposit has a CUSIP, was purchased in the secondary market through a broker and may be sold in the secondary market. In January 2017, the Company received 23,227 shares of Zedge Class B common stock in connection with the lapsing of restrictions on Zedge restricted stock held by certain of the Company’s employees and the payment of taxes related thereto. As part of the Zedge Spin-Off, holders of the Company’s restricted Class B common stock received, in respect of those restricted shares, one share of Zedge’s Class B common stock for every three restricted shares of the Company that they held as of the record date for the Zedge Spin-Off. The Company received the Zedge shares in exchange for the payment of an aggregate
of $74,000 for the employees’ tax withholding obligations upon the vesting event. The number of shares was determined based on their fair market value on the trading day immediately prior to the vesting date. At July 31, 2017, the Zedge shares owned by the Company had a fair value of $48,000. Proceeds from maturities and sales of available-for-sale securities were $48.0 million, $35.0 million and $24.1 million in fiscal 2017, fiscal 2016 and fiscal 2015, respectively. Realized gains from sales of available-for-sale securities were $0.3 million, $0.5 million and nil in fiscal 2017, fiscal 2016 and fiscal 2015, respectively. Realized losses from sales of available-for-sale securities were nil, nil and $0.1 million in fiscal 2017, fiscal 2016 and fiscal 2015, respectively. The contractual maturities of the Company’s available-for-sale debt securities at July 31, 2017 were as follows: (in thousands) Fair Value Within one year $ 34,921 After one year through five years 17,873 After five years through ten years — After ten years — TOTAL $ 52,794 The following available-for-sale securities were in an unrealized loss position for which other-than-temporary impairments have not been recognized: (in thousands) Unrealized Fair July 31, 2017 Certificates of deposit $ 7 $ 12,155 Federal Government Sponsored Enterprise notes 14 3,529 Equity 26 48 Municipal bonds 1 3,349 TOTAL $ 48 $ 19,081 July 31, 2016 Mutual funds $ 39 $ 5,082 Equity 140 2,323 U.S. Treasury notes 1 199 Municipal bonds 1 3,112 TOTAL $ 181 $ 10,716 At July 31, 2017 and 2016, there were no securities in a continuous unrealized loss position for 12 months or longer.</t>
  </si>
  <si>
    <t>Fair Value Measurements</t>
  </si>
  <si>
    <t>Fair Value Measurements [Abstract]</t>
  </si>
  <si>
    <t>Note 7—Fair Value Measurements The following table presents the balance of assets measured at fair value on a recurring basis:
(in thousands) Level 1 Level 2 Level 3 Total
July 31, 2017
Available-for-sale securities:
Marketable securities $ 12,151 $ 46,121 $ — $ 58,272
Rafael convertible promissory notes — — 6,300 6,300
Total $ 12,151 $ 46,121 $ 6,300 $ 64,572
July 31, 2016
Available-for-sale securities:
Marketable securities $ 12,445 $ 40,504 $ — $ 52,949
Rafael convertible promissory notes — — 2,000 2,000
Total $ 12,445 $ 40,504 $ 2,000 $ 54,949 At July 31, 2017 and 2016, the Company did not have any liabilities measured at fair value on a recurring basis. At July 31, 2017, the fair value of the Rafael convertible promissory notes, which were classified as Level 3, was estimated based on a valuation of Rafael and other factors that could not be corroborated by the market. 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the years ended July 31, 2017, 2016 or 2015.
Year ended July 31,
(in thousands) 2017 2016 2015
Balance, beginning of period $ 2,000 $ — $ —
Total gains included in other comprehensive income 2,100 — —
Purchases 2,200 2,000 —
Balance, end of period $ 6,300 $ 2,000 $ —
Change in unrealized gains or losses for the period included in earnings for assets held at the end of the period $ — $ — $ — At July 31, 2017 and 2016, the Company had $8.6 million and $8.1 million, respectively, in investments in hedge funds, which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he Company’s investments at July 31, 2017 and 2016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10.8 million and $7.0 million at July 31, 2017 and 2016, respectively, which the Company believes was not impaired.</t>
  </si>
  <si>
    <t>Derivative Instruments</t>
  </si>
  <si>
    <t>Derivative Instruments [Abstract]</t>
  </si>
  <si>
    <t>Note 8—Derivative Instruments Prior to the Zedge Spin-Off, the primary risk managed by the Company using derivative instruments was foreign exchange risk. Foreign exchange forward contracts were entered into as hedges against unfavorable fluctuations in the U.S. dollar – Norwegian krone (“NOK”) exchange rate. Zedge is based in Norway and much of its operations are located in Norway. Subsequent to the Zedge Spin-Off, the Company provided hedging services to Zedge pursuant to its Transition Services Agreement (see Note 22) until Zedge established a credit facility and was able to enter into foreign exchange contracts. The Company did not apply hedge accounting to these contracts, therefore the changes in fair value were recorded in earnings. The effects of derivative instruments on the consolidated statements of income were as follows: Amount of Gain (Loss) Recognized on Year ended July 31, (in thousands) 2017 2016 2015 Derivatives not designated or not qualifying as hedging instruments Location of Gain (Loss) Recognized on Derivatives Foreign exchange forwards Other income (expense), net $ — $ (145 ) $ (58 )</t>
  </si>
  <si>
    <t>Property, Plant and Equipment</t>
  </si>
  <si>
    <t>Property, Plant and Equipment [Abstract]</t>
  </si>
  <si>
    <t>Note 9—Property, Plant and Equipment Property, plant and equipment consist of the following: July 31 2017 2016 Equipment $ 75,867 $ 73,856 Land and buildings 62,255 60,452 Computer software 88,480 68,607 Leasehold improvements 1,977 1,710 Furniture and fixtures 1,474 1,428 230,053 206,053 Less accumulated
depreciation and amortization (141,059 ) (118,719 ) Property, plant and equipment, net $ 88,994 $ 87,334 Depreciation and amortization expense of property, plant and equipment was $21.4 million, $20.1 million and $18.0 million in fiscal 2017, fiscal 2016 and fiscal 2015, respectively.</t>
  </si>
  <si>
    <t>Goodwill [Abstract]</t>
  </si>
  <si>
    <t>Note 10—Goodwill The table below reconciles the change in the carrying amount of goodwill by operating segment for the period from July 31, 2015 to July 31, 2017: (in thousands) Telecom All Other Total Balance as of July 31, 2015 $ 11,181 $ 3,207 $ 14,388 Foreign currency translation adjustments 37 (823 ) (786 ) Zedge Spin-Off — (2,384 ) (2,384 ) Balance as of July 31, 2016 11,218 — 11,218 Foreign currency translation adjustments 108 — 108 Balance as of July 31, 2017 $ 11,326 $ — $ 11,326</t>
  </si>
  <si>
    <t>Sale of Member Interest in Visa Europe Ltd.</t>
  </si>
  <si>
    <t>Sale of Member Interest in Visa Europe Ltd [Abstract]</t>
  </si>
  <si>
    <t>Note 11—Sale of Member Interest in Visa Europe Ltd. In June 2016, Visa Inc. acquired Visa Europe Limited for cash, shares of Visa Inc. Series C preferred stock and a deferred cash payment. IDT Financial Services Limited was a member of Visa Europe and received cash of €5.0 million ($5.6 million on the acquisition date), 1,830 shares of Series C preferred stock and deferred payment receivable of €0.4 million ($0.5 million on the acquisition date). The Visa Inc. Series C preferred stock is accounted for using the cost method. At July 31, 2017 and 2016, the carrying value of these shares was $1.6 million. The 1,830 shares of Visa Inc. Series C preferred stock are convertible into 25,532 shares of Visa Inc. Class A common stock. The shares of preferred stock become fully convertible in 2028. Beginning in 2020, Visa Inc. will assess whether it is appropriate to effect a partial conversion. The preferred stock shares may only be transferred to other former Visa Europe members, or to existing qualifying holders of Visa Inc.’s Class B common stock. In addition, the preferred stock will not be registered under the U.S. Securities Act of 1933 and therefore is not transferable unless such transfer is registered or an exemption from registration is available. The deferred payment receivable plus 4% compounded annual interest is due in June 2019. In fiscal 2016, the Company recorded a gain of $7.5 million from the sale of its member interest in Visa Europe.</t>
  </si>
  <si>
    <t>Other Operating Losses, Net</t>
  </si>
  <si>
    <t>Other Operating Losses, Net [Abstract]</t>
  </si>
  <si>
    <t>Note 12—Other Operating Losses, Net The following table summarizes the other operating losses, net by business segment:
Year ended July 31 2017 2016 2015
Corporate —loss related to legal settlement and mutual release $ (10,436 ) $ — $ —
Telecom Platform Services— loss on disposal of property, plant and equipment — (326 ) —
Corporate—gain (losses) related to legal matters 24 — (1,552 )
TOTAL $ (10,412 ) $ (326 ) $ (1,552 ) Straight Path Communications Inc. Settlement and Mutual Release On July 31, 2013, the Company completed a pro rata distribution of the common stock of the Company’s subsidiary Straight Path Communications Inc. (“Straight Path”) to the Company’s stockholders of record as of the close of business on July 25, 2013 (the “Straight Path Spin-Off”). The Company entered into various agreements with Straight Path prior to the Straight Path Spin-Off including a Separation and Distribution Agreement to effect the separation and provide a framework for the Company’s relationship with Straight Path after the spin-off. On September 20, 2016, the Company received a letter of inquiry from the Enforcement Bureau of the Federal Communications Commission (“FCC”) requesting certain information and materials related to an investigation of potential violations by Straight Path Spectrum LLC (formerly a subsidiary of the Company and currently a subsidiary of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he Separation and Distribution Agreement provides for the Company and Straight Path to indemnify each other for certain liabilities. The Company and Straight Path each communicated that it was entitled to indemnification from the other in connection with the inquiry described above and related matters. On April 9, 2017, the Company and Straight Path entered into a binding term sheet that provides for, among other things, the settlement and mutual release of the potential indemnification claims asserted by each of the Company and Straight Path in connection with, among other things, liabilities (including but not limited to fines, fees or penalties) that may exist or arise relating to the subject matter of the investigation by the FCC. Pursuant to this term sheet, Straight Path will transfer to the Company or its affiliate, subsidiary, or assignee, Straight Path’s ownership interest in Straight Path IP Group, Inc. (“SPIP”), a subsidiary of Straight Path that holds intellectual property primarily related to communications over computer networks, for $6 million, the parties will provide mutual releases, and the Company will pay Straight Path $10 million and stockholders of Straight Path will receive 22% of the net proceeds, if any, received by SPIP from any license, transfer or assignment of any of the patent rights held by SPIP as of the effective date of transfer, or any settlement, award or judgment involving any of the patent rights (including any net proceeds received following the effective date of transfer) to be pursued under the terms of the term sheet. On April 10, 2017, the Company’s Board of Directors and its Corporate Governance Committee approved the transfer by the Company of the ownership interest in SPIP to an entity to be organized by Howard S. Jonas in exchange for $6.0 million, which is the price to be paid by the Company to Straight Path for the ownership interest in SPIP. The new entity will assume the Company’s obligations to Straight Path and its stockholders with respect to the net proceeds, if any, related to the patents as described above. In April 2017, the Company recorded a liability of $10.0 million related to a legal settlement and mutual release. In addition, in fiscal 2017, the Company incurred legal fees of $0.9 million related to the FCC investigation and the settlement and mutual release, and the Company received insurance proceeds related to the FCC investigation of $0.5 million.</t>
  </si>
  <si>
    <t>Revolving Credit Loan Payable</t>
  </si>
  <si>
    <t>Revolving Credit Loan Payable [Abstract]</t>
  </si>
  <si>
    <t>Note 13—Revolving Credit Loan Payable The Company’s subsidiary, IDT Telecom,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April 30, 2018. At July 31, 2017 and 2016, there were no amounts outstanding under the facility. The Company intends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110.0 million. At July 31, 2017 and 2016, there were no amounts utilized for letters of credit under the line of credit, IDT Telecom was in compliance with all of the covenants, and IDT Telecom’s aggregate loans and advances to affiliates and subsidiaries was $94.9 million and $91.1 million, respectively.</t>
  </si>
  <si>
    <t>Accrued Expenses</t>
  </si>
  <si>
    <t>Accrued Expenses [Abstract]</t>
  </si>
  <si>
    <t xml:space="preserve">Note 14—Accrued Expenses Accrued expenses consist of the following: July 31 2017 2016 Carrier minutes termination $ 40,131 $ 34,719 Carrier network connectivity, toll-free and 800 services 2,152 3,046 Regulatory fees and taxes 44,766 48,369 Legal settlements 12,099 2,069 Compensation costs 9,341 14,471 Legal and professional fees 4,296 4,278 Other 12,574 10,316 TOTAL $ 125,359 $ 117,268 </t>
  </si>
  <si>
    <t>Severance Expense</t>
  </si>
  <si>
    <t>Severance Expense [Abstract]</t>
  </si>
  <si>
    <t>Note 15—Severance Expense In July 2016, the Company completed a reduction of its workforce and incurred severance expense of $6.3 million in fiscal 2016. Severance expense in fiscal 2016 also included $0.2 million unrelated to the July 2016 workforce reduction. At July 31, 2017 and 2016, there was accrued severance of $0.3 million and $5.7 million, respectively, included in “Accrued expenses” in the accompanying consolidated balance sheets for the July 2016 workforce reduction. In February and March 2015, the Company completed a reduction of its workforce and incurred severance expense of $6.2 million in fiscal 2015. Severance expense in fiscal 2015 also included $1.9 million due to a downsizing of certain IDT Telecom sales and administrative functions in Europe and the U.S in the first quarter of fiscal 2015, and an additional $0.2 million in the fourth quarter of fiscal 2015. At July 31, 2017 and 2016, there was accrued severance of nil and $0.1 million, respectively, included in “Accrued expenses” in the accompanying consolidated balance sheets for the February and March 2015 headcount reductions.</t>
  </si>
  <si>
    <t>Other Income (Expense), Net</t>
  </si>
  <si>
    <t>Other Income (Expense), Net [Abstract]</t>
  </si>
  <si>
    <t>Note 16—Other Income (Expense), Net Other income (expense), net consists of the following: Year ended July 31 2017 2016 2015 Foreign currency transaction gains (losses) $ 287 $ 980 $ (1,704 ) Gain (loss) on marketable securities 323 543 (54 ) Gain (loss) on investments 355 (405 ) 1,500 Other (148 ) 931 (430 ) TOTAL $ 817 $ 2,049 $ (688 )</t>
  </si>
  <si>
    <t>Income Taxes</t>
  </si>
  <si>
    <t>Income Taxes [Abstract]</t>
  </si>
  <si>
    <t>Note 17—Income Taxes The components of (loss) income before income taxes are as follows: Year ended July 31 2017 2016 2015 Domestic $ (3,161 ) $ 11,278 $ 7,538 Foreign 10,781 18,190 84,665 INCOME BEFORE INCOME TAXES $ 7,620 $ 29,468 $ 92,203 Significant components of the Company’s deferred income tax assets consist of the following: July 31 2017 2016 Deferred income tax assets: Bad debt reserve $ 535 $ 575 Accrued expenses 7,888 5,327 Stock options and restricted stock 1,608 1,802 Charitable contributions 1,768 1,527 Impairment 27,944 25,746 Depreciation 4,438 6,785 Unrealized gain 317 193 Net operating loss 122,260 122,849 Credits 2,899 3,192 Total deferred income tax assets 169,657 167,996 Valuation allowance (157,816 ) (158,442 ) Deferred tax assets, net of valuation allowance 11,841 9,554 Deferred income tax liabilities: Unrealized loss — 42 NET DEFERRED INCOME TAX ASSETS $ 11,841 $ 9,512 The benefit from (provision for) income taxes consists of the following: Year ended July 31 2017 2016 2015 Current: Federal $ — $ (83 ) $ — State and local (26 ) (30 ) — Foreign (282 ) (185 ) (311 ) (308 ) (298 ) (311 ) Deferred: Federal (9,536 ) (3,148 ) (1,967 ) State and local (66 ) (51 ) (245 ) Foreign 11,931 (613 ) (3,565 ) 2,329 (3,812 ) (5,777 ) BENEFIT FROM (PROVISION FOR) INCOME TAXES $ 2,021 $ (4,110 ) $ (6,088 ) The differences between income taxes expected at the U.S. federal statutory income tax rate and income taxes provided are as follows: Year ended July 31 2017 2016 2015 U.S. federal income tax at statutory rate $ (2,667 ) $ (10,314 ) $ (32,271 ) Valuation allowance 626 — — Foreign tax rate differential 3,107 6,035 25,757 Nondeductible expenses 457 487 659 Other 64 (67 ) (73 ) Prior year tax benefit (expense) 494 (231 ) — State and local income tax, net of federal benefit (60 ) (20 ) (160 ) BENEFIT FROM (PROVISION FOR) INCOME TAXES $ 2,021 $ (4,110 ) $ (6,088 ) At July 31, 2017, the Company had federal and state net operating loss carryforwards of approximately $180 million. This carry-forward loss is available to offset future U.S. federal and state taxable income. The net operating loss carryforwards will start to expire in fiscal 2018, with fiscal 2017’s loss expiring in fiscal 2038. The Company has foreign net operating losses of approximately $159 million, of which approximately $111 million does not expire, approximately $47 million expires in two to nine years and $1 million expires in twenty years. These foreign net operating losses are available to offset future taxable income in the countries in which the losses were incurred. The Company’s subsidiary, net2phone, which provides voice over Internet protocol communications services, has additional federal net operating losses of approximately $77 million, which will expire through fiscal 2027. With the reacquisition of net2phone by the Company in March 2006, its losses were limited under Internal Revenue Code Section 382 to approximately $7 million per year. The net operating losses do not include any excess benefits related to stock options or restricted stock. The Company has not recorded U.S. income tax expense for foreign earnings, since such earnings are permanently reinvested outside the United States. The cumulative undistributed foreign earnings are included in accumulated deficit in the Company’s consolidated balance sheets, and consisted of approximately $375 million at July 31, 2017. Upon distribution of these foreign earnings to the Company’s domestic entities, the Company may be subject to U.S. income taxes and withholding of foreign taxes, however, it is not practicable to determine the amount, if any, which would be paid. The change in the valuation allowance is as follows: Year ended July 31 Balance at Additions Deductions Balance at 2017 Reserves deducted from deferred income taxes, net: Valuation allowance $ 158,442 $ 16,017 $ (16,643 ) $ 157,816 2016 Reserves deducted from deferred income taxes, net: Valuation allowance $ 155,393 $ 3,049 $ — $ 158,442 2015 Reserves deducted from deferred income taxes, net: Valuation allowance $ 151,975 $ 3,418 $ — $ 155,393 In fiscal 2017, the Company determined that its valuation allowance on the losses of Elmion Netherlands B.V., a Netherlands subsidiary, was no longer required due to an internal reorganization that generated income and a projection of net income in future periods. The Company recorded a benefit from income taxes of $16.6 million in fiscal 2017 from the full recognition of the
Elmion Netherlands B.V. deferred tax assets. In addition, in fiscal 2017, the Company determined that it would not be able to utilize its deferred tax assets in the United States and recorded a valuation allowance of $11.1 million against them. At July 31, 2017 and 2016, the Company did not have any unrecognized income tax benefits. There were no changes in the balance of unrecognized income tax benefits in fiscal 2017, fiscal 2016 and fiscal 2015. At July 31, 2017, the Company did not expect any changes in unrecognized income tax benefits during the next twelve months. In fiscal 2017, fiscal 2016 and fiscal 2015, the Company did not record any interest and penalties on income taxes. At July 31, 2017 and 2016, there was no accrued interest included in current income taxes payable. In August 2016, the Company and the New Jersey Economic Development Authority entered into an incentive agreement pursuant to which the Company may receive corporation business tax credits in exchange for investment in a qualified business facility and employment of the required number of full-time employees. The corporation business tax credits to be received are a maximum of $24.3 million. The Company’s tax certificate documents are currently being reviewed by Economic Development Authority. The tax credits are based on an estimated capital investment of $5.3 million in addition to retaining, as well as creating, a number of full-time jobs. The Company may claim a tax credit each tax year for ten years beginning when the Economic Development Authority accepts the Company’s project completion certification.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 The Company currently remains subject to examinations of its tax returns as follows: U.S. federal tax returns for fiscal 2014 to fiscal 2017, state and local tax returns generally for fiscal 2013 to fiscal 2017 and foreign tax returns generally for fiscal 2013 to fiscal 2017.</t>
  </si>
  <si>
    <t>Equity</t>
  </si>
  <si>
    <t>Equity [Abstract]</t>
  </si>
  <si>
    <t>Note 18—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Dividend Payments In fiscal 2017, the Company paid aggregate cash dividends of $0.76 per share on its Class A common stock and Class B common stock, or $17.9 million in total. In fiscal 2016, the Company paid aggregate cash dividends of $0.75 per share on its Class A common stock and Class B common stock, or $17.4 million in total. In fiscal 2015, the Company paid aggregate cash dividends of $2.03 per share on its Class A common stock and Class B common stock, or $47.6 million in total. The aggregate cash dividends in fiscal 2015 included special dividends of $0.68 per share and $0.64 per share paid in November 2014 and January 2015, respectively. In September 2017, the Company’s Board of Directors declared a dividend of $0.19 per share for the fourth quarter of fiscal 2017 to holders of the Company’s Class A common stock and Class B common stock. The dividend will be paid on or about October 20, 2017 to stockholders of record as of the close of business on October 16, 2017. Sales of Shares of Class B Common Stock to Howard S. Jonas On April 11, 2017, the Company sold 728,332 treasury shares of its Class B common stock to Howard S. Jonas for aggregate consideration of $10.0 million. The price per share of $13.73 was equal to the closing price of the Company’s Class B common stock on April 10, 2017. On June 9, 2017, the Company sold 1.0 million shares of its Class B common stock to Howard S. Jonas for aggregate consideration of $14.9 million. The price per share of $14.93 was equal to the closing price of the Class B common stock on May 1, 2017, the day prior to the approval of the sale by the Company’s Board of Directors and Corporate Governance Committee. Purchase of Shares of Class B Common Stock from Howard S. Jonas On June 25, 2015, the Company purchased 404,967 shares of its Class B common stock from Howard S. Jonas. The purchase price was $18.52 per share, the share price at the close of business on June 23, 2015. The aggregate purchase price was $7.5 million. Stock Repurchases The Company has a stock repurchase program for the repurchase of up to an aggregate of 8.0 million shares of the Company’s Class B common stock. There were no repurchases under the program in fiscal 2017. In fiscal 2016, the Company repurchased 398,376 shares of Class B common stock for an aggregate purchase price of $4.6 million. In fiscal 2015, the Company repurchased 29,675 shares of Class B common stock for an aggregate purchase price of $0.4 million. At July 31, 2017, 8.0 million shares remained available for repurchase under the stock repurchase program. In fiscal 2017, fiscal 2016 and fiscal 2015, the Company paid $1.8 million, $0.1 million and $2.8 million, respectively, to repurchase shares of Class B common stock that were tendered by employees of the Company to satisfy the employees’ tax withholding obligations in connection with the lapsing of restrictions on awards of restricted stock. Such shares are repurchased by the
Company based on their
fair market value on the trading day immediately prior to the vesting date. In fiscal 2017, fiscal 2016 and fiscal 2015, the Company repurchased 94,338; 11,250 and 152,856 shares of Class B common stock, respectively, from employees. Equity Sale Prior to the Zedge Spin-Off In connection with the Zedge Spin-Off, in May 2016, Zedge sold shares of its Class B common stock representing approximately 10.0% of its capital stock to certain of its equity holders, including the Company, for $3 million. The other purchasers paid $0.4 million of the total and the Company paid $2.6 million.</t>
  </si>
  <si>
    <t>Stock-Based Compensation</t>
  </si>
  <si>
    <t>Stock-Based Compensation [Abstract]</t>
  </si>
  <si>
    <t>Note 19—Stock-Based Compensation Stock-Based Compensation Plan The 2015 Stock Option and Incentive Plan is intended to provide incentives to officers, employees, directors and consultants of the Company, including stock options, stock appreciation rights, limited rights, deferred stock units, and restricted stock. On December 14, 2016, the Company’s stockholders approved an amendment to the Company’s 2015 Stock Option and Incentive Plan to increase the number of shares of the Company’s Class B common stock available for the grant of awards thereunder by an additional 0.1 million shares. At July 31, 2017, the Company had 0.7 million shares of Class B common stock reserved for award under its 2015 Stock Option and Incentive Plan and 0.1 million shares were available for future grants. On September 28, 2017, the Company’s Board of Directors amended the 2015 Stock Option and Incentive Plan to increase the number of shares of the Company’s Class B common stock available for the grant of awards thereunder by an additional 0.3 million shares. The amendment is subject to ratification by the Company’s stockholders. In fiscal 2017, fiscal 2016 and fiscal 2015, there was no income tax benefit resulting from tax deductions in excess of the compensation cost recognized for the Company’s stock-based compensation. Stock Options Option awards are generally granted with an exercise price equal to the market price of the Company’s stock on the date of grant. Option awards generally vest on a graded basis over three years of service and have ten-year contractual terms. The fair value of stock options was estimated on the date of the grant using a Black-Scholes valuation model and the assumptions in the following table. No option awards were granted in fiscal 2016.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Year ended July 31 2017 2015 ASSUMPTIONS Average risk-free interest rate 1.82 % 1.63 % Expected dividend yield 5.09 % — Expected volatility 40.0 % 51.4 % Expected term 4.0 years 6.0 years Weighted-average grant date fair value $ 3.26 $ 7.94 A summary of stock option activity for the Company is as follows: Number of Weighted- Weighted- Aggregate Outstanding at July 31, 2016 360 $ 11.98 Granted 1,000 14.93 Exercised (73 ) 11.37 Cancelled / Forfeited (14 ) 17.21 OUTSTANDING AT JULY 31, 2017 1,273 $ 14.28 4.9 $ 850 EXERCISABLE AT JULY 31, 2017 166 $ 13.38 4.4 $ 288 The total intrinsic value of options exercised during fiscal 2017, fiscal 2016 and fiscal 2015 was $0.4 million, nil and $1.3 million, respectively. At July 31, 2017, there was $3.4 million of total unrecognized compensation cost related to non-vested stock options, which is expected to be recognized over a weighted-average period of 1.5 years. On May 2, 2017, the Company’s Board of Directors and its Compensation and Corporate Governance Committees approved the grant to Howard S. Jonas of options to purchase up to 1.0 million shares of the Company’s Class B common stock at an exercise price of $14.93 per share, the closing price of the Company’s Class B common stock on May 1, 2017. Mr. Jonas, the Company’s Chairman of the Board, controls matters requiring approval by the Company’s stockholders. The options were
immediately exercisable and will expire on May 1, 2022. Subject to certain vesting provisions in Mr. Jonas’ employment agreement with the Company, the unexercised portion of the options will terminate should Mr.
Jonas cease to provide services as an officer or director of the Company or one or more of its subsidiaries. The Company will have the right to repurchase the Class B common stock issued upon exercise of the options at a purchase price equal to the exercise price of the option should Mr. Jonas cease to provide services as an officer or director of the Company or one or more of its subsidiaries. The Company’s repurchase right will lapse as to 333,333 shares underlying the options on each of May 2, 2018 and 2019 and as to 333,334 shares underlying the option on May 2, 2020. Mr. Jonas will be prohibited from transferring any shares of the Class B common stock issued on exercise of the option that are subject to the Company’s repurchase right. The Company’s repurchase right is essentially a forfeiture provision. The options were not granted under the Company’s 2015 Stock Option and Incentive Plan, but, except to the extent otherwise provided in the related grant agreement, are subject to the terms of the 2015 Stock Option and Incentive Plan. The grant of the options is subject to ratification by the stockholders of the Company. The Company estimated that the fair value of the options on the date of grant was $3.3 million, which will be recognized on a straight-line basis over the requisite three year service period ending in May 2020. On June 7, 2016, in connection with the Zedge Spin-Off, the Compensation Committee of the Company’s Board of Directors approved a $2.25 reduction in the per share exercise price of all outstanding options to purchase the Company’s Class B common stock. The Company accounted for the reduction in the exercise price of the Company’s outstanding stock options as a modification. The Company determined that there was no incremental value from the modification, and therefore, the Company did not record a stock-based compensation charge.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in thousands) Number of Weighted- Non-vested shares at July 31, 2016 359 $ 17.10 Granted 99 19.17 Vested (228 ) 17.83 Forfeited (7 ) 17.61 NON-VESTED SHARES AT JULY 31, 2017 223 $ 18.16 At July 31, 2017, there was $2.4 million of total unrecognized compensation cost related to non-vested stock-based compensation arrangements, which is expected to be recognized over a weighted-average period of 0.7 years. The total grant date fair value of shares vested in fiscal 2017, fiscal 2016 and fiscal 2015 was $4.1 million, $1.3 million and $5.6 million, respectively.</t>
  </si>
  <si>
    <t>Accumulated Other Comprehensive Income (Loss)</t>
  </si>
  <si>
    <t>Accumulated Other Comprehensive Income (Loss) [Abstract]</t>
  </si>
  <si>
    <t>Note 20—Accumulated Other Comprehensive Income (Loss) The accumulated balances for each classification of other comprehensive income (loss) were as follows: (in thousands) Unrealized Foreign Accumulated Location of (Gain) Loss Recognized Balance at July 31, 2014 $ (8 ) $ 3,676 $ 3,668 Sale of interest in Fabrix Systems Ltd. — 102 102 Other comprehensive loss attributable to IDT Corporation (567 ) (2,432 ) (2,999 ) Balance at July 31, 2015 (575 ) 1,346 771 Zedge Spin-Off — 1,029 1,029 Other comprehensive income (loss) attributable to IDT Corporation before reclassification 1,126 (6,127 ) (5,001 ) Less: reclassification for gain included in net income (543 ) — (543 ) Other income (expense), net Net other comprehensive income (loss) attributable to IDT Corporation 583 (6,127 ) (5,544 ) Balance at July 31, 2016 8 (3,752 ) (3,744 ) Other comprehensive income (loss) attributable to IDT Corporation before reclassification 2,449 (725 ) 1,724 Less: reclassification for gain included in net income (323 ) — (323 ) Other income (expense), net Net other comprehensive income (loss) attributable to IDT Corporation (1) 2,126 (725 ) 1,401 BALANCE AT JULY 31, 2017 $ 2,134 $ (4,477 ) $ (2,343 ) (1) 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Commitments and Contingencies</t>
  </si>
  <si>
    <t>Commitments and Contingencies [Abstract]</t>
  </si>
  <si>
    <t>Note 21—Commitments and Contingencies Legal Proceedings On July 5, 2017, plaintiff JDS1, LLC, on behalf of itself and all other similarly situated stockholders of Straight Path, and derivatively on behalf of Straight Path as nominal defendant, filed a putative class action and derivative complaint in the Delaware Chancery Court against the Company, The Patrick Henry Trust (a trust formed by Howard S. Jonas to hold record and beneficial ownership of all of his shares of Straight Path), Howard S. Jonas, and each of Straight Path’s directors. The complaint alleges that the Company aided and abetted Straight Path’s director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CC, as well as the proposed sale of Straight Path’s subsidiary SPIP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are receiving in the merger between Straight Path and Verizon Communications Inc. for their shares of Straight Path’s Class B common stock; and (iv) ordering Howard S. Jonas, Davidi Jonas, the Chairman of the Board and Chief Executive Officer of Straight Path, and the Company to disgorge any profits for the benefit of the class Plaintiffs. On August 28, 2017, the Plaintiffs filed an amended complaint. On September 24, 2017, the Company filed a motion to dismiss the amended complaint. The Company intends to vigorously defend the action.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 was held on March 9, 2016. On October 17, 2016, the judge granted Tyco’s motion and dismissed the complaint. In August 2017, the Company filed an appeal, which Tyco opposed.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Universal Service Fund Audit The Company’s Federal Communications Commission (“FCC”) Form 499-A filings for calendar years 2000 through 2006 related to payments to the Universal Service Fund have been audited by the Internal Audit Division (“IAD”) of the Universal Service Administrative Company (“USAC”), which concluded that the Company incorrectly reported certain revenues on Forms 499-A. USAC’s revisions to the Company’s filing methodology resulted in additional regulatory payments for the years covered by the audits. While the Company believes in the accuracy of its filing methodology and the Company’s Request for Review remains pending, the Company has implemented some of the revisions set forth in the IAD’s filings beginning with the Company’s calendar year 2010 Form 499-A. The Company has accrued for all regulatory fees that the Company believes may be incurred under IAD’s methodology from 2002 through the present, in the event the Company’s Request for Review is denied and/or its methodology is not upheld on appeal, and the Company has made certain payments on amounts that have been invoiced to it by USAC and/or other agencies. The Company’s 2017 FCC Form 499-A, which reports its calendar year 2016 revenue, is currently under audit by the IAD. At July 31, 2017 and 2016, the Company’s accrued expenses included $43.5 million and $47.5 million, respectively, for these regulatory fees for the years covered by the audit and subsequent years. Until a final decision is reached in the Company’s disputes, the Company will continue to accrue in accordance with IAD’s methodology. If the Company does not properly calculate, or has not properly calculated, the amount payable by the Company to the Universal Service Fund, the Company may be subject to interest and penalties. Purchase Commitments The Company had purchase commitments of $3.1 million at July 31, 2017. Lease Commitments The future minimum payments for operating leases as of July 31, 2017 were as follows: (in thousands) Year ending July 31: 2018 $ 2,510 2019 1,373 2020 760 2021 720 2022 615 Thereafter 564 Total payments $ 6,542 Rental expense under operating leases was $2.9 million, $3.2 million and $6.1 million in fiscal 2017, fiscal 2016 and fiscal 2015, respectively. In addition, connectivity charges under operating leases were $6.4 million, $7.5 million and $8.4 million in fiscal 2017, fiscal 2016 and fiscal 2015, respectively. Rentals under Operating Leases In April 2016, the Company entered into two leases for space in its headquarters building at 520 Broad Street, Newark, New Jersey. In addition, the Company has leases for a portion of its building in Piscataway, New Jersey. The leases do not include contingent rental income. The minimum future rentals on noncancelable operating leases as of July 31, 2017 were as follows: (in thousands) Year ending July 31: 2018 $ 902 2019 1,043 2020 1,079 2021 940 2022 843 Thereafter 2,791 Total minimum future rentals $ 7,598 The aggregate carrying value of the Company’s land, building and improvements in New Jersey was as follows: July 31 2017 2016 Land, building and improvements $ 61,206 $ 59,553 Less accumulated depreciation (12,563 ) (11,202 ) Net $ 48,643 $ 48,351 Performance Bonds IDT Payment Services and IDT Telecom have performance bonds issued through third parties for the benefit of various states in order to comply with the states’ financial requirements for money remittance licenses and telecommunications resellers, respectively. At July 31, 2017, the Company had aggregate performance bonds of $15.1 million outstanding. Subsequent Event—Reciprocal Services
Agreement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the parties may renegotiate the amount of the monthly payments. In the event the parties do not agree on re-pricing terms after good faith negotiations, then either party has the right to terminate the agreement. Pursuant to the agreement, in September 2017, the Company deposited $11.75 million into an escrow account as security for the benefit of the telecom operator.</t>
  </si>
  <si>
    <t>Related Party Transactions</t>
  </si>
  <si>
    <t>Related Party Transactions [Abstract]</t>
  </si>
  <si>
    <t>Note 22—Related Party Transactions The Company entered into various agreements with Zedge prior to the Zedge Spin-Off including a Separation and Distribution Agreement to effect the separation and provide a framework for our relationship with Zedge after the Zedge Spin-Off, and a Tax Separation Agreement, which sets forth the responsibilities of the Company and Zedge with respect to, among other things, liabilities for federal, state, local and foreign taxes for periods before and including the Zedge Spin-Off, the preparation and filing of tax returns for such periods and disputes with taxing authorities regarding taxes for such periods. Pursuant to the Separation and Distribution Agreement, among other things, the Company indemnifies Zedge and Zedge indemnifies the Company for losses related to the failure of the other to pay, perform or otherwise discharge, any of the liabilities and obligations set forth in the agreement. Pursuant to the Tax Separation Agreement, among other things, Zedge indemnifies the Company from all liability for taxes of Zedge and any of Zedge’s subsidiaries or relating to Zedge’s business accruing after the Zedge Spin-Off, and the Company indemnifies Zedge from all liability for taxes of Zedge and any of Zedge’s subsidiaries or relating to Zedge’s business with respect to taxable periods ending on or before the Zedge Spin-Off. In connection with the Zedge Spin-Off, the Company and Zedge entered into a Transition Services Agreement pursuant to which the Company provides to Zedge certain administrative and other services, including services relating to human resources, payroll, investor relations, legal, accounting, tax, financial systems, management consulting and foreign exchange risk management. The Company charged Zedge $1.0 million and $0.6 million in fiscal 2017 and fiscal 2016, respectively, for services provided pursuant to the Transition Services Agreement. At July 31, 2017 and 2016, other current assets reported in the Company’s consolidated balance sheet included receivables from Zedge of $0.1 million and $0.3 million, respectively. At July 31, 2017, the Company held 23,227 shares of Zedge Class B common stock (see Note 6). The Company entered into various agreements with Straight Path prior to the Straight Path Spin-Off including (1) a Separation and Distribution Agreement to effect the separation and provide a framework for the Company’s relationship with Straight Path after the spin-off, (2) a Tax Separation Agreement, which sets forth the responsibilities of the Company and Straight Path with respect to, among other things, liabilities for federal, state, local and foreign taxes for periods before and including the spin-off, the preparation and filing of tax returns for such periods and disputes with taxing authorities regarding taxes for such periods, and (3) a Transition Services Agreement, which provides for certain services to be performed by the Company to facilitate Straight Path’s transition into a separate publicly-traded company. These agreements provide for, among other things, the allocation
between
the Company and Straight Path of employee benefits, taxes and other liabilities and obligations attributable to periods prior to the spin-off, and provision of certain services by the Company to Straight Path following the spin-off, including services relating to human resources and employee benefits administration, treasury, accounting, tax, external reporting, and legal. Straight Path transitioned accounting and external reporting services from the Company to a third party in the first quarter of fiscal 2015. In addition, the Company and Straight Path have entered into a license agreement whereby each of the Company, Straight Path and their subsidiaries granted and will grant a license to the other to utilize patents held by each entity. The Separation and Distribution Agreement also includes that the Company is obligated to reimburse Straight Path for the payment of liabilities of Straight Path arising or related to the period prior to the Straight Path Spin-Off. The following table summarizes the change in the balance of the Company’s estimated liability to Straight Path, which is included in “Other current liabilities” in the accompanying consolidated balance sheet: Year ended July 31 (in thousands) 2017 2016 Balance at beginning of year $ 133 $ 286 Additional liability 104 59 Adjustments (51 ) (136 ) Payments (105 ) (76 ) Balance at end
of year $ 81 $ 133 Pursuant to the Separation and Distribution Agreement, the Company indemnifies Straight Path and Straight Path indemnifies the Company for losses related to the failure of the other to pay, perform or otherwise discharge, any of the liabilities and obligations set forth in the agreement. Pursuant to the Tax Separation Agreement, the Company indemnifies Straight Path from all liability for taxes of Straight Path or any of its subsidiaries or relating to the Straight Path business with respect to taxable periods ending on or before the Straight Path Spin-Off, from all liability for taxes of the Company, other than Straight Path and its subsidiaries, for any taxable period, and from all liability for taxes due to the Straight Path Spin-Off. The Company charged Straight Path nil, nil and $1.1 million in fiscal 2017, fiscal 2016 and fiscal 2015, respectively, for services provided pursuant to the Transition Services Agreement and other items. At July 31, 2017 and 2016, the Company’s receivable from Straight Path was nil and nil, respectively. In July 2015, the Company received 64,624 shares of Straight Path Class B common stock in connection with the lapsing of restrictions on awards of Straight Path restricted stock to certain of the Company’s employees and the payment of taxes related thereto. As part of the Straight Path Spin-Off, holders of the Company’s restricted Class B common stock received, in respect of those restricted shares, one share of Straight Path’s Class B common stock for every two restricted shares of the Company that they held as of the record date for the Straight Path Spin-Off. The Company received the Straight Path shares in exchange for the payment of an aggregate of $2.1 million for the employees’ tax withholding obligations upon the vesting event. The number of shares was determined based on their fair market value on the trading day immediately prior to the vesting date. In September and October 2015, the Company sold all of the shares for $2.6 million and recorded a gain on the sale of $0.5 million. On April 9, 2017, the Company and Straight Path entered into a binding term sheet providing for the settlement and mutual release of potential indemnification and other claims asserted by each of the Company and Straight Path (see Note 12). In addition, on July 5, 2017, plaintiff JDS1, LLC, on behalf of itself and all other similarly situated stockholders of Straight Path, and derivatively on behalf of Straight Path as nominal
defendant, filed a putative class action and derivative complaint in the Delaware Chancery
Court against the Company, The Patrick Henry Trust (a trust formed by Howard S. Jonas to hold record and beneficial ownership of all of his shares of Straight Path), Howard S. Jonas, and each of Straight Path’s directors (see Note 21). On October 28, 2011, the Company completed a pro rata distribution of the common stock of the Company’s subsidiary, Genie Energy Ltd. (“Genie”), to the Company’s stockholders of record as of the close of business on October 21, 2011 (the “Genie Spin-Off”). The Company entered into various agreements with Genie prior to the Genie Spin-Off including a Separation and Distribution Agreement to effect the separation and provide a framework for the Company’s relationship with Genie after the spin-off, and a Transition Services Agreement, which provides for certain services to be performed by the Company and Genie to facilitate Genie’s transition into a separate publicly-traded company. These agreements provide for, among other things, (1) the allocation between the Company and Genie of employee benefits, taxes and other liabilities and obligations attributable to periods prior to the spin-off, (2) transitional services to be provided by the Company relating to human resources and employee benefits administration, (3) the allocation of responsibilities relating to employee compensation and benefit plans and programs and other related matters, (4) finance, accounting, tax, internal audit, facilities, external reporting, investor relations and legal services to be provided by the Company to Genie following the spin-off and (5) specified administrative services to be provided by Genie to certain of the Company’s foreign subsidiaries. In addition, the Company entered into a Tax Separation Agreement with Genie, which sets forth the responsibilities of the Company and Genie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Separation and Distribution Agreement, the Company indemnifies Genie and Genie indemnifies the Company for losses related to the failure of the other to pay, perform or otherwise discharge, any of the liabilities and obligations set forth in the agreement. Pursuant to the Tax Separation Agreement, the Company indemnifies Genie from all liability for the Company’s taxes with respect to any taxable period, and Genie indemnifies the Company from all liability for taxes of Genie and its subsidiaries with respect to any taxable period, including, without limitation, the ongoing tax audits related to Genie’s business. The Company charged Genie $1.6 million, $2.2 million and $3.6 million in fiscal 2017, fiscal 2016 and fiscal 2015, respectively, for services provided pursuant to the Transition Services Agreement and other items, net of the amounts charged by Genie to the Company. At July 31, 2017 and 2016, other current assets reported in the Company’s consolidated balance sheet included receivables from Genie of $0.2 million and $0.3 million, respectively. The Company provides certain administrative and other services to Rafael Pharmaceuticals, Inc. The Company charged Rafael $0.6 million in fiscal 2017 for services. At July 31, 2017, other current assets reported in the
Company’s consolidated balance sheet included receivable from Rafael of $0.6 million. The Company provides office space, certain connectivity and other services to Jonas Media Group, a publishing firm owned by Howard S. Jonas. Billings for such services were $22,000, $22,000 and $21,000 in fiscal 2017, fiscal 2016 and fiscal 2015, respectively. The balance owed to the Company by Jonas Media Group was $22,000 and $6,000 as of July 31, 2017 and 2016, respectively. The Company obtains insurance policies from several insurance brokers, one of which is IGM Brokerage Corp. (“IGM”). IGM was, until his death in October 2009, owned by Irwin Jonas, father of Howard S. Jonas, and the Company’s General Counsel, Joyce J. Mason. IGM is currently owned by Irwin Jonas’ widow—the mother of Howard S. Jonas and Joyce Mason. Jonathan Mason, husband of Joyce Mason and brother-in-law of Howard S. Jonas, provides insurance brokerage services via IGM. Based on information the Company received from IGM, the Company believes that IGM received commissions and fees from payments made by the Company to third party brokers in the aggregate amounts of $24,000 in fiscal 2017, $22,000 in fiscal 2016 and $20,000 in fiscal 2015, which fees and commissions inured to the benefit of Mr. Mason. Neither Howard S. Jonas nor Joyce Mason has any ownership or other interest in IGM or the commissions paid to IGM other than via the familial relationships with their mother and Jonathan Mason. Mason and Company Consulting, LLC (“Mason and Co.”), a company owned solely by Jonathan Mason, receives an annual fee for the insurance brokerage referral and placement of the Company’s health benefit plan with Brown &amp; Brown Metro, Inc. Based on information the Company received from Jonathan Mason, the Company believes that Mason and Co. received from Brown &amp; Brown Metro, Inc. commissions and fees from payments made by the Company in the amount of $22,000 in fiscal 2017, $24,000 in fiscal 2016 and $18,000 in fiscal 2015. Neither Howard S. Jonas nor Joyce Mason has any ownership or other interest in Mason and Co. or the commissions paid to Mason and Co., other than via the familial relationships with Jonathan Mason. Since August 2009, IDT Domestic Telecom, Inc., a subsidiary of the Company, has leased space in a building in the Bronx, New York. Howard S. Jonas and Shmuel Jonas, the Company’s Chief Executive Officer, and the son of Howard S. Jonas, are members of the limited liability company that owns the building. The latest lease, which became effective November 1, 2012, had a one-year term with a one-year renewal option for IDT Domestic Telecom with the same terms. Aggregate annual rent under the lease was $69,025. The parties have continued IDT Domestic Telecom’s occupancy of the space on the same terms. The Company had net loans receivable outstanding from employees aggregating $0.2 million and $0.2 million at July 31, 2017 and 2016, respectively, which are included in “Other current assets” in the accompanying consolidated balance sheets. At July 31, 2017 and 2016, the Company had a payable to Howard S. Jonas of nil and $92,400, respectively. See Note 2 for the Company’s sale of a 10% direct and indirect interest and rights in Rafael and the transfer of rights to an additional 10% interest in Rafael to Howard S. Jonas. See Note 12 for the Company’s proposed transfer of the ownership interest in SPIP to an entity to be organized by Howard S. Jonas. See Note 18 for sales of shares of the Company’s Class B Common Stock to Howard S. Jonas and purchases of the Company’s Class B Common Stock from Howard S. Jonas. See Note 19 for the grant to Howard S. Jonas of options to purchase shares of the Company’s Class B Common Stock.</t>
  </si>
  <si>
    <t>Defined Contribution Plans</t>
  </si>
  <si>
    <t>Defined Contribution Plans [Abstract]</t>
  </si>
  <si>
    <t>Note 23—Defined Contribution Plans 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In fiscal 2017, fiscal 2016 and fiscal 2015, the Company’s cost for contributions to the Plan was $1.2 million, $1.4 million and $1.3 million, respectively. In fiscal 2016 and fiscal 2015, the Company contributed 94,712 shares and 70,843 shares, respectively, of the Company’s Class B common stock to the Plan for matching contributions. The Company’s Class A common stock and Class B common stock are not investment options for the Plan’s participants.</t>
  </si>
  <si>
    <t>Business Segment Information</t>
  </si>
  <si>
    <t>Business Segment Information [Abstract]</t>
  </si>
  <si>
    <t xml:space="preserve">Note 24—Business Segment Information The Company has three reportable business segments, Telecom Platform Services, UCaaS and Consumer Phone Services, which comprise the IDT Telecom division. The Company’s reportable segments are distinguished by types of service, customers and methods used to provide their services. The operating results of these business segments are regularly reviewed by the Company’s chief operating decision maker. The Telecom Platform Services segment provides retail telecommunications and payment offerings as well as wholesale international long distance traffic termination. The Consumer Phone Services segment provides consumer local and long distance services in certain U.S. states. Beginning in the first quarter of fiscal 2017, UCaaS is a separate reportable segment. The UCaaS segment is comprised of offerings from the Company’s net2phone division, including (1) cable telephony, (2) hosted PBX, (3) SIP Trunking, which supports inbound and outbound domestic and international calling from an IP PBX, and (4) PicuP, a highly-automated business phone service that answers, routes and manages voice calls. The operations that comprise the UCaaS segment were included in the Telecom Platform Services segment from the inception of each unit until July 31, 2016. Comparative results have been reclassified and restated as if UCaaS was a separate segment in all periods presented. Operating segments that are not reportable individually are included in All Other. All Other includes the Company’s real estate holdings and other smaller businesses. Prior to the Zedge Spin-Off, All Other included Zedge, which provides a content platform that enables consumers to personalize their mobile devices with free ringtones, wallpapers, home screen app icons and notification sounds. Until the sale of Fabrix in October 2014, All Other also included Fabrix, a software development company offering a cloud-based scale-out storage and computing platform optimized for big data, virtualization and media storage, processing and delivery.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UCaaS and Consumer Phone Services because the related assets are not tracked separately by segment. There are no other significant asymmetrical allocations to segments. Operating results for the business segments of the Company were as follows: (in thousands) Telecom UCaaS Consumer All Other Corporate Total Year ended July 31, 2017 Revenues $ 1,464,059 $ 29,450 $ 5,482 $ 2,738 $ — $ 1,501,729 Income (loss) from operations 24,427 (1,865 ) 1,069 342 (18,424 ) 5,549 Depreciation and amortization 16,134 3,875 — 1,695 — 21,704 Adjustment to gain on sale of member interest in Visa Europe Ltd. (63 ) — — — — (63 ) Other operating expenses — — — — (10,412 ) (10,412 ) Year ended July 31, 2016 Revenues $ 1,451,553 $ 26,353 $ 6,874 $ 11,481 $ — $ 1,496,261 Income (loss) from operations 32,813 (1,599 ) 1,218 4,165 (10,394 ) 26,203 Depreciation and amortization 15,787 2,760 — 1,987 1 20,535 Severance 6,200 — — — 310 6,510 Gain on sale of member interest in Visa Europe Ltd. 7,476 — — — — 7,476 Gain on sale of interest in Fabrix Systems Ltd. — — — 1,086 — 1,086 Other operating expenses (326 ) — — — — (326 ) Year ended July 31, 2015 Revenues $ 1,543,310 $ 29,434 $ 8,629 $ 15,404 $ — $ 1,596,777 Income (loss) from operations 26,418 533 1,259 77,969 (13,129 ) 93,050 Depreciation and amortization 13,764 2,405 — 2,243 6 18,418 Severance 7,696 — — 35 632 8,363 Gain on sale of interest in Fabrix Systems Ltd. — — — 76,864 — 76,864 Other operating expenses — — — — (1,552 ) (1,552 ) Total assets for the reportable segments are not provided because a significant portion of the Company’s assets are servicing multiple segments and the Company does not track such assets separately by segment. The Company’s revenue from external customers for each service was as follows: Year ended July 31 2017 2016 2015 Retail Communications $ 610,162 $ 664,850 $ 725,860 Wholesale Carrier Services 608,634 567,369 609,122 Payment Services 245,263 219,334 208,328 UCaaS 29,450 26,353 29,434 Consumer Phone Services 5,482 6,874 8,629 Fabrix — — 4,170 Zedge — 9,474 9,054 Real estate 2,292 2,007 2,180 Other 446 — — TOTAL REVENUES $ 1,501,729 $ 1,496,261 $ 1,596,777 Geographic Information Revenue from customers located outside of the United States as a percentage of total revenues from continuing operations and revenue from customers located in the United Kingdom as a percentage of total revenues from continuing operations were as follows. Revenues by country are determined based on selling location. Year ended July 31 2017 2016 2015 Revenue from customers located outside of the United States 31 % 29 % 30 % Revenue from customers located in the United Kingdom 14 % 23 % 20 % Net long-lived assets and total assets held outside of the United States, which are located primarily in Western Europe, were as follows: (in thousands) United Foreign Total July 31, 2017 Long-lived assets, net $ 82,682 $ 6,312 $ 88,994 Total assets 203,548 315,415 518,963 July 31, 2016 Long-lived assets, net $ 82,060 $ 5,314 $ 87,374 Total assets 257,385 212,273 469,658 July 31, 2015 Long-lived assets, net $ 86,750 $ 4,566 $ 91,316 Total assets 277,342 208,340 485,682 </t>
  </si>
  <si>
    <t>Selected Quarterly Financial Data (Unaudited)</t>
  </si>
  <si>
    <t>Selected Quarterly Financial Data (Unaudited) [Abstract]</t>
  </si>
  <si>
    <t>Note 25—Selected Quarterly Financial Data (Unaudited) The table below presents selected quarterly financial data of the Company for its fiscal quarters in fiscal 2017 and fiscal 2016:
Quarter Ended Revenues Direct cost Income (loss) Net income (loss) Net income (loss) Net income (loss) Net income (loss)
2017:
October 31(a) $ 369,151 $ 313,029 $ 5,186 $ 22,294 $ 21,918 $ 0.97 $ 0.96
January 31 367,556 310,913 3,128 1,257 875 0.04 0.04
April 30 (b) 370,035 314,704 (6,502 ) (4,452 ) (4,775 ) (0.21 ) (0.21 )
July 31(c) 394,987 337,062 3,737 (9,458 ) (9,841 ) (0.41 ) (0.41 )
TOTAL $ 1,501,729 $ 1,275,708 $ 5,549 $ 9,641 $ 8,177 $ 0.35 $ 0.35
2016:
October 31 $ 390,578 $ 324,511 $ 7,925 $ 4,575 $ 4,193 $ 0.18 $ 0.18
January 31 382,454 319,724 6,377 4,663 4,065 0.18 0.18
April 30 (d) 355,154 293,220 5,676 4,701 4,237 0.19 0.19
July 31(e) 368,075 309,139 6,225 11,419 11,019 0.49 0.48
TOTAL $ 1,496,261 $ 1,246,594 $ 26,203 $ 25,358 $ 23,514 $ 1.03 $ 1.03
(a) Included in net income was a benefit from income taxes of $16.6 million from the full recognition of certain deferred tax assets.
(b) Included in loss from operations was expense of $10.1 million related to a legal settlement and mutual release, including legal fees incurred in the quarter.
(c) Included in net loss was income tax expense of $11.1 million from an increase in the valuation allowance on deferred
tax assets.
(d) Included in income from operations was gain on sale of interest in Fabrix Systems Ltd. of $1.1 million.
(e) Included in income from operations was severance expense of $6.3 million and gain on sale of member interest in Visa Europe Ltd. of $7.5 million.</t>
  </si>
  <si>
    <t>Description of Business and Summary of Significant Accounting Policies (Policies)</t>
  </si>
  <si>
    <t>Description of Business</t>
  </si>
  <si>
    <t>Description of Business IDT Corporation (“IDT” or the “Company”) is a multinational holding company with operations primarily in the telecommunications and payment industries. The Company has three reportable business segments, Telecom Platform Services, Unified Communications as a Service (“UCaaS”) and Consumer Phone Services. Telecom Platform Services provides retail telecommunications and payment offerings as well as wholesale international long distance traffic termination. UCaaS is comprised of offerings from the Company’s net2phone division, including (1) cable telephony, (2) hosted PBX, (3) SIP Trunking, which supports inbound and outbound domestic and international calling from an IP PBX, and (4) PicuP, a highly-automated business phone service that answers, routes and manages voice calls. Consumer Phone Services provides consumer local and long distance services in certain U.S. states. Telecom Platform Services, UCaaS and Consumer Phone Services comprise the IDT Telecom division. Operating segments not reportable individually are included in All Other. All Other includes the Company’s real estate holdings and other smaller businesses. Until the spin-off of Zedge, Inc. (“Zedge”) in June 2016, All Other included Zedge, which provides a content platform that enables consumers to personalize their mobile devices with free ringtones, wallpapers, home screen app icons and notification sounds. Until the sale of Fabrix Systems Ltd. (“Fabrix”) in October 2014, All Other also included Fabrix, a software development company offering a cloud-based scale-out storage and computing platform optimized for big data, virtualization and media storage, processing and delivery. In August 2015, the Company’s Board of Directors approved a plan to reorganize the Company into three separate entities by spinning off its non-core business and assets, one of which was Zedge, to its stockholders. The Company intends to spin-off the other entity, Rafael Holdings, Inc., a wholly-owned subsidiary of the Company, to its stockholders. Rafael Holdings, Inc. will own certain commercial real estate assets and interests in clinical and early stage pharmaceutical companies. The commercial real estate holdings consist of the Company’s headquarters building and its associated public garage in Newark, New Jersey, an office/data center building in Piscataway, New Jersey and a portion of a building in Israel that hosts offices for the Company and certain affiliates. The pharmaceutical holdings include interests in Rafael Pharmaceuticals, Inc. (formerly Cornerstone Pharmaceuticals, Inc.) (“Rafael”) and an equity interest in Lipomedix Pharmaceuticals Ltd., an early stage pharmaceutical development company based in Israel. Rafael Holdings, Inc.’s interests in Rafael, which are held through a 90%-owned non-operating subsidiary, IDT-Rafael Holdings, LLC (“IDT-Rafael Holdings”), include convertible notes issued by Rafael, and a warrant held by the Company and certain minority holders to purchase up to a majority equity stake in Rafael at the Company’s discretion in accordance with the terms of the convertible note and the warrant (see Note 2). In addition, the Company intends to contribute $50 million to $60 million in cash to Rafael Holdings, Inc. prior to the spin-off.</t>
  </si>
  <si>
    <t>Basis of Consolidation and Accounting for Investments</t>
  </si>
  <si>
    <t>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In addition, Rafael is a variable interest entity, however, the Company has determined that it is not the primary beneficiary as the Company does not have the power to direct the activities of Rafael that most significantly impact Rafael’s economic performance.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7 and 2016, the Company had $9.8 million and $8.0 million, respectively, in investments accounted for using the equity method, and $10.8 million and $7.0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Telephone service, which includes domestic and international long distance, local service, and wholesale carrier telephony service, is recognized as revenue when services are provided, primarily based on usage and/or the assessment of fees. Revenue from Boss Revolution PIN-less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 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not at prevailing market rates. In addition, IDT Telecom enters into transactions in which it swaps minutes with another carrier. The Company recognizes revenue and the related direct cost of revenue for these reciprocal and swap transactions based on the fair value of the minutes. Prior to its spin-off, Zedge generated over 90% of its revenues from selling its advertising inventory to advertising networks, advertising exchanges, and direct arrangements with advertisers. Zedge advertising revenue was recognized as advertisements were delivered to users through impressions, ad views or app installs, as long as evidence of the arrangement with the payer existed (generally through an executed contract), the price was fixed and determinable, and collectability was reasonably assured. Prior to the sale of the Company’s interest in Fabrix, revenue from Fabrix for software licenses and maintenance support was deferred and recognized on a straight-line basis from the date on which delivered orders were accepted by the customer over the period that the support was expected to be provided since sufficient vendor-specific objective evidence of fair value to allocate revenues to the various deliverables did not exist.</t>
  </si>
  <si>
    <t>Direct Cost of Revenues</t>
  </si>
  <si>
    <t>Direct Cost of Revenues 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for IDT Telecom also includes the cost of airtime top-up minutes. Direct cost of revenues for Zedge consisted of fees paid to third parties for internet hosting, content serving and filtering, and marketing automation services. Such costs were charged to expense as incurred. Direct cost of revenues for Fabrix consisted primarily of customer support expenses. Direct cost of revenues excludes depreciation and amortization expense.</t>
  </si>
  <si>
    <t>Cash and Cash Equivalents</t>
  </si>
  <si>
    <t>Cash and Cash Equivalents The Company considers all highly liquid investments with an original maturity of three months or less when purchased to be cash equivalents.</t>
  </si>
  <si>
    <t>Restricted Cash and Cash Equivalents</t>
  </si>
  <si>
    <t>Restricted Cash and Cash Equivalents The Company classifies the change in its restricted cash and cash equivalents as an operating activity in the accompanying consolidated statements of cash flows because the restrictions are directly related to the operations of IDT Financial Services Limited, the Company’s Gibraltar-based bank, and IDT Telecom.</t>
  </si>
  <si>
    <t>Substantially Restricted Cash and Cash Equivalents</t>
  </si>
  <si>
    <t>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17 and 2016, “Cash and cash equivalents” in the Company’s consolidated balance sheets included an aggregate of $10.8 million and $10.5 million, respectively, held by IDT Payment Services that was unavailable for other purposes.</t>
  </si>
  <si>
    <t>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t>
  </si>
  <si>
    <t>Long-Lived Assets</t>
  </si>
  <si>
    <t>Long-Lived Assets 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 At July 31, 2017 and 2016, the Company had intangible assets with finite useful lives of $0.5 million and $0.7 million, respectively, which were included in “Other assets” in the consolidated balance sheets. Costs associated with obtaining the right to use trademark and patents owned by third parties are capitalized and amortized on a straight-line basis over the term of the relevant trademark and patent licenses. The fair value of technology and domain names, customer lists, and trademark acquired in a business combination accounted for under the purchase method are amortized over their estimated useful lives as follows: technology and domain names are amortized on a straight-line basis over the estimated useful lives of 3 or 4 years; customer lists are amortized ratably over the approximately 15 year period of expected cash flows; and trademark is amortized on a straight-line basis over the 5 year period of expected cash flows. Amortization expense of intangible assets was $0.3 million, $0.4 million and $0.4 million in fiscal 2017, fiscal 2016 and fiscal 2015, respectively. The Company estimates that amortization expense of intangible assets with finite lives will be $90,000, $71,000, $55,000, $43,000 and $35,000 in fiscal 2018, fiscal 2019, fiscal 2020, fiscal 2021 and fiscal 2022, respectively.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In fiscal 2017, the Company adopted the Accounting Standards Update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fair value of the reporting units is estimated using discounted cash flow methodologies, as well as considering third party market value indica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t>
  </si>
  <si>
    <t>Derivative Instruments and Hedging Activities</t>
  </si>
  <si>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The Company does not designate its derivative instruments to qualify for hedge accounting, accordingly the instruments are recorded at fair value as a current asset or liability and any changes in fair value are recorded in the consolidated statements of income.</t>
  </si>
  <si>
    <t>Advertising Expense</t>
  </si>
  <si>
    <t>Advertising Expense Cost of advertising is charged to selling, general and administrative expenses in the period in which it is incurred. In fiscal 2017, fiscal 2016 and fiscal 2015, advertising expense was $17.4 million, $16.5 million and $19.7 million, respectively.</t>
  </si>
  <si>
    <t>Research and Development Costs</t>
  </si>
  <si>
    <t>Research and Development Costs Costs for research and development are charged to expense as incurred. Research and development costs were incurred by Fabrix.</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7, fiscal 2016 and fiscal 2015 was $14.2 million, $12.6 million and $11.4 million, respectively. Unamortized capitalized internal use software costs at July 31, 2017 and 2016 were $22.8 million and $18.8 million, respectively.</t>
  </si>
  <si>
    <t>Repairs and Maintenance</t>
  </si>
  <si>
    <t>Repairs and Maintenance The Company charges the cost of repairs and maintenance, including the cost of replacing minor items not constituting substantial betterment, to selling, general and administrative expenses as these costs are incurred.</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income (expense), net” in the accompanying consolidated statements of income.</t>
  </si>
  <si>
    <t>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7 2016 2015 Basic weighted-average number of shares 23,182 22,765 22,903 Effect of dilutive securities: Stock options 44 6 23 Non-vested restricted Class
B common stock 83 44 321 Diluted weighted-average number of shares 23,309 22,815 23,247 The following outstanding stock options were excluded from the calculation of diluted earnings per share because the exercise price of the stock option was greater than the average market price of the Company’s stock during the period: Year ended July 31 2017 2016 2015 Shares excluded from the calculation of diluted earnings per share 22 209 136 </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7, the Company adopted the ASU intended to improve the accounting for employee share-based payments. The ASU simplifies several aspects of the accounting for share-based payment transactions, including the income tax consequences and classification on the statement of cash flows. The adoption of the ASU did not have a significant impact on the Company’s consolidated financial statements.</t>
  </si>
  <si>
    <t>Vulnerability Due to Certain Concentrations</t>
  </si>
  <si>
    <t>Vulnerability Due to Certain Concentrations 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7, fiscal 2016 or fiscal 2015. However, the Company’s five largest customers collectively accounted for 12.4%, 11.2% and 11.2% of its consolidated revenues from continuing operations in fiscal 2017, fiscal 2016 and fiscal 2015, respectively. The Company’s customers with the five largest receivables balances collectively accounted for 35.4% and 23.0% of the consolidated gross trade accounts receivable at July 31, 2017 and 2016, respectively. This concentration of customers increases the Company’s risk associated with nonpayment by those customers. In an effort to reduce such risk, the Company performs ongoing credit evaluations of its significant retail, wholesale and cable telephony customers. In addition, the Company attempts to mitigate the credit risk related to specific wholesale carrier services customers by also buying services from the customer, in order to create an opportunity to offset its payables and receivables and reduce its net trade receivable exposure risk. When it is practical to do so, the Company will increase its purchases from wholesale carrier services customers with receivable balances that exceed the Company’s applicable payables in order to maximize the offset and reduce its credit risk.</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beginning of year Additions charged to costs and expenses Deductions Balance at end of year 2017 Reserves deducted from accounts receivable: Allowance for doubtful accounts (2) $ 4,818 $ 686 $ (297 ) $ 5,207 2016 Reserves deducted from accounts receivable: Allowance for doubtful accounts $ 5,645 $ 1,519 $ (2,346 ) $ 4,818 2015 Reserves deducted from accounts receivable: Allowance for doubtful accounts $ 11,507 $ 97 $ (5,959 ) $ 5,645 (1) Primarily uncollectible accounts written off, net of recoveries. (2) Includes allowance for doubtful accounts of $2,550 and $861 held for sale at July 31, 2017 and 2016, respectively (see Note 3)</t>
  </si>
  <si>
    <t>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Recently Issued Accounting Standards Not Yet Adopted</t>
  </si>
  <si>
    <t>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Entities have the option of using either a full retrospective or modified retrospective approach for the adoption of the standard. The Company expects to adopt this standard on August 1, 2018 using the modified retrospective approach. The Company has identified its main revenue streams, which include Boss Revolution PIN-less international calling revenue, wholesale carrier services revenue, and domestic and international airtime top-up revenue. The Company is currently reviewing contracts and other relevant documents related to its wholesale carrier services revenue to determine how to apply the new standard to this revenue stream. The Company expects to continue its review and evaluation for its other revenue streams in fiscal 2018. Currently, the Company cannot reasonably estimate the impact that the adoption of the standard will have on its consolidated financial statement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August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August 1, 2018. The adoption will impact the Company’s beginning of the period and end of the period cash and cash equivalents balance in its statement of cash flows, as well as its net cash provided by operat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August 1, 2018. The Company is evaluating the impact that the new standard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t>
  </si>
  <si>
    <t>Description of Business and Summary of Significant Accounting Policies (Tables)</t>
  </si>
  <si>
    <t>Schedule of weighted-average number of shares used in the calculation of basic and diluted earnings per share</t>
  </si>
  <si>
    <t xml:space="preserve">Year ended July 31 2017 2016 2015 Basic weighted-average number of shares 23,182 22,765 22,903 Effect of dilutive securities: Stock options 44 6 23 Non-vested restricted Class B common stock 83 44 321 Diluted weighted-average number of shares 23,309 22,815 23,247 </t>
  </si>
  <si>
    <t>Summary of outstanding stock options excluded from the calculation of diluted earnings per share</t>
  </si>
  <si>
    <t xml:space="preserve">Year ended July 31 2017 2016 2015 Shares excluded from the calculation of diluted earnings per share 22 209 136 </t>
  </si>
  <si>
    <t>Schedule of change in the allowance for doubtful accounts</t>
  </si>
  <si>
    <t>Year ended July 31 Balance at beginning of year Additions charged to costs and expenses Deductions Balance at end of year 2017 Reserves deducted from accounts receivable: Allowance for doubtful accounts (2) $ 4,818 $ 686 $ (297 ) $ 5,207 2016 Reserves deducted from accounts receivable: Allowance for doubtful accounts $ 5,645 $ 1,519 $ (2,346 ) $ 4,818 2015 Reserves deducted from accounts receivable: Allowance for doubtful accounts $ 11,507 $ 97 $ (5,959 ) $ 5,645 (1) Primarily uncollectible accounts written off, net of recoveries. (2) Includes allowance for doubtful accounts of $2,550 and $861 held for sale at July 31, 2017 and 2016, respectively (see Note 3)</t>
  </si>
  <si>
    <t>Investment in Rafael Pharmaceuticals, Inc. (Tables)</t>
  </si>
  <si>
    <t>Schedule of consolidated balance sheets</t>
  </si>
  <si>
    <t>July 31 2017 2016 Convertible promissory note (at fair value) $ 6,300 $ 2,000 Warrants (at cost) 5,400 — Right to receive additional shares (at cost) 400 — Total investment in Rafael $ 12,100 $ 2,000</t>
  </si>
  <si>
    <t>IDT Financial Services Holding Limited Assets and Liabilities Held for Sale (Tables)</t>
  </si>
  <si>
    <t>Assets and Liabilities Held for Sale</t>
  </si>
  <si>
    <t>Schedule of assets and liabilities held for sale</t>
  </si>
  <si>
    <t xml:space="preserve">July 31 2017 2016 CURRENT ASSETS HELD FOR SALE: Cash and cash equivalents $ 5,716 $ 5,536 Restricted cash and cash equivalents 115,609 98,500 Trade accounts receivable, net of allowance for doubtful accounts of $2,550 and $861 at July 31, 2017 and 2016, respectively 1,844 2,053 Prepaid expenses 758 588 Other current assets 340 407 TOTAL CURRENT ASSETS HELD FOR SALE $ 124,267 $ 107,084 NONCURRENT ASSETS HELD FOR SALE: Property, plant and equipment, net of accumulated depreciation of $228 and $213 at July 31, 2017 and 2016, respectively $ 24 $ 40 Other intangibles, net of accumulated amortization of $57 and $37 at July 31, 2017 and 2016, respectively 165 162 Other assets 4,945 4,928 TOTAL NONCURRENT ASSETS HELD FOR SALE $ 5,134 $ 5,130 CURRENT LIABILITIES HELD FOR SALE: Trade accounts payable $ 372 $ 456 Accrued expenses 226 166 Deferred revenue — 478 Customer deposits 114,689 95,843 Other current liabilities 31 20 TOTAL CURRENT LIABILITIES HELD FOR SALE $ 115,318 $ 96,963 NONCURRENT LIABILITIES HELD FOR SALE: Other liabilities $ 550 $ 435 TOTAL NONCURRENT LIABILITIES HELD FOR SALE $ 550 $ 435 </t>
  </si>
  <si>
    <t>Zedge Spin-Off (Tables)</t>
  </si>
  <si>
    <t>Zedge Spin-Off [Member]</t>
  </si>
  <si>
    <t>Schedule of consolidated statements of income</t>
  </si>
  <si>
    <t xml:space="preserve">Year ended July 31 2017 2016 2015 INCOME (LOSS) BEFORE INCOME TAXES $ — $ 2,518 $ (4 ) INCOME BEFORE INCOME TAXES ATTRIBUTABLE TO IDT CORPORATION $ — $ 2,221 $ 23 </t>
  </si>
  <si>
    <t>Sale of Interest in Fabrix Systems Ltd. (Tables)</t>
  </si>
  <si>
    <t>Fabrix Subsidiary [Member]</t>
  </si>
  <si>
    <t xml:space="preserve">Year ended July 31 2017 2016 2015 INCOME BEFORE INCOME TAXES $ — $ — $ 917 INCOME BEFORE INCOME TAXES ATTRIBUTABLE TO IDT CORPORATION $ — $ — $ 1,325 </t>
  </si>
  <si>
    <t>Marketable Securities (Tables)</t>
  </si>
  <si>
    <t>Summary of marketable securities</t>
  </si>
  <si>
    <t>(in thousands) Amortized Cost Gross Unrealized Gains Gross Unrealized Losses Fair Value July 31, 2017 Available-for-sale securities: Certificates of deposit* $ 29,011 $ 1 $ (7 ) $ 29,005 Federal Government Sponsored Enterprise notes 3,992 — (14 ) 3,978 International agency notes 291 — — 291 Mutual funds 5,353 77 — 5,430 Corporate bonds 4,643 — — 4,643 Equity 74 — (26 ) 48 U.S. Treasury notes 6,673 — — 6,673 Municipal bonds 8,201 4 (1 ) 8,204 TOTAL $ 58,238 $ 82 $ (48 ) $ 58,272 July 31, 2016 Available-for-sale securities: Certificates of deposit* $ 17,690 $ 6 $ — $ 17,696 Federal Government Sponsored Enterprise notes 3,457 17 — 3,474 International agency notes 409 5 — 414 Mutual funds 5,121 — (39 ) 5,082 Corporate bonds 3,633 40 — 3,673 Equity 2,463 — (140 ) 2,323 U.S. Treasury notes 4,946 95 (1 ) 5,040 Municipal bonds 15,222 26 (1 ) 15,247 TOTAL $ 52,941 $ 189 $ (181 ) $ 52,949 * Each of the Company’s certificates of deposit has a CUSIP, was purchased in the secondary market through a broker and may be sold in the secondary market.</t>
  </si>
  <si>
    <t>Summary of available-for-sale debt securities</t>
  </si>
  <si>
    <t xml:space="preserve">(in thousands) Fair Value Within one year $ 34,921 After one year through five years 17,873 After five years through ten years — After ten years — TOTAL $ 52,794 </t>
  </si>
  <si>
    <t>Summary of available-for-sale securities, unrealized loss position</t>
  </si>
  <si>
    <t xml:space="preserve">(in thousands) Unrealized Losses Fair July 31, 2017 Certificates of deposit $ 7 $ 12,155 Federal Government Sponsored Enterprise notes 14 3,529 Equity 26 48 Municipal bonds 1 3,349 TOTAL $ 48 $ 19,081 July 31, 2016 Mutual funds $ 39 $ 5,082 Equity 140 2,323 U.S. Treasury notes 1 199 Municipal bonds 1 3,112 TOTAL $ 181 $ 10,716 </t>
  </si>
  <si>
    <t>Fair Value Measurements (Tables)</t>
  </si>
  <si>
    <t>Summary of balance of assets measured at fair value on a recurring basis</t>
  </si>
  <si>
    <t xml:space="preserve">(in thousands) Level 1 Level 2 Level 3 Total
July 31, 2017
Available-for-sale securities:
Marketable securities $ 12,151 $ 46,121 $ — $ 58,272
Rafael convertible promissory notes — — 6,300 6,300
Total $ 12,151 $ 46,121 $ 6,300 $ 64,572
July 31, 2016
Available-for-sale securities:
Marketable securities $ 12,445 $ 40,504 $ — $ 52,949
Rafael convertible promissory notes — — 2,000 2,000
Total $ 12,445 $ 40,504 $ 2,000 $ 54,949 </t>
  </si>
  <si>
    <t>Summary of assets measured at fair value on a recurring basis using significant unobservable inputs (Level 3)</t>
  </si>
  <si>
    <t xml:space="preserve">Year ended July 31, (in thousands) 2017 2016 2015 Balance, beginning of period $ 2,000 $ — $ — Total gains included in other comprehensive income 2,100 — — Purchases 2,200 2,000 — Balance, end of period $ 6,300 $ 2,000 $ — Change in unrealized gains or losses for the period included in earnings for assets held at the end of the period $ — $ — $ — </t>
  </si>
  <si>
    <t>Derivative Instruments (Tables)</t>
  </si>
  <si>
    <t>Schedule of derivative instruments on the consolidated statements of income</t>
  </si>
  <si>
    <t xml:space="preserve"> Amount of Gain (Loss) Recognized on Derivatives Year ended July 31, (in thousands) 2017 2016 2015 Derivatives not designated or not qualifying as hedging instruments Location of Gain (Loss) Recognized on Derivatives Foreign exchange forwards Other income (expense), net $ — $ (145 ) $ (58 )</t>
  </si>
  <si>
    <t>Property, Plant and Equipment (Tables)</t>
  </si>
  <si>
    <t>Schedule of property, plant and equipment</t>
  </si>
  <si>
    <t xml:space="preserve">July 31 2017 2016 Equipment $ 75,867 $ 73,856 Land and buildings 62,255 60,452 Computer software 88,480 68,607 Leasehold improvements 1,977 1,710 Furniture and fixtures 1,474 1,428 230,053 206,053 Less accumulated depreciation and amortization (141,059 ) (118,719 ) Property, plant and equipment, net $ 88,994 $ 87,334 </t>
  </si>
  <si>
    <t>Goodwill (Tables)</t>
  </si>
  <si>
    <t>Schedule of change in carrying amount of goodwill by operating segment</t>
  </si>
  <si>
    <t>(in thousands) Telecom All Other Total Balance as of July 31, 2015 $ 11,181 $ 3,207 $ 14,388 Foreign currency translation adjustments 37 (823 ) (786 ) Zedge Spin-Off — (2,384 ) (2,384 ) Balance as of July 31, 2016 11,218 — 11,218 Foreign currency translation adjustments 108 — 108 Balance as of July 31, 2017 $ 11,326 $ — $ 11,326</t>
  </si>
  <si>
    <t>Other Operating Losses, Net (Tables)</t>
  </si>
  <si>
    <t>Summary of other operating losses, net</t>
  </si>
  <si>
    <t>Year ended July 31 2017 2016 2015
Corporate —loss related to legal settlement and mutual release $ (10,436 ) $ — $ —
Telecom Platform Services— loss on disposal of property, plant and equipment — (326 ) —
Corporate—gain (losses) related to legal matters 24 — (1,552 )
TOTAL $ (10,412 ) $ (326 ) $ (1,552 )</t>
  </si>
  <si>
    <t>Accrued Expenses (Tables)</t>
  </si>
  <si>
    <t>Summary of accrued expenses</t>
  </si>
  <si>
    <t xml:space="preserve">July 31 2017 2016 Carrier minutes termination $ 40,131 $ 34,719 Carrier network connectivity, toll-free and 800 services 2,152 3,046 Regulatory fees and taxes 44,766 48,369 Legal settlements 12,099 2,069 Compensation costs 9,341 14,471 Legal and professional fees 4,296 4,278 Other 12,574 10,316 TOTAL $ 125,359 $ 117,268 </t>
  </si>
  <si>
    <t>Other Income (Expense), Net (Tables)</t>
  </si>
  <si>
    <t>Schedule of other income (expense), net</t>
  </si>
  <si>
    <t>Year ended July 31 2017 2016 2015 Foreign currency transaction gains (losses) $ 287 $ 980 $ (1,704 ) Gain (loss) on marketable securities 323 543 (54 ) Gain (loss) on investments 355 (405 ) 1,500 Other (148 ) 931 (430 ) TOTAL $ 817 $ 2,049 $ (688 )</t>
  </si>
  <si>
    <t>Income Taxes (Tables)</t>
  </si>
  <si>
    <t>Components of (loss) income before income taxes</t>
  </si>
  <si>
    <t>Year ended July 31 2017 2016 2015 Domestic $ (3,161 ) $ 11,278 $ 7,538 Foreign 10,781 18,190 84,665 INCOME BEFORE INCOME TAXES $ 7,620 $ 29,468 $ 92,203</t>
  </si>
  <si>
    <t>Schedule of deferred income tax assets</t>
  </si>
  <si>
    <t>July 31 2017 2016 Deferred income tax assets: Bad debt reserve $ 535 $ 575 Accrued expenses 7,888 5,327 Stock options and restricted stock 1,608 1,802 Charitable contributions 1,768 1,527 Impairment 27,944 25,746 Depreciation 4,438 6,785 Unrealized gain 317 193 Net operating loss 122,260 122,849 Credits 2,899 3,192 Total deferred income
tax assets 169,657 167,996 Valuation allowance (157,816 ) (158,442 ) Deferred tax assets, net of valuation allowance 11,841 9,554 Deferred income tax liabilities: Unrealized loss — 42 NET DEFERRED INCOME TAX ASSETS $ 11,841 $ 9,512</t>
  </si>
  <si>
    <t>Schedule of benefit from (provision for) income taxes</t>
  </si>
  <si>
    <t>Year ended July 31 2017 2016 2015 Current: Federal $ — $ (83 ) $ — State and local (26 ) (30 ) — Foreign (282 ) (185 ) (311 ) (308 ) (298 ) (311 ) Deferred: Federal (9,536 ) (3,148 ) (1,967 ) State and local (66 ) (51 ) (245 ) Foreign 11,931 (613 ) (3,565 ) 2,329 (3,812 ) (5,777 ) BENEFIT FROM (PROVISION FOR) INCOME TAXES $ 2,021 $ (4,110 ) $ (6,088 )</t>
  </si>
  <si>
    <t>Schedule of U.S. federal statutory income tax rate and income taxes provided</t>
  </si>
  <si>
    <t>Year ended July 31 2017 2016 2015 U.S. federal income tax at statutory rate $ (2,667 ) $ (10,314 ) $ (32,271 ) Valuation allowance 626 — — Foreign tax rate differential 3,107 6,035 25,757 Nondeductible expenses 457 487 659 Other 64 (67 ) (73 ) Prior year tax benefit (expense) 494 (231 ) — State and local income tax, net of federal benefit (60 ) (20 ) (160 ) BENEFIT FROM (PROVISION FOR) INCOME TAXES $ 2,021 $ (4,110 ) $ (6,088 )</t>
  </si>
  <si>
    <t>Schedule of change in the valuation allowance</t>
  </si>
  <si>
    <t>Year ended July 31 Balance at Additions Deductions Balance at 2017 Reserves deducted from deferred income taxes, net: Valuation allowance $ 158,442 $ 16,017 $ (16,643 ) $ 157,816 2016 Reserves deducted from deferred income taxes, net: Valuation allowance $ 155,393 $ 3,049 $ — $ 158,442 2015 Reserves deducted from deferred income taxes, net: Valuation allowance $ 151,975 $ 3,418 $ — $ 155,393</t>
  </si>
  <si>
    <t>Stock-Based Compensation (Tables)</t>
  </si>
  <si>
    <t>Schedule of risk free rate based on U.S. Treasury yield curve effect at time of grant</t>
  </si>
  <si>
    <t xml:space="preserve">Year ended July 31 2017 2015 ASSUMPTIONS Average risk-free interest rate 1.82 % 1.63 % Expected dividend yield 5.09 % — Expected volatility 40.0 % 51.4 % Expected term 4.0 years 6.0 years Weighted-average grant date fair value $ 3.26 $ 7.94 </t>
  </si>
  <si>
    <t>Summary of stock option activity</t>
  </si>
  <si>
    <t xml:space="preserve"> Number of Options (in thousands) Weighted- Average Exercise Price Weighted- Average Remaining Contractual Term (in years) Aggregate Intrinsic Value (in thousands) Outstanding at July 31, 2016 360 $ 11.98 Granted 1,000 14.93 Exercised (73 ) 11.37 Cancelled / Forfeited (14 ) 17.21 OUTSTANDING AT JULY 31, 2017 1,273 $ 14.28 4.9 $ 850 EXERCISABLE AT JULY 31, 2017 166 $ 13.38 4.4 $ 288 </t>
  </si>
  <si>
    <t>Summary of grants of restricted shares of class B common stock</t>
  </si>
  <si>
    <t xml:space="preserve">(in thousands) Number of Weighted- Non-vested shares at July 31, 2016 359 $ 17.10 Granted 99 19.17 Vested (228 ) 17.83 Forfeited (7 ) 17.61 NON-VESTED SHARES AT JULY 31, 2017 223 $ 18.16 </t>
  </si>
  <si>
    <t>Accumulated Other Comprehensive Income (Loss) (Tables)</t>
  </si>
  <si>
    <t>Schedule of accumulated balances for each classification of other comprehensive income (loss)</t>
  </si>
  <si>
    <t>(in thousands) Unrealized Foreign Accumulated Location of (Gain) Loss Recognized Balance at July 31, 2014 $ (8 ) $ 3,676 $ 3,668 Sale of interest in Fabrix Systems Ltd. — 102 102 Other comprehensive loss attributable to IDT Corporation (567 ) (2,432 ) (2,999 ) Balance at July 31, 2015 (575 ) 1,346 771 Zedge Spin-Off — 1,029 1,029 Other comprehensive income (loss) attributable to IDT Corporation before reclassification 1,126 (6,127 ) (5,001 ) Less: reclassification for gain included in net income (543 ) — (543 ) Other income (expense), net Net other comprehensive income (loss) attributable to IDT Corporation 583 (6,127 ) (5,544 ) Balance at July 31, 2016 8 (3,752 ) (3,744 ) Other comprehensive income (loss) attributable to IDT Corporation before reclassification 2,449 (725 ) 1,724 Less: reclassification for gain included in net income (323 ) — (323 ) Other income (expense), net Net other comprehensive income (loss) attributable to IDT Corporation (1) 2,126 (725 ) 1,401 BALANCE AT JULY 31, 2017 $ 2,134 $ (4,477 ) $ (2,343 ) (1) 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Commitments and Contingencies (Tables)</t>
  </si>
  <si>
    <t>Schedule of future minimum payments for operating leases</t>
  </si>
  <si>
    <t xml:space="preserve">(in thousands) Year ending July 31: 2018 $ 2,510 2019 1,373 2020 760 2021 720 2022 615 Thereafter 564 Total payments $ 6,542 </t>
  </si>
  <si>
    <t>Schedule of minimum future rentals on noncancelable operating leases</t>
  </si>
  <si>
    <t xml:space="preserve">(in thousands) Year ending July 31: 2018 $ 902 2019 1,043 2020 1,079 2021 940 2022 843 Thereafter 2,791 Total minimum future rentals $ 7,598 </t>
  </si>
  <si>
    <t>Schedule of aggregate carrying value of land building and improvements</t>
  </si>
  <si>
    <t xml:space="preserve">July 31 2017 2016 Land, building and improvements $ 61,206 $ 59,553 Less accumulated depreciation (12,563 ) (11,202 ) Net $ 48,643 $ 48,351 </t>
  </si>
  <si>
    <t>Related Party Transactions (Tables)</t>
  </si>
  <si>
    <t>Summary of changes in estimated liability to straight path included in other current liabilities</t>
  </si>
  <si>
    <t xml:space="preserve">Year ended July 31 (in thousands) 2017 2016 Balance at beginning of year $ 133 $ 286 Additional liability 104 59 Adjustments (51 ) (136 ) Payments (105 ) (76 ) Balance at end of year $ 81 $ 133 </t>
  </si>
  <si>
    <t>Business Segment Information (Tables)</t>
  </si>
  <si>
    <t>Summary of operating results of business segments</t>
  </si>
  <si>
    <t>(in thousands) Telecom UCaaS Consumer All Other Corporate Total Year ended July 31, 2017 Revenues $ 1,464,059 $ 29,450 $ 5,482 $ 2,738 $ — $ 1,501,729 Income (loss) from operations 24,427 (1,865 ) 1,069 342 (18,424 ) 5,549 Depreciation and amortization 16,134 3,875 — 1,695 — 21,704 Adjustment to gain on sale of member interest in Visa Europe Ltd. (63 ) — — — — (63 ) Other operating expenses — — — — (10,412 ) (10,412 ) Year ended July 31, 2016 Revenues $ 1,451,553 $ 26,353 $ 6,874 $ 11,481 $ — $ 1,496,261 Income (loss) from operations 32,813 (1,599 ) 1,218 4,165 (10,394 ) 26,203 Depreciation and amortization 15,787 2,760 — 1,987 1 20,535 Severance 6,200 — — — 310 6,510 Gain on sale of member interest in Visa Europe Ltd. 7,476 — — — — 7,476 Gain on sale of interest in Fabrix Systems Ltd. — — — 1,086 — 1,086 Other operating expenses (326 ) — — — — (326 ) Year ended July 31, 2015 Revenues $ 1,543,310 $ 29,434 $ 8,629 $ 15,404 $ — $ 1,596,777 Income (loss) from operations 26,418 533 1,259 77,969 (13,129 ) 93,050 Depreciation and amortization 13,764 2,405 — 2,243 6 18,418 Severance 7,696 — — 35 632 8,363 Gain on sale of interest in Fabrix Systems Ltd. — — — 76,864 — 76,864 Other operating expenses — — — — (1,552 ) (1,552 )</t>
  </si>
  <si>
    <t>Schedule of revenue from external customers</t>
  </si>
  <si>
    <t xml:space="preserve">Year ended July 31 2017 2016 2015 Retail Communications $ 610,162 $ 664,850 $ 725,860 Wholesale Carrier Services 608,634 567,369 609,122 Payment Services 245,263 219,334 208,328 UCaaS 29,450 26,353 29,434 Consumer Phone Services 5,482 6,874 8,629 Fabrix — — 4,170 Zedge — 9,474 9,054 Real estate 2,292 2,007 2,180 Other 446 — — TOTAL REVENUES $ 1,501,729 $ 1,496,261 $ 1,596,777 </t>
  </si>
  <si>
    <t>Schedule of revenue from external customers by geographic areas</t>
  </si>
  <si>
    <t>Year ended July 31 2017 2016 2015 Revenue from customers located outside of the United States 31 % 29 % 30 % Revenue from customers located in the United Kingdom 14 % 23 % 20 %</t>
  </si>
  <si>
    <t>Schedule of long-lived assets and total assets by geographic areas</t>
  </si>
  <si>
    <t>(in thousands) United Foreign Total July 31, 2017 Long-lived assets, net $ 82,682 $ 6,312 $ 88,994 Total assets 203,548 315,415 518,963 July 31, 2016 Long-lived assets, net $ 82,060 $ 5,314 $ 87,374 Total assets 257,385 212,273 469,658 July 31, 2015 Long-lived assets, net $ 86,750 $ 4,566 $ 91,316 Total assets 277,342 208,340 485,682</t>
  </si>
  <si>
    <t>Selected Quarterly Financial Data (Unaudited) (Tables)</t>
  </si>
  <si>
    <t>Schedule of selected quarterly financial data</t>
  </si>
  <si>
    <t>Quarter Ended (in thousands, except per share data) Revenues Direct cost of revenues Income (loss) from operations Net income (loss) Net income (loss) attributable to IDT Corporation Net income (loss) per share –basic Net income (loss) per share – diluted 2017: October 31(a) $ 369,151 $ 313,029 $ 5,186 $ 22,294 $ 21,918 $ 0.97 $ 0.96 January 31 367,556 310,913 3,128 1,257 875 0.04 0.04 April 30 (b) 370,035 314,704 (6,502 ) (4,452 ) (4,775 ) (0.21 ) (0.21 ) July 31 (c) 394,987 337,062 3,737 (9,458 ) (9,841 ) (0.41 ) (0.41 ) TOTAL $ 1,501,729 $ 1,275,708 $ 5,549 $ 9,641 $ 8,177 $ 0.35 $ 0.35 2016: October 31 $ 390,578 $ 324,511 $ 7,925 $ 4,575 $ 4,193 $ 0.18 $ 0.18 January 31 382,454 319,724 6,377 4,663 4,065 0.18 0.18 April 30 (d) 355,154 293,220 5,676 4,701 4,237 0.19 0.19 July 31(e) 368,075 309,139 6,225 11,419 11,019 0.49 0.48 TOTAL $ 1,496,261 $ 1,246,594 $ 26,203 $ 25,358 $ 23,514 $ 1.03 $ 1.03 (a) Included in net income was a benefit from income taxes of $16.6 million from the full recognition of certain deferred tax assets. (b) Included in loss from operations was expense of $10.1 million related to the settlement and mutual release with Straight Path, including legal fees incurred in the quarter. (c) Included in net loss was income tax expense of $11.1 million from an increase in the valuation allowance on deferred tax assets. (d) Included in income from operations was gain on sale of interest in Fabrix Systems Ltd. of $1.1 million. (e) Included in income from operations was severance expense of $6.3 million and gain on sale of member interest in Visa Europe Ltd. of $7.5 million.</t>
  </si>
  <si>
    <t>Description of Business and Summary of Significant Accounting Policies (Details) - shares shares in Thousands</t>
  </si>
  <si>
    <t>Summary of Weighted-Average Number of Shares used in Calculation of Basic and Diluted Earnings Per Share [Abstract]</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Stock options excluded from the diluted earnings per share computations</t>
  </si>
  <si>
    <t>Shares excluded from the calculation of diluted earnings per share</t>
  </si>
  <si>
    <t>Description of Business and Summary of Significant Accounting Policies (Details 2) - USD ($) $ in Thousands</t>
  </si>
  <si>
    <t>Reserves deducted from accounts receivable:</t>
  </si>
  <si>
    <t>Allowance for doubtful accounts, Balance at beginning of year</t>
  </si>
  <si>
    <t>Allowance for doubtful accounts, Additions charged to costs and expenses</t>
  </si>
  <si>
    <t>Allowance for doubtful accounts, Deductions</t>
  </si>
  <si>
    <t>[2]</t>
  </si>
  <si>
    <t>Allowance for doubtful accounts, Balance at end of year</t>
  </si>
  <si>
    <t>Primarily uncollectible accounts written off, net of recoveries.</t>
  </si>
  <si>
    <t>Description of Business and Summary of Significant Accounting Policies (Details Textual) $ in Thousands</t>
  </si>
  <si>
    <t>Jul. 31, 2017USD ($)SegmentCustomer</t>
  </si>
  <si>
    <t>Jul. 31, 2016USD ($)Customer</t>
  </si>
  <si>
    <t>Jul. 31, 2015USD ($)Customer</t>
  </si>
  <si>
    <t>Description of Business and Summary of Significant Accounting Policies (Textual)</t>
  </si>
  <si>
    <t>Number of reportable segments | Segment</t>
  </si>
  <si>
    <t>Investments accounted for using the equity method</t>
  </si>
  <si>
    <t>Investments accounted for using the cost method</t>
  </si>
  <si>
    <t>Percentage of advertising revenue, description</t>
  </si>
  <si>
    <t>Over 90% of its revenues from selling its advertising inventory to advertising networks, advertising exchanges, and direct arrangements with advertisers.</t>
  </si>
  <si>
    <t>Advertising expense</t>
  </si>
  <si>
    <t>Amortization expense related to capitalized software</t>
  </si>
  <si>
    <t>Unamortized capitalized internal use software costs</t>
  </si>
  <si>
    <t>Tax position ultimate settlement, percentage</t>
  </si>
  <si>
    <t>50.00%</t>
  </si>
  <si>
    <t>Amortization expense of intangible assets</t>
  </si>
  <si>
    <t>Intangible assets finite useful lives</t>
  </si>
  <si>
    <t>Company intends to contribute in cash</t>
  </si>
  <si>
    <t>IDT-Rafael Holdings, LLC [Member]</t>
  </si>
  <si>
    <t>Company's investment, ownership percentage in subsidiary</t>
  </si>
  <si>
    <t>90.00%</t>
  </si>
  <si>
    <t>IDT Financial Services Holding Limited [Member]</t>
  </si>
  <si>
    <t>Allowance for doubtful accounts included in Held for Sale</t>
  </si>
  <si>
    <t>Minimum [Member]</t>
  </si>
  <si>
    <t>Maximum [Member]</t>
  </si>
  <si>
    <t>Technology and domain names [Member] | Minimum [Member]</t>
  </si>
  <si>
    <t>Amortization period</t>
  </si>
  <si>
    <t>3 years</t>
  </si>
  <si>
    <t>Technology and domain names [Member] | Maximum [Member]</t>
  </si>
  <si>
    <t>4 years</t>
  </si>
  <si>
    <t>Customer Lists [Member]</t>
  </si>
  <si>
    <t>15 years</t>
  </si>
  <si>
    <t>Customer Lists [Member] | Revenues [Member]</t>
  </si>
  <si>
    <t>Number of customers | Customer</t>
  </si>
  <si>
    <t>Concentration risk, percentage</t>
  </si>
  <si>
    <t>12.40%</t>
  </si>
  <si>
    <t>11.20%</t>
  </si>
  <si>
    <t>Customer Lists [Member] | Receivables [Member]</t>
  </si>
  <si>
    <t>35.40%</t>
  </si>
  <si>
    <t>23.00%</t>
  </si>
  <si>
    <t>Trademark [Member]</t>
  </si>
  <si>
    <t>5 years</t>
  </si>
  <si>
    <t>Equipment [Member]</t>
  </si>
  <si>
    <t>Estimated useful lives of long-lived assets</t>
  </si>
  <si>
    <t>7 years</t>
  </si>
  <si>
    <t>Equipment [Member] | Minimum [Member]</t>
  </si>
  <si>
    <t>Equipment [Member] | Maximum [Member]</t>
  </si>
  <si>
    <t>20 years</t>
  </si>
  <si>
    <t>Buildings [Member]</t>
  </si>
  <si>
    <t>40 years</t>
  </si>
  <si>
    <t>Computer Software [Member]</t>
  </si>
  <si>
    <t>Computer Software [Member] | Minimum [Member]</t>
  </si>
  <si>
    <t>2 years</t>
  </si>
  <si>
    <t>Computer Software [Member] | Maximum [Member]</t>
  </si>
  <si>
    <t>Furniture and fixtures [Member]</t>
  </si>
  <si>
    <t>Furniture and fixtures [Member] | Minimum [Member]</t>
  </si>
  <si>
    <t>Furniture and fixtures [Member] | Maximum [Member]</t>
  </si>
  <si>
    <t>10 years</t>
  </si>
  <si>
    <t>Internal-use Software [Member]</t>
  </si>
  <si>
    <t>Estimated useful lives of internal-use software</t>
  </si>
  <si>
    <t>Excess of one year.</t>
  </si>
  <si>
    <t>Long Lived Assets [Member]</t>
  </si>
  <si>
    <t>Amortization expense of intangible assets with finite lives 2018</t>
  </si>
  <si>
    <t>Amortization expense of intangible assets with finite lives 2019</t>
  </si>
  <si>
    <t>Amortization expense of intangible assets with finite lives 2020</t>
  </si>
  <si>
    <t>Amortization expense of intangible assets with finite lives 2021</t>
  </si>
  <si>
    <t>Amortization expense of intangible assets with finite lives 2022</t>
  </si>
  <si>
    <t>Investment in Rafael Pharmaceuticals, Inc. (Details) - Rafael [Member] - USD ($) $ in Thousands</t>
  </si>
  <si>
    <t>Convertible promissory note (at fair value)</t>
  </si>
  <si>
    <t>Warrants (at cost)</t>
  </si>
  <si>
    <t>Right to receive additional shares (at cost)</t>
  </si>
  <si>
    <t>Total investment in Rafael</t>
  </si>
  <si>
    <t>Investment in Rafael Pharmaceuticals, Inc. (Details Textual) - USD ($) $ in Thousands</t>
  </si>
  <si>
    <t>Mar. 02, 2017</t>
  </si>
  <si>
    <t>Sep. 30, 2016</t>
  </si>
  <si>
    <t>Aug. 31, 2016</t>
  </si>
  <si>
    <t>Sep. 19, 2017</t>
  </si>
  <si>
    <t>Sep. 14, 2017</t>
  </si>
  <si>
    <t>Investment in Rafael Pharmaceuticals, Inc. (Textual)</t>
  </si>
  <si>
    <t>Proceeds from issuance of member interests</t>
  </si>
  <si>
    <t>Series C convertible notes</t>
  </si>
  <si>
    <t>Purchase price</t>
  </si>
  <si>
    <t>Noncontrolling Interest [Member]</t>
  </si>
  <si>
    <t>Howard S. Jonas [Member]</t>
  </si>
  <si>
    <t>Percentage of direct and indirect interest</t>
  </si>
  <si>
    <t>10.00%</t>
  </si>
  <si>
    <t>Howard S. Jonas [Member] | Additional Paid-in Capital [Member]</t>
  </si>
  <si>
    <t>Purchase of stock of subsidiary</t>
  </si>
  <si>
    <t>Howard S. Jonas [Member] | Noncontrolling Interest [Member]</t>
  </si>
  <si>
    <t>Howard S. Jonas [Member] | IDT Corporation [Member] | Subsequent Event [Member]</t>
  </si>
  <si>
    <t>Percentage of contractual right to receive additional shares</t>
  </si>
  <si>
    <t>9.00%</t>
  </si>
  <si>
    <t>Rafael Pharmaceuticals, Inc. [Member]</t>
  </si>
  <si>
    <t>Convertible promissory note, principal amount</t>
  </si>
  <si>
    <t>Convertible promissory note, rate of interest</t>
  </si>
  <si>
    <t>3.50%</t>
  </si>
  <si>
    <t>Maximum amount of investment</t>
  </si>
  <si>
    <t>Maximum exposure to loss</t>
  </si>
  <si>
    <t>Proceeds from third party member interests, description</t>
  </si>
  <si>
    <t>At July 31, 2016, the $8.8 million received was included in "Other current liabilities" in the accompanying consolidated balance sheet pending the issuance of the member interests.</t>
  </si>
  <si>
    <t>Rafael Pharmaceuticals, Inc. [Member] | Convertible promissory note [Member] | Howard and Deborah Jonas [Member]</t>
  </si>
  <si>
    <t>Rafael Pharmaceuticals, Inc. [Member] | Convertible promissory note [Member] | The Howard S. and Deborah Jonas Foundation [Member]</t>
  </si>
  <si>
    <t>CS Pharma Holdings, LLC [Member]</t>
  </si>
  <si>
    <t>Holds percentages of interest</t>
  </si>
  <si>
    <t>CS Pharma Holdings, LLC [Member] | Convertible promissory note ("Series D Note") [Member]</t>
  </si>
  <si>
    <t>Convertible promissory note, maturity date</t>
  </si>
  <si>
    <t>Sep. 16,
		2018</t>
  </si>
  <si>
    <t>Additional amount of investment funded</t>
  </si>
  <si>
    <t>Purchase shares of capital stock percentage</t>
  </si>
  <si>
    <t>56.00%</t>
  </si>
  <si>
    <t>Exercise warrants value</t>
  </si>
  <si>
    <t>Initial amount of investment amounts paid</t>
  </si>
  <si>
    <t>Convertible notes conversion features, description</t>
  </si>
  <si>
    <t>The Series D Note also includes a mandatory conversion into Rafael common stock upon a qualified initial public offering, and conversion at the holder's option upon an unqualified financing event. In all cases, the Series D Note conversion price is based on the applicable financing purchase price.</t>
  </si>
  <si>
    <t>Warrants expiry date</t>
  </si>
  <si>
    <t>Dec. 31,
		2020</t>
  </si>
  <si>
    <t>Warrant, description</t>
  </si>
  <si>
    <t xml:space="preserve">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or such lesser amount as represents 5% of the outstanding capital stock of Rafael, or such lesser amount as may then remain unexercised. The warrant will expire upon the earlier of December 31, 2020 or a qualified initial public offering or liquidation event.</t>
  </si>
  <si>
    <t>Contractual right to receive additional shares, description</t>
  </si>
  <si>
    <t>(i) Food and Drug Administration approval of a Rafael drug application, (ii) an initial public offering of Rafael at a valuation of over $500 million, or (iii) a sale of Rafael above certain valuations. Currently, none of the conditions have been satisfied and the right remains contingent. On September 14, 2017, IDT-Rafael Holdings distributed this right to its members on a pro rata basis such that the Company received the right to 9% of the outstanding capital stock of Rafael and Mr. Jonas received the right to 1% of the outstanding capital stock of Rafael. In addition, as compensation for assuming the role of Chairman of the Board of Rafael, and to create additional incentive to contribute to the success of Rafael, on September 19, 2017, the Company transferred its right to receive 9% of the outstanding capital stock of Rafael to Mr. Jonas. The right is further transferable at the discretion of Mr. Jonas.</t>
  </si>
  <si>
    <t>IDT-Rafael Holdings, LLC [Member] | Subsequent Event [Member]</t>
  </si>
  <si>
    <t>IDT-Rafael Holdings, LLC [Member] | IDT Corporation [Member] | Subsequent Event [Member]</t>
  </si>
  <si>
    <t>IDT-Rafael Holdings, LLC [Member] | Howard S. Jonas [Member] | Subsequent Event [Member]</t>
  </si>
  <si>
    <t>1.00%</t>
  </si>
  <si>
    <t>IDT Financial Services Holding Limited Assets and Liabilities Held for Sale (Details) - USD ($) $ in Thousands</t>
  </si>
  <si>
    <t>CURRENT ASSETS HELD FOR SALE:</t>
  </si>
  <si>
    <t>TOTAL CURRENT ASSETS HELD FOR SALE</t>
  </si>
  <si>
    <t>NONCURRENT ASSETS HELD FOR SALE:</t>
  </si>
  <si>
    <t>CURRENT LIABILITIES HELD FOR SALE:</t>
  </si>
  <si>
    <t>TOTAL CURRENT LIABILITIES HELD FOR SALE</t>
  </si>
  <si>
    <t>NONCURRENT LIABILITIES HELD FOR SALE:</t>
  </si>
  <si>
    <t>TOTAL NONCURRENT LIABILITIES HELD FOR SALE</t>
  </si>
  <si>
    <t>IDT Financial Services Holding Limited Assets and Liabilities Held for Sale (Details 1) - USD ($) $ in Thousands</t>
  </si>
  <si>
    <t>Income Statement, Balance Sheet and Additional Disclosures by Disposal Groups, Including Discontinued Operations [Line Items]</t>
  </si>
  <si>
    <t>INCOME BEFORE INCOME TAXES</t>
  </si>
  <si>
    <t>IDT Financial Services Holding Limited Assets and Liabilities Held for Sale (Details Textual) - USD ($) $ in Thousands</t>
  </si>
  <si>
    <t>IDT Financial Services Holding Limited Assets and Liabilities Held for Sale (Textual)</t>
  </si>
  <si>
    <t>Net asset value</t>
  </si>
  <si>
    <t>Property, plant and equipment, net of accumulated depreciation</t>
  </si>
  <si>
    <t>Other intangibles, net of accumulated amortization</t>
  </si>
  <si>
    <t>Outstanding equity interests</t>
  </si>
  <si>
    <t>Zedge Spin-Off (Details) - USD ($) $ in Thousands</t>
  </si>
  <si>
    <t>INCOME (LOSS) BEFORE INCOME TAXES</t>
  </si>
  <si>
    <t>Zedge [Member]</t>
  </si>
  <si>
    <t>INCOME BEFORE INCOME TAXES ATTRIBUTABLE TO IDT CORPORATION</t>
  </si>
  <si>
    <t>Sale of Interest in Fabrix Systems Ltd. (Details) - USD ($) $ in Thousands</t>
  </si>
  <si>
    <t>Fabrix [Member]</t>
  </si>
  <si>
    <t>Sale of Interest in Fabrix Systems Ltd. (Details Textual) - USD ($) $ in Thousands</t>
  </si>
  <si>
    <t>Oct. 08, 2014</t>
  </si>
  <si>
    <t>Apr. 30, 2016</t>
  </si>
  <si>
    <t>Oct. 31, 2015</t>
  </si>
  <si>
    <t>Sale of Interest in Fabrix Systems Ltd. (Textual)</t>
  </si>
  <si>
    <t>Sale of stock to Ericsson in percentage</t>
  </si>
  <si>
    <t>100.00%</t>
  </si>
  <si>
    <t>Common stock sold to Ericsson</t>
  </si>
  <si>
    <t>Company owns in Fabrix in percentage</t>
  </si>
  <si>
    <t>78.00%</t>
  </si>
  <si>
    <t>Proceeds from divestiture of interest in consolidated subsidiaries</t>
  </si>
  <si>
    <t>Escrow deposit</t>
  </si>
  <si>
    <t>Escrow deposit disbursement</t>
  </si>
  <si>
    <t>Marketable Securities (Details) - USD ($) $ in Thousands</t>
  </si>
  <si>
    <t>Available-for-sale securities:</t>
  </si>
  <si>
    <t>Amortized Cost</t>
  </si>
  <si>
    <t>Gross Unrealized Gains, Total</t>
  </si>
  <si>
    <t>Gross Unrealized Losses, Total</t>
  </si>
  <si>
    <t>Fair Value</t>
  </si>
  <si>
    <t>Certificates of deposit [Member]</t>
  </si>
  <si>
    <t>Gross Unrealized Gains</t>
  </si>
  <si>
    <t>Gross Unrealized Losses</t>
  </si>
  <si>
    <t>Federal Government Sponsored Enterprise notes [Member]</t>
  </si>
  <si>
    <t>International agency notes [Member]</t>
  </si>
  <si>
    <t>Mutual funds [Member]</t>
  </si>
  <si>
    <t>Corporate bonds [Member]</t>
  </si>
  <si>
    <t>Equity [Member]</t>
  </si>
  <si>
    <t>U.S. Treasury notes [Member]</t>
  </si>
  <si>
    <t>Municipal bonds [Member]</t>
  </si>
  <si>
    <t>Each of the Company's certificates of deposit has a CUSIP, was purchased in the secondary market through a broker and may be sold in the secondary market.</t>
  </si>
  <si>
    <t>Marketable Securities (Details 1) $ in Thousands</t>
  </si>
  <si>
    <t>Jul. 31, 2017USD ($)</t>
  </si>
  <si>
    <t>Within one year</t>
  </si>
  <si>
    <t>After one year through five years</t>
  </si>
  <si>
    <t>After five years through ten years</t>
  </si>
  <si>
    <t>After ten years</t>
  </si>
  <si>
    <t>TOTAL</t>
  </si>
  <si>
    <t>Marketable Securities (Details 2) - USD ($) $ in Thousands</t>
  </si>
  <si>
    <t>Schedule of Available-for-sale Securities [Line Items]</t>
  </si>
  <si>
    <t>Unrealized Losses</t>
  </si>
  <si>
    <t>Certificates of Deposit [Member]</t>
  </si>
  <si>
    <t>Marketable Securities (Details Textual) - USD ($) $ in Millions</t>
  </si>
  <si>
    <t>1 Months Ended</t>
  </si>
  <si>
    <t>Marketable Securities (Textual)</t>
  </si>
  <si>
    <t>Shares received Zedge Class B common stock</t>
  </si>
  <si>
    <t>Amount paid for Straight Path Class B common stock received</t>
  </si>
  <si>
    <t>Proceeds from maturities and sales of available-for-sale securities</t>
  </si>
  <si>
    <t>Realized gains from sales of available-for-sale securities</t>
  </si>
  <si>
    <t>Realized losses from sales of available-for-sale securities</t>
  </si>
  <si>
    <t>Unrealized losses, less than twelve months or longer</t>
  </si>
  <si>
    <t>Fair Value Measurements (Details) - USD ($) $ in Thousands</t>
  </si>
  <si>
    <t>Rafael convertible promissory notes</t>
  </si>
  <si>
    <t>Fair Value Measurements, Recurring basis [Member] | Level 1 [Member]</t>
  </si>
  <si>
    <t>Fair Value Measurements, Recurring basis [Member] | Level 2 [Member]</t>
  </si>
  <si>
    <t>Fair Value Measurements, Recurring basis [Member] | Level 3 [Member]</t>
  </si>
  <si>
    <t>Fair Value Measurements (Details 1) - USD ($) $ in Thousands</t>
  </si>
  <si>
    <t>Balance, beginning of period</t>
  </si>
  <si>
    <t>Total gains included in other comprehensive income</t>
  </si>
  <si>
    <t>Purchases</t>
  </si>
  <si>
    <t>Balance, end of period</t>
  </si>
  <si>
    <t>Change in unrealized gains or losses for the period included in earnings for assets held at the end of the period</t>
  </si>
  <si>
    <t>Fair Value Measurements (Details Textual) - USD ($) $ in Millions</t>
  </si>
  <si>
    <t>Fair Value Measurements (Textual)</t>
  </si>
  <si>
    <t>Fair value of investments in hedge funds</t>
  </si>
  <si>
    <t>Carrying value of investments</t>
  </si>
  <si>
    <t>Derivative Instruments (Details) - USD ($) $ in Thousands</t>
  </si>
  <si>
    <t>Derivatives not designated or not qualifying as hedging instruments</t>
  </si>
  <si>
    <t>Foreign exchange forwards</t>
  </si>
  <si>
    <t>Property, Plant and Equipment (Details) - USD ($) $ in Thousands</t>
  </si>
  <si>
    <t>Equipment</t>
  </si>
  <si>
    <t>Land and buildings</t>
  </si>
  <si>
    <t>Computer software</t>
  </si>
  <si>
    <t>Leasehold improvements</t>
  </si>
  <si>
    <t>Furniture and fixtures</t>
  </si>
  <si>
    <t>Property, plant and equipment, gross</t>
  </si>
  <si>
    <t>Less accumulated depreciation and amortization</t>
  </si>
  <si>
    <t>Property, Plant and Equipment (Details Textual) - USD ($) $ in Millions</t>
  </si>
  <si>
    <t>Property, Plant and Equipment (Textual)</t>
  </si>
  <si>
    <t>Depreciation and amortization expense</t>
  </si>
  <si>
    <t>Goodwill (Details) - USD ($) $ in Thousands</t>
  </si>
  <si>
    <t>Indefinite-lived Intangible Assets [Line Items]</t>
  </si>
  <si>
    <t>Beginning Balance</t>
  </si>
  <si>
    <t>Ending Balance</t>
  </si>
  <si>
    <t>Telecom Platform Services [Member]</t>
  </si>
  <si>
    <t>All Other (Zedge) [Member]</t>
  </si>
  <si>
    <t>Sale of Member Interest in Visa Europe Ltd. (Details) $ in Thousands, € in Millions</t>
  </si>
  <si>
    <t>3 Months Ended</t>
  </si>
  <si>
    <t>Jun. 30, 2016USD ($)shares</t>
  </si>
  <si>
    <t>Jun. 30, 2016EUR (€)shares</t>
  </si>
  <si>
    <t>Jul. 31, 2016USD ($)</t>
  </si>
  <si>
    <t>Sale of Member Interest in Visa Europe Ltd. (Textual)</t>
  </si>
  <si>
    <t>Cash acquired on acquisition date</t>
  </si>
  <si>
    <t>Deferred payment receivable on acquisition date</t>
  </si>
  <si>
    <t>Gain on sale of interest in Visa Europe | $</t>
  </si>
  <si>
    <t>Conversion of stock, description</t>
  </si>
  <si>
    <t>The shares of preferred stock become fully convertible in 2028. Beginning in 2020, Visa Inc. will assess whether it is appropriate to effect a partial conversion. The preferred stock shares may only be transferred to other former Visa Europe members, or to existing qualifying holders of Visa Inc.'s Class B common stock. In addition, the preferred stock will not be registered under the U.S. Securities Act of 1933 and therefore is not transferable unless such transfer is registered or an exemption from registration is available.</t>
  </si>
  <si>
    <t>Deferred cash payment, description</t>
  </si>
  <si>
    <t>The deferred payment receivable plus 4% compounded annual interest is due in June 2019.</t>
  </si>
  <si>
    <t>Series C Preferred Stock [Member] | Visa Europe [Member]</t>
  </si>
  <si>
    <t>Preferred stock, shares issued | shares</t>
  </si>
  <si>
    <t>Carrying value of Series C preferred stock | $</t>
  </si>
  <si>
    <t>Common Class A [Member] | Visa Europe [Member]</t>
  </si>
  <si>
    <t>Conversion into stock | shares</t>
  </si>
  <si>
    <t>Other Operating Losses, Net (Details) - USD ($) $ in Thousands</t>
  </si>
  <si>
    <t>Summary of other operating expenses</t>
  </si>
  <si>
    <t>Corporate -loss related to legal settlement and mutual release</t>
  </si>
  <si>
    <t>Telecom Platform Services- loss on disposal of property, plant and equipment</t>
  </si>
  <si>
    <t>Corporate-gain (losses) related to legal matters</t>
  </si>
  <si>
    <t>Other Operating Losses, Net (Details Textual) - USD ($) $ in Millions</t>
  </si>
  <si>
    <t>Apr. 09, 2017</t>
  </si>
  <si>
    <t>Apr. 29, 2017</t>
  </si>
  <si>
    <t>Other Operating Expenses (Textual)</t>
  </si>
  <si>
    <t>Stockholders, ownership percentage</t>
  </si>
  <si>
    <t>22.00%</t>
  </si>
  <si>
    <t>Ownership interest exchange</t>
  </si>
  <si>
    <t>Liability related to the settlement and mutual release</t>
  </si>
  <si>
    <t>Legal fees on settlement and mutual release</t>
  </si>
  <si>
    <t>Proceeds related to the FCC investigation</t>
  </si>
  <si>
    <t>Straight Path [Member]</t>
  </si>
  <si>
    <t>Settlement and mutual release payment</t>
  </si>
  <si>
    <t>Straight Path IP Group [Member]</t>
  </si>
  <si>
    <t>Revolving Credit Loan Payable (Details) $ in Millions</t>
  </si>
  <si>
    <t>Jul. 12, 2012USD ($)BasisPoint</t>
  </si>
  <si>
    <t>Revolving Credit Loan Payable (Textual)</t>
  </si>
  <si>
    <t>Maximum principal amount of credit agreement</t>
  </si>
  <si>
    <t>Unused outstanding amount</t>
  </si>
  <si>
    <t>Line of credit maturity date</t>
  </si>
  <si>
    <t>Apr. 30,
		2018</t>
  </si>
  <si>
    <t>Average percentage of commitment fee per annum</t>
  </si>
  <si>
    <t>0.375%</t>
  </si>
  <si>
    <t>Maximum amount of investments in and advances to affiliates at fair value</t>
  </si>
  <si>
    <t>Aggregate loans and advances to affiliates and subsidiaries</t>
  </si>
  <si>
    <t>Line of credit utilized for letters of credit outstanding amount</t>
  </si>
  <si>
    <t>Line of credit [Member]</t>
  </si>
  <si>
    <t>Line of credit facility, outstanding</t>
  </si>
  <si>
    <t>July 12, 2012 [Member]</t>
  </si>
  <si>
    <t>Interest rate description</t>
  </si>
  <si>
    <t>The principal outstanding bears interest per annum, at the option of IDT Telecom, at either (a) the U.S. Prime Rate less 125 basis points, or (b) the LIBOR rate adjusted by the Regulation D maximum reserve requirement plus 150 basis points.</t>
  </si>
  <si>
    <t>Prime Rate [Member]</t>
  </si>
  <si>
    <t>U.S. Prime rate basis points | BasisPoint</t>
  </si>
  <si>
    <t>Accrued Expenses (Details) - USD ($) $ in Thousands</t>
  </si>
  <si>
    <t>Carrier minutes termination</t>
  </si>
  <si>
    <t>Carrier network connectivity, toll-free and 800 services</t>
  </si>
  <si>
    <t>Regulatory fees and taxes</t>
  </si>
  <si>
    <t>Legal settlements</t>
  </si>
  <si>
    <t>Compensation costs</t>
  </si>
  <si>
    <t>Legal and professional fees</t>
  </si>
  <si>
    <t>Severance Expense (Details) - USD ($) $ in Thousands</t>
  </si>
  <si>
    <t>2 Months Ended</t>
  </si>
  <si>
    <t>Mar. 31, 2015</t>
  </si>
  <si>
    <t>Severance Expense (Textual)</t>
  </si>
  <si>
    <t>Severance expense</t>
  </si>
  <si>
    <t>Accrued severance</t>
  </si>
  <si>
    <t>IDT Telecom [Member]</t>
  </si>
  <si>
    <t>Workforce reduction [Member]</t>
  </si>
  <si>
    <t>Unrelated to workforce reduction [Member]</t>
  </si>
  <si>
    <t>Other Income (Expense), Net (Details) - USD ($) $ in Thousands</t>
  </si>
  <si>
    <t>Foreign currency transaction gains (losses)</t>
  </si>
  <si>
    <t>Gain (loss) on marketable securities</t>
  </si>
  <si>
    <t>Gain (loss) on investments</t>
  </si>
  <si>
    <t>Income Taxes (Details) - USD ($) $ in Thousands</t>
  </si>
  <si>
    <t>Domestic</t>
  </si>
  <si>
    <t>Foreign</t>
  </si>
  <si>
    <t>Income Taxes (Details 1) - USD ($) $ in Thousands</t>
  </si>
  <si>
    <t>Deferred income tax assets:</t>
  </si>
  <si>
    <t>Bad debt reserve</t>
  </si>
  <si>
    <t>Stock options and restricted stock</t>
  </si>
  <si>
    <t>Charitable contributions</t>
  </si>
  <si>
    <t>Impairment</t>
  </si>
  <si>
    <t>Depreciation</t>
  </si>
  <si>
    <t>Unrealized gain</t>
  </si>
  <si>
    <t>Net operating loss</t>
  </si>
  <si>
    <t>Credits</t>
  </si>
  <si>
    <t>Total deferred income tax assets</t>
  </si>
  <si>
    <t>Valuation allowance</t>
  </si>
  <si>
    <t>Deferred tax assets, net of valuation allowance</t>
  </si>
  <si>
    <t>Deferred income tax liabilities:</t>
  </si>
  <si>
    <t>Unrealized loss</t>
  </si>
  <si>
    <t>NET DEFERRED INCOME TAX ASSETS</t>
  </si>
  <si>
    <t>Income Taxes (Details 2) - USD ($) $ in Thousands</t>
  </si>
  <si>
    <t>Oct. 31, 2016</t>
  </si>
  <si>
    <t>Current:</t>
  </si>
  <si>
    <t>Federal</t>
  </si>
  <si>
    <t>State and local</t>
  </si>
  <si>
    <t>Current income tax expense benefit</t>
  </si>
  <si>
    <t>Deferred:</t>
  </si>
  <si>
    <t>Deferred income tax expense benefit</t>
  </si>
  <si>
    <t>BENEFIT FROM (PROVISION FOR) INCOME TAXES</t>
  </si>
  <si>
    <t>Income Taxes (Details 3) - USD ($) $ in Thousands</t>
  </si>
  <si>
    <t>U.S. federal income tax at statutory rate</t>
  </si>
  <si>
    <t>Foreign tax rate differential</t>
  </si>
  <si>
    <t>Nondeductible expenses</t>
  </si>
  <si>
    <t>Prior year tax benefit (expense)</t>
  </si>
  <si>
    <t>State and local income tax, net of federal benefit</t>
  </si>
  <si>
    <t>Income Taxes (Details 4) - USD ($) $ in Thousands</t>
  </si>
  <si>
    <t>Valuation allowance - Balance at beginning of year</t>
  </si>
  <si>
    <t>Valuation allowance - Additions charged to costs and expenses</t>
  </si>
  <si>
    <t>Valuation allowance - Deductions</t>
  </si>
  <si>
    <t>Valuation allowance - Balance at end of year</t>
  </si>
  <si>
    <t>Income Taxes (Details Textual) - USD ($) $ in Thousands</t>
  </si>
  <si>
    <t>Income Taxes (Textual)</t>
  </si>
  <si>
    <t>Federal and state net operating loss carryforwards</t>
  </si>
  <si>
    <t>Net operating loss carryforwards expiration date</t>
  </si>
  <si>
    <t>Net operating losses expiration date</t>
  </si>
  <si>
    <t>Jul. 31,
		2038</t>
  </si>
  <si>
    <t>Foreign net operating losses</t>
  </si>
  <si>
    <t>Foreign net operating loss, no expiration</t>
  </si>
  <si>
    <t>Foreign net operating loss, expiration in two to nine years</t>
  </si>
  <si>
    <t>Foreign net operating loss, expiration in twenty years</t>
  </si>
  <si>
    <t>Cumulative undistributed foreign earnings</t>
  </si>
  <si>
    <t>Accrued interest included in current income taxes payable</t>
  </si>
  <si>
    <t>Tax credits to be received</t>
  </si>
  <si>
    <t>Payments for investment in building</t>
  </si>
  <si>
    <t>Tax credit, description</t>
  </si>
  <si>
    <t>In August 2016, the Company and the New Jersey Economic Development Authority entered into an incentive agreement pursuant to which the Company may receive corporation business tax credits in exchange for investment in a qualified business facility and employment of the required number of full-time employees. The corporation business tax credits to be received are a maximum of $24.3 million. The Company’s tax certificate documents are currently being reviewed by Economic Development Authority. The tax credits are based on an estimated capital investment of $5.3 million in addition to retaining, as well as creating, a number of full-time jobs. The Company may claim a tax credit each tax year for ten years beginning when the Economic Development Authority accepts the Company’s project completion certification.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t>
  </si>
  <si>
    <t>Benefit from income taxes</t>
  </si>
  <si>
    <t>Income tax expense on deferred tax assets</t>
  </si>
  <si>
    <t>US Deferred Tax Assets [Member]</t>
  </si>
  <si>
    <t>Elmion Netherlands B.V. [Member]</t>
  </si>
  <si>
    <t>Net2phone [Member]</t>
  </si>
  <si>
    <t>Net operating losses, Federal</t>
  </si>
  <si>
    <t>Net operating losses expiration description</t>
  </si>
  <si>
    <t>Expire through fiscal 2027.</t>
  </si>
  <si>
    <t>Losses limited under internal revenue code</t>
  </si>
  <si>
    <t>Equity (Details) - USD ($) $ / shares in Units, $ in Thousands</t>
  </si>
  <si>
    <t>Jun. 09, 2017</t>
  </si>
  <si>
    <t>Apr. 11, 2017</t>
  </si>
  <si>
    <t>Apr. 10, 2017</t>
  </si>
  <si>
    <t>Sep. 30, 2017</t>
  </si>
  <si>
    <t>May 31, 2016</t>
  </si>
  <si>
    <t>Jun. 25, 2015</t>
  </si>
  <si>
    <t>Jun. 23, 2015</t>
  </si>
  <si>
    <t>Jan. 31, 2015</t>
  </si>
  <si>
    <t>Nov. 30, 2014</t>
  </si>
  <si>
    <t>May 01, 2017</t>
  </si>
  <si>
    <t>Equity (Textual)</t>
  </si>
  <si>
    <t>Voting rights description</t>
  </si>
  <si>
    <t>The holders of Class A common stock are entitled to three votes per share and the holders of Class B common stock are entitled to one-tenth of a vote per share.</t>
  </si>
  <si>
    <t>Dividends paid per share in cash</t>
  </si>
  <si>
    <t>Class B common stock aggregate consideration</t>
  </si>
  <si>
    <t>Class A common stock [Member]</t>
  </si>
  <si>
    <t>Class A common stock [Member] | Subsequent Event [Member]</t>
  </si>
  <si>
    <t>Common stock dividends declared</t>
  </si>
  <si>
    <t>Paid date of declared dividend</t>
  </si>
  <si>
    <t>Oct. 20,
		2017</t>
  </si>
  <si>
    <t>Record date of declared dividend</t>
  </si>
  <si>
    <t>Oct. 16,
		2017</t>
  </si>
  <si>
    <t>Class B Common Stock [Member]</t>
  </si>
  <si>
    <t>Restricted Class B common stock purchased from employees, shares</t>
  </si>
  <si>
    <t>Class B common stock shares repurchased</t>
  </si>
  <si>
    <t>Aggregate purchase price of shares repurchased</t>
  </si>
  <si>
    <t>Stock repurchase program, remaining number of shares authorized to be repurchased</t>
  </si>
  <si>
    <t>Class B Common Stock [Member] | Employee [Member]</t>
  </si>
  <si>
    <t>Class B Common Stock [Member] | Howard S. Jonas [Member]</t>
  </si>
  <si>
    <t>Treasury shares of common stock sold</t>
  </si>
  <si>
    <t>Closing price of Class B common stock</t>
  </si>
  <si>
    <t>Options exercise price</t>
  </si>
  <si>
    <t>Stock issued for stock option exercises</t>
  </si>
  <si>
    <t>Purchase price per share</t>
  </si>
  <si>
    <t>Aggregate consideration</t>
  </si>
  <si>
    <t>Class B Common Stock [Member] | Zedge Spin-Off [Member]</t>
  </si>
  <si>
    <t>Percentage of capital stock</t>
  </si>
  <si>
    <t>Proceeds from sale of interest in corporate unit intercompany amount paid</t>
  </si>
  <si>
    <t>Proceeds from sale of interest in corporate unit total received</t>
  </si>
  <si>
    <t>Class B Common Stock [Member] | Subsequent Event [Member]</t>
  </si>
  <si>
    <t>Stock-Based Compensation (Details) - $ / shares</t>
  </si>
  <si>
    <t>ASSUMPTIONS</t>
  </si>
  <si>
    <t>Average risk-free interest rate</t>
  </si>
  <si>
    <t>1.82%</t>
  </si>
  <si>
    <t>1.63%</t>
  </si>
  <si>
    <t>Expected dividend yield</t>
  </si>
  <si>
    <t>5.09%</t>
  </si>
  <si>
    <t>Expected volatility</t>
  </si>
  <si>
    <t>40.00%</t>
  </si>
  <si>
    <t>51.40%</t>
  </si>
  <si>
    <t>Expected term</t>
  </si>
  <si>
    <t>6 years</t>
  </si>
  <si>
    <t>Weighted-average grant date fair value</t>
  </si>
  <si>
    <t>Stock-Based Compensation (Details 1) $ / shares in Units, shares in Thousands, $ in Thousands</t>
  </si>
  <si>
    <t>Jul. 31, 2017USD ($)$ / sharesshares</t>
  </si>
  <si>
    <t>Beginning balance, Outstanding | shares</t>
  </si>
  <si>
    <t>Option granted to purchase common stock | shares</t>
  </si>
  <si>
    <t>Exercised | shares</t>
  </si>
  <si>
    <t>Cancelled / Forfeited | shares</t>
  </si>
  <si>
    <t>Ending balance, OUTSTANDING | shares</t>
  </si>
  <si>
    <t>Ending balance, EXERCISABLE | shares</t>
  </si>
  <si>
    <t>Beginning balance, Outstanding, Weighted-Average Exercise Price | $ / shares</t>
  </si>
  <si>
    <t>Granted, Weighted-Average Exercise Price | $ / shares</t>
  </si>
  <si>
    <t>Exercised, Weighted-Average Exercise Price | $ / shares</t>
  </si>
  <si>
    <t>Cancelled / Forfeited, Weighted-Average Exercise Price | $ / shares</t>
  </si>
  <si>
    <t>Ending balance, OUTSTANDING, Weighted-Average Exercise Price | $ / shares</t>
  </si>
  <si>
    <t>Ending balance, EXERCISABLE, Weighted-Average Exercise Price | $ / shares</t>
  </si>
  <si>
    <t>Weighted-Average Remaining Contractual Term, OUTSTANDING</t>
  </si>
  <si>
    <t>4 years 10 months 25 days</t>
  </si>
  <si>
    <t>Weighted-Average Remaining Contractual Term, EXERCISABLE</t>
  </si>
  <si>
    <t>4 years 4 months 24 days</t>
  </si>
  <si>
    <t>Aggregate Intrinsic Value, OUTSTANDING | $</t>
  </si>
  <si>
    <t>Aggregate Intrinsic Value, EXERCISABLE | $</t>
  </si>
  <si>
    <t>Stock-Based Compensation (Details 2) shares in Thousands</t>
  </si>
  <si>
    <t>Jul. 31, 2017$ / sharesshares</t>
  </si>
  <si>
    <t>Number of Non-vested Shares, Beginning Balance | shares</t>
  </si>
  <si>
    <t>Number of Non-vested Shares, Granted | shares</t>
  </si>
  <si>
    <t>Number of Non-vested Shares, Vested | shares</t>
  </si>
  <si>
    <t>Number of Non-vested Shares,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Compensation (Details Textual) - USD ($) $ / shares in Units, $ in Millions</t>
  </si>
  <si>
    <t>Sep. 28, 2017</t>
  </si>
  <si>
    <t>May 02, 2017</t>
  </si>
  <si>
    <t>Dec. 14, 2016</t>
  </si>
  <si>
    <t>Jun. 07, 2016</t>
  </si>
  <si>
    <t>Stock-Based Compensation (Textual)</t>
  </si>
  <si>
    <t>Option granted to purchase common stock</t>
  </si>
  <si>
    <t>Stock Options [Member]</t>
  </si>
  <si>
    <t>Total intrinsic value of options exercised during the period</t>
  </si>
  <si>
    <t>Total unrecognized compensation cost</t>
  </si>
  <si>
    <t>Non-vested stock options, weighted-average period</t>
  </si>
  <si>
    <t>1 year 6 months</t>
  </si>
  <si>
    <t>Reduction of exercise price</t>
  </si>
  <si>
    <t>Restricted Stock [Member]</t>
  </si>
  <si>
    <t>8 months 12 days</t>
  </si>
  <si>
    <t>Total unrecognized non-vested stock-based compensation</t>
  </si>
  <si>
    <t>Total grant date fair value of shares vested</t>
  </si>
  <si>
    <t>Additional shares available stock option incentive plan for grants</t>
  </si>
  <si>
    <t>Shares of common stock reserved for award under 2015 stock option and incentive plan</t>
  </si>
  <si>
    <t>Shares of common stock available for future grants</t>
  </si>
  <si>
    <t>Class B Common Stock [Member] | Stock Options [Member]</t>
  </si>
  <si>
    <t>Options expire date</t>
  </si>
  <si>
    <t>May 1,
		2022</t>
  </si>
  <si>
    <t>Fair value of options on grant date</t>
  </si>
  <si>
    <t>Repurchase right number of shares year 1</t>
  </si>
  <si>
    <t>Repurchase right number of shares year 2</t>
  </si>
  <si>
    <t>Repurchase right number of shares year 3</t>
  </si>
  <si>
    <t>Accumulated Other Comprehensive Income (Loss) (Details) - USD ($) $ in Thousands</t>
  </si>
  <si>
    <t>Beginning balance</t>
  </si>
  <si>
    <t>Net other comprehensive income (loss) attributable to IDT Corporation</t>
  </si>
  <si>
    <t>Ending balance</t>
  </si>
  <si>
    <t>Unrealized gain (loss) on available-for-sale securities [Member]</t>
  </si>
  <si>
    <t>Other comprehensive income (loss) attributable to IDT Corporation before reclassification</t>
  </si>
  <si>
    <t>Unrealized gain (loss) on available-for-sale securities [Member] | Other income (expense), net [Member]</t>
  </si>
  <si>
    <t>Less: reclassification for gain included in net income</t>
  </si>
  <si>
    <t>Foreign currency translation [Member]</t>
  </si>
  <si>
    <t>Foreign currency translation [Member] | Other income (expense), net [Member]</t>
  </si>
  <si>
    <t>Accumulated other comprehensive income (loss) [Member]</t>
  </si>
  <si>
    <t>Accumulated other comprehensive income (loss) [Member] | Other income (expense), net [Member]</t>
  </si>
  <si>
    <t>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Accumulated Other Comprehensive Income (Loss) (Details Textual) - USD ($) $ in Thousands</t>
  </si>
  <si>
    <t>Unrealized gain (loss) on available-for-sale securities [Member] | Marketable Securities [Member]</t>
  </si>
  <si>
    <t>Unrealized gain (loss) on available-for-sale securities [Member] | Rafael Pharmaceuticals, Inc. [Member]</t>
  </si>
  <si>
    <t>Commitments and Contingencies (Details) $ in Thousands</t>
  </si>
  <si>
    <t>Year ending July 31:</t>
  </si>
  <si>
    <t>Thereafter</t>
  </si>
  <si>
    <t>Total payments</t>
  </si>
  <si>
    <t>Commitments and Contingencies (Details 1) $ in Thousands</t>
  </si>
  <si>
    <t>Total minimum future rentals</t>
  </si>
  <si>
    <t>Commitments and Contingencies (Details 2) - USD ($) $ in Thousands</t>
  </si>
  <si>
    <t>Aggregate carrying value of the Company's land, building and improvements in New Jersey was as follows:</t>
  </si>
  <si>
    <t>Land, building and improvements</t>
  </si>
  <si>
    <t>Less accumulated depreciation</t>
  </si>
  <si>
    <t>Net</t>
  </si>
  <si>
    <t>Commitments and Contingencies (Details Textual) - USD ($) $ in Thousands</t>
  </si>
  <si>
    <t>Commitments and Contingencies (Textual)</t>
  </si>
  <si>
    <t>Purchase commitment of company</t>
  </si>
  <si>
    <t>Performance bonds outstanding</t>
  </si>
  <si>
    <t>Connectivity lease rental expense</t>
  </si>
  <si>
    <t>Rental expense under operating leases</t>
  </si>
  <si>
    <t>Subsequent Event [Member]</t>
  </si>
  <si>
    <t>Related Party Transactions (Details) - Straight Path [Member] - USD ($) $ in Thousands</t>
  </si>
  <si>
    <t>Estimated liability to straight path included in other current liabilities</t>
  </si>
  <si>
    <t>Balance at beginning of year</t>
  </si>
  <si>
    <t>Additional liability</t>
  </si>
  <si>
    <t>Adjustments</t>
  </si>
  <si>
    <t>Payments</t>
  </si>
  <si>
    <t>Balance at end of year</t>
  </si>
  <si>
    <t>Related Party Transactions (Details Textual) - USD ($)</t>
  </si>
  <si>
    <t>Sep. 30, 2015</t>
  </si>
  <si>
    <t>Nov. 01, 2012</t>
  </si>
  <si>
    <t>Related Party Transactions (Textual)</t>
  </si>
  <si>
    <t>Number of Straight Path Class B common stock received</t>
  </si>
  <si>
    <t>Annual rent payment</t>
  </si>
  <si>
    <t>Lease period</t>
  </si>
  <si>
    <t>1 year</t>
  </si>
  <si>
    <t>Lease renewal period</t>
  </si>
  <si>
    <t>Outstanding net loan receivable from employees</t>
  </si>
  <si>
    <t>Sale of shares</t>
  </si>
  <si>
    <t>Gain on sale of shares</t>
  </si>
  <si>
    <t>Receivable from subsidiaries included in other current assets</t>
  </si>
  <si>
    <t>Cost and expenses related to services</t>
  </si>
  <si>
    <t>Jonas Media Group [Member]</t>
  </si>
  <si>
    <t>Rent received for office space, connectivity and other services</t>
  </si>
  <si>
    <t>IGM Brokerage Corp. [Member]</t>
  </si>
  <si>
    <t>Commissions and fees from payment by company</t>
  </si>
  <si>
    <t>Howard Jonas [Member]</t>
  </si>
  <si>
    <t>Payable to officer</t>
  </si>
  <si>
    <t>Genie and Subsidiaries [Member]</t>
  </si>
  <si>
    <t>Mason and Company [Member]</t>
  </si>
  <si>
    <t>Defined Contribution Plans (Details) - USD ($) shares in Thousands, $ in Millions</t>
  </si>
  <si>
    <t>Defined Contribution Plans (Textual)</t>
  </si>
  <si>
    <t>Maximum percentage of participants contribution</t>
  </si>
  <si>
    <t>20.00%</t>
  </si>
  <si>
    <t>Percentage of discretionary matching contributions</t>
  </si>
  <si>
    <t>Defined benefit plan compensation</t>
  </si>
  <si>
    <t>6.00%</t>
  </si>
  <si>
    <t>Company's cost for contributions to the plan</t>
  </si>
  <si>
    <t>Employment period contributions, description</t>
  </si>
  <si>
    <t>First five years</t>
  </si>
  <si>
    <t>401(k) Plan [Member]</t>
  </si>
  <si>
    <t>Class B common stock to the plan for matching contributions</t>
  </si>
  <si>
    <t>Business Segment Information (Details) - USD ($) $ in Thousands</t>
  </si>
  <si>
    <t>[3]</t>
  </si>
  <si>
    <t>Jan. 31, 2016</t>
  </si>
  <si>
    <t>Segment Reporting Information [Line Items]</t>
  </si>
  <si>
    <t>Revenues</t>
  </si>
  <si>
    <t>[4]</t>
  </si>
  <si>
    <t>[5]</t>
  </si>
  <si>
    <t>Income (loss) from operations</t>
  </si>
  <si>
    <t>Adjustment to gain on sale of member interest in Visa Europe Ltd.</t>
  </si>
  <si>
    <t>UCaaS [Member]</t>
  </si>
  <si>
    <t>Consumer Phone Services [Member]</t>
  </si>
  <si>
    <t>Operating Segments [Member] | Telecom Platform Services [Member]</t>
  </si>
  <si>
    <t>Operating Segments [Member] | UCaaS [Member]</t>
  </si>
  <si>
    <t>Operating Segments [Member] | Consumer Phone Services [Member]</t>
  </si>
  <si>
    <t>Operating Segments [Member] | All Other [Member]</t>
  </si>
  <si>
    <t>Operating Segments [Member] | Corporate [Member]</t>
  </si>
  <si>
    <t>Included in net loss was income tax expense of $11.1 million from an increase in the valuation allowance on deferred tax assets.</t>
  </si>
  <si>
    <t>Included in loss from operations was expense of $10.1 million related to a legal settlement and mutual release, including legal fees incurred in the quarter.</t>
  </si>
  <si>
    <t>Included in net income was a benefit from income taxes of $16.6 million from the full recognition of certain deferred tax assets.</t>
  </si>
  <si>
    <t>Included in income from operations was severance expense of $6.3 million and gain on sale of member interest in Visa Europe Ltd. of $7.5 million.</t>
  </si>
  <si>
    <t>Included in income from operations was gain on sale of interest in Fabrix Systems Ltd. of $1.1 million.</t>
  </si>
  <si>
    <t>Business Segment Information (Details 1) - USD ($) $ in Thousands</t>
  </si>
  <si>
    <t>Revenue from External Customer [Line Items]</t>
  </si>
  <si>
    <t>TOTAL REVENUES</t>
  </si>
  <si>
    <t>Real estate [Member]</t>
  </si>
  <si>
    <t>Other [Member]</t>
  </si>
  <si>
    <t>Retail Communications [Member]</t>
  </si>
  <si>
    <t>Wholesale Carrier Services [Member]</t>
  </si>
  <si>
    <t>Payment Services [Member]</t>
  </si>
  <si>
    <t>Business Segment Information (Details 2) - Revenues [Member]</t>
  </si>
  <si>
    <t>Revenue from customers located outside of the United States [Member]</t>
  </si>
  <si>
    <t>Revenue, Major Customer [Line Items]</t>
  </si>
  <si>
    <t>31.00%</t>
  </si>
  <si>
    <t>29.00%</t>
  </si>
  <si>
    <t>30.00%</t>
  </si>
  <si>
    <t>Revenue from customers located in the United Kingdom [Member]</t>
  </si>
  <si>
    <t>14.00%</t>
  </si>
  <si>
    <t>Business Segment Information (Details 3) - USD ($) $ in Thousands</t>
  </si>
  <si>
    <t>Revenues from External Customers and Long-Lived Assets [Line Items]</t>
  </si>
  <si>
    <t>Long-lived assets, net</t>
  </si>
  <si>
    <t>Total assets</t>
  </si>
  <si>
    <t>United States [Member]</t>
  </si>
  <si>
    <t>Foreign Countries [Member]</t>
  </si>
  <si>
    <t>Business Segment Information (Details Textual)</t>
  </si>
  <si>
    <t>Jul. 31, 2017Segment</t>
  </si>
  <si>
    <t>Business Segment Information (Textual)</t>
  </si>
  <si>
    <t>Number of reportable segments</t>
  </si>
  <si>
    <t>Selected Quarterly Financial Data (Unaudited) (Details) - USD ($) $ / shares in Units, $ in Thousands</t>
  </si>
  <si>
    <t>Direct cost of revenues</t>
  </si>
  <si>
    <t>Net income (loss)</t>
  </si>
  <si>
    <t>Net income (loss) attributable to IDT Corporation</t>
  </si>
  <si>
    <t>Net income (loss) per share - basic</t>
  </si>
  <si>
    <t>Net income (loss) per share - diluted</t>
  </si>
  <si>
    <t>Selected Quarterly Financial Data (Unaudited) (Details Textual) - USD ($) $ in Thousands</t>
  </si>
  <si>
    <t>Selected Quarterly Financial Data (Unaudited) (Textual)</t>
  </si>
  <si>
    <t>Loss from operations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0573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390.7</v>
      </c>
    </row>
    <row r="17" spans="1:4">
      <c r="A17" s="3" t="s">
        <v>29</v>
      </c>
    </row>
    <row r="18" spans="1:4">
      <c r="A18" s="3" t="s">
        <v>30</v>
      </c>
      <c r="C18" s="4" t="n">
        <v>1574326</v>
      </c>
    </row>
    <row r="19" spans="1:4">
      <c r="A19" s="3" t="s">
        <v>31</v>
      </c>
    </row>
    <row r="20" spans="1:4">
      <c r="A20" s="3" t="s">
        <v>30</v>
      </c>
      <c r="C20" s="4" t="n">
        <v>23267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47</v>
      </c>
      <c r="B1" s="2" t="s">
        <v>621</v>
      </c>
    </row>
    <row r="2" spans="1:2">
      <c r="A2" s="6" t="s">
        <v>944</v>
      </c>
    </row>
    <row r="3" spans="1:2">
      <c r="A3" s="4" t="n">
        <v>2018</v>
      </c>
      <c r="B3" s="7" t="n">
        <v>902</v>
      </c>
    </row>
    <row r="4" spans="1:2">
      <c r="A4" s="4" t="n">
        <v>2019</v>
      </c>
      <c r="B4" s="4" t="n">
        <v>1043</v>
      </c>
    </row>
    <row r="5" spans="1:2">
      <c r="A5" s="4" t="n">
        <v>2020</v>
      </c>
      <c r="B5" s="4" t="n">
        <v>1079</v>
      </c>
    </row>
    <row r="6" spans="1:2">
      <c r="A6" s="4" t="n">
        <v>2021</v>
      </c>
      <c r="B6" s="4" t="n">
        <v>940</v>
      </c>
    </row>
    <row r="7" spans="1:2">
      <c r="A7" s="4" t="n">
        <v>2022</v>
      </c>
      <c r="B7" s="4" t="n">
        <v>843</v>
      </c>
    </row>
    <row r="8" spans="1:2">
      <c r="A8" s="3" t="s">
        <v>945</v>
      </c>
      <c r="B8" s="4" t="n">
        <v>2791</v>
      </c>
    </row>
    <row r="9" spans="1:2">
      <c r="A9" s="3" t="s">
        <v>948</v>
      </c>
      <c r="B9" s="7" t="n">
        <v>75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3</v>
      </c>
    </row>
    <row r="2" spans="1:3">
      <c r="A2" s="6" t="s">
        <v>950</v>
      </c>
    </row>
    <row r="3" spans="1:3">
      <c r="A3" s="3" t="s">
        <v>951</v>
      </c>
      <c r="B3" s="7" t="n">
        <v>61206</v>
      </c>
      <c r="C3" s="7" t="n">
        <v>59553</v>
      </c>
    </row>
    <row r="4" spans="1:3">
      <c r="A4" s="3" t="s">
        <v>952</v>
      </c>
      <c r="B4" s="4" t="n">
        <v>-12563</v>
      </c>
      <c r="C4" s="4" t="n">
        <v>-11202</v>
      </c>
    </row>
    <row r="5" spans="1:3">
      <c r="A5" s="3" t="s">
        <v>953</v>
      </c>
      <c r="B5" s="7" t="n">
        <v>48643</v>
      </c>
      <c r="C5" s="7" t="n">
        <v>483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54</v>
      </c>
      <c r="B1" s="2" t="s">
        <v>1</v>
      </c>
    </row>
    <row r="2" spans="1:5">
      <c r="B2" s="2" t="s">
        <v>2</v>
      </c>
      <c r="C2" s="2" t="s">
        <v>33</v>
      </c>
      <c r="D2" s="2" t="s">
        <v>81</v>
      </c>
      <c r="E2" s="2" t="s">
        <v>818</v>
      </c>
    </row>
    <row r="3" spans="1:5">
      <c r="A3" s="6" t="s">
        <v>955</v>
      </c>
    </row>
    <row r="4" spans="1:5">
      <c r="A4" s="3" t="s">
        <v>50</v>
      </c>
      <c r="B4" s="7" t="n">
        <v>43500</v>
      </c>
      <c r="C4" s="7" t="n">
        <v>47500</v>
      </c>
    </row>
    <row r="5" spans="1:5">
      <c r="A5" s="3" t="s">
        <v>956</v>
      </c>
      <c r="B5" s="4" t="n">
        <v>3100</v>
      </c>
    </row>
    <row r="6" spans="1:5">
      <c r="A6" s="3" t="s">
        <v>957</v>
      </c>
      <c r="B6" s="4" t="n">
        <v>15100</v>
      </c>
    </row>
    <row r="7" spans="1:5">
      <c r="A7" s="3" t="s">
        <v>958</v>
      </c>
      <c r="B7" s="4" t="n">
        <v>6400</v>
      </c>
      <c r="C7" s="4" t="n">
        <v>7500</v>
      </c>
      <c r="D7" s="7" t="n">
        <v>8400</v>
      </c>
    </row>
    <row r="8" spans="1:5">
      <c r="A8" s="3" t="s">
        <v>959</v>
      </c>
      <c r="B8" s="7" t="n">
        <v>2900</v>
      </c>
      <c r="C8" s="7" t="n">
        <v>3200</v>
      </c>
      <c r="D8" s="7" t="n">
        <v>6100</v>
      </c>
    </row>
    <row r="9" spans="1:5">
      <c r="A9" s="3" t="s">
        <v>960</v>
      </c>
    </row>
    <row r="10" spans="1:5">
      <c r="A10" s="6" t="s">
        <v>955</v>
      </c>
    </row>
    <row r="11" spans="1:5">
      <c r="A11" s="3" t="s">
        <v>601</v>
      </c>
      <c r="E11" s="7" t="n">
        <v>117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3</v>
      </c>
    </row>
    <row r="3" spans="1:3">
      <c r="A3" s="6" t="s">
        <v>962</v>
      </c>
    </row>
    <row r="4" spans="1:3">
      <c r="A4" s="3" t="s">
        <v>963</v>
      </c>
      <c r="B4" s="7" t="n">
        <v>133</v>
      </c>
      <c r="C4" s="7" t="n">
        <v>286</v>
      </c>
    </row>
    <row r="5" spans="1:3">
      <c r="A5" s="3" t="s">
        <v>964</v>
      </c>
      <c r="B5" s="4" t="n">
        <v>104</v>
      </c>
      <c r="C5" s="4" t="n">
        <v>59</v>
      </c>
    </row>
    <row r="6" spans="1:3">
      <c r="A6" s="3" t="s">
        <v>965</v>
      </c>
      <c r="B6" s="4" t="n">
        <v>-51</v>
      </c>
      <c r="C6" s="4" t="n">
        <v>-136</v>
      </c>
    </row>
    <row r="7" spans="1:3">
      <c r="A7" s="3" t="s">
        <v>966</v>
      </c>
      <c r="B7" s="4" t="n">
        <v>-105</v>
      </c>
      <c r="C7" s="4" t="n">
        <v>-76</v>
      </c>
    </row>
    <row r="8" spans="1:3">
      <c r="A8" s="3" t="s">
        <v>967</v>
      </c>
      <c r="B8" s="7" t="n">
        <v>81</v>
      </c>
      <c r="C8" s="7" t="n">
        <v>13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 customWidth="1" max="7" min="7" width="14"/>
  </cols>
  <sheetData>
    <row r="1" spans="1:7">
      <c r="A1" s="1" t="s">
        <v>968</v>
      </c>
      <c r="B1" s="2" t="s">
        <v>632</v>
      </c>
      <c r="E1" s="2" t="s">
        <v>1</v>
      </c>
    </row>
    <row r="2" spans="1:7">
      <c r="B2" s="2" t="s">
        <v>593</v>
      </c>
      <c r="C2" s="2" t="s">
        <v>969</v>
      </c>
      <c r="D2" s="2" t="s">
        <v>970</v>
      </c>
      <c r="E2" s="2" t="s">
        <v>2</v>
      </c>
      <c r="F2" s="2" t="s">
        <v>33</v>
      </c>
      <c r="G2" s="2" t="s">
        <v>81</v>
      </c>
    </row>
    <row r="3" spans="1:7">
      <c r="A3" s="6" t="s">
        <v>971</v>
      </c>
    </row>
    <row r="4" spans="1:7">
      <c r="A4" s="3" t="s">
        <v>972</v>
      </c>
      <c r="G4" s="4" t="n">
        <v>64624</v>
      </c>
    </row>
    <row r="5" spans="1:7">
      <c r="A5" s="3" t="s">
        <v>635</v>
      </c>
      <c r="G5" s="7" t="n">
        <v>2100000</v>
      </c>
    </row>
    <row r="6" spans="1:7">
      <c r="A6" s="3" t="s">
        <v>973</v>
      </c>
      <c r="D6" s="7" t="n">
        <v>69025</v>
      </c>
    </row>
    <row r="7" spans="1:7">
      <c r="A7" s="3" t="s">
        <v>974</v>
      </c>
      <c r="D7" s="3" t="s">
        <v>975</v>
      </c>
    </row>
    <row r="8" spans="1:7">
      <c r="A8" s="3" t="s">
        <v>976</v>
      </c>
      <c r="D8" s="3" t="s">
        <v>975</v>
      </c>
    </row>
    <row r="9" spans="1:7">
      <c r="A9" s="3" t="s">
        <v>977</v>
      </c>
      <c r="E9" s="7" t="n">
        <v>200000</v>
      </c>
      <c r="F9" s="7" t="n">
        <v>200000</v>
      </c>
    </row>
    <row r="10" spans="1:7">
      <c r="A10" s="3" t="s">
        <v>978</v>
      </c>
      <c r="C10" s="7" t="n">
        <v>2600000</v>
      </c>
      <c r="E10" s="4" t="n">
        <v>47996000</v>
      </c>
      <c r="F10" s="4" t="n">
        <v>35011000</v>
      </c>
      <c r="G10" s="4" t="n">
        <v>24126000</v>
      </c>
    </row>
    <row r="11" spans="1:7">
      <c r="A11" s="3" t="s">
        <v>979</v>
      </c>
      <c r="B11" s="7" t="n">
        <v>500000</v>
      </c>
      <c r="E11" s="4" t="n">
        <v>300000</v>
      </c>
      <c r="F11" s="4" t="n">
        <v>500000</v>
      </c>
      <c r="G11" s="3" t="s">
        <v>58</v>
      </c>
    </row>
    <row r="12" spans="1:7">
      <c r="A12" s="3" t="s">
        <v>708</v>
      </c>
    </row>
    <row r="13" spans="1:7">
      <c r="A13" s="6" t="s">
        <v>971</v>
      </c>
    </row>
    <row r="14" spans="1:7">
      <c r="A14" s="3" t="s">
        <v>980</v>
      </c>
      <c r="E14" s="3" t="s">
        <v>58</v>
      </c>
      <c r="F14" s="3" t="s">
        <v>58</v>
      </c>
    </row>
    <row r="15" spans="1:7">
      <c r="A15" s="3" t="s">
        <v>981</v>
      </c>
      <c r="E15" s="3" t="s">
        <v>58</v>
      </c>
      <c r="F15" s="3" t="s">
        <v>58</v>
      </c>
      <c r="G15" s="4" t="n">
        <v>1100000</v>
      </c>
    </row>
    <row r="16" spans="1:7">
      <c r="A16" s="3" t="s">
        <v>982</v>
      </c>
    </row>
    <row r="17" spans="1:7">
      <c r="A17" s="6" t="s">
        <v>971</v>
      </c>
    </row>
    <row r="18" spans="1:7">
      <c r="A18" s="3" t="s">
        <v>980</v>
      </c>
      <c r="E18" s="4" t="n">
        <v>22000</v>
      </c>
      <c r="F18" s="4" t="n">
        <v>6000</v>
      </c>
    </row>
    <row r="19" spans="1:7">
      <c r="A19" s="3" t="s">
        <v>983</v>
      </c>
      <c r="E19" s="4" t="n">
        <v>22000</v>
      </c>
      <c r="F19" s="4" t="n">
        <v>22000</v>
      </c>
      <c r="G19" s="4" t="n">
        <v>21000</v>
      </c>
    </row>
    <row r="20" spans="1:7">
      <c r="A20" s="3" t="s">
        <v>586</v>
      </c>
    </row>
    <row r="21" spans="1:7">
      <c r="A21" s="6" t="s">
        <v>971</v>
      </c>
    </row>
    <row r="22" spans="1:7">
      <c r="A22" s="3" t="s">
        <v>980</v>
      </c>
      <c r="E22" s="4" t="n">
        <v>100000</v>
      </c>
      <c r="F22" s="4" t="n">
        <v>300000</v>
      </c>
    </row>
    <row r="23" spans="1:7">
      <c r="A23" s="3" t="s">
        <v>981</v>
      </c>
      <c r="E23" s="7" t="n">
        <v>1000000</v>
      </c>
      <c r="F23" s="4" t="n">
        <v>600000</v>
      </c>
    </row>
    <row r="24" spans="1:7">
      <c r="A24" s="3" t="s">
        <v>972</v>
      </c>
      <c r="E24" s="4" t="n">
        <v>23227</v>
      </c>
    </row>
    <row r="25" spans="1:7">
      <c r="A25" s="3" t="s">
        <v>984</v>
      </c>
    </row>
    <row r="26" spans="1:7">
      <c r="A26" s="6" t="s">
        <v>971</v>
      </c>
    </row>
    <row r="27" spans="1:7">
      <c r="A27" s="3" t="s">
        <v>985</v>
      </c>
      <c r="E27" s="7" t="n">
        <v>24000</v>
      </c>
      <c r="F27" s="4" t="n">
        <v>22000</v>
      </c>
      <c r="G27" s="4" t="n">
        <v>20000</v>
      </c>
    </row>
    <row r="28" spans="1:7">
      <c r="A28" s="3" t="s">
        <v>986</v>
      </c>
    </row>
    <row r="29" spans="1:7">
      <c r="A29" s="6" t="s">
        <v>971</v>
      </c>
    </row>
    <row r="30" spans="1:7">
      <c r="A30" s="3" t="s">
        <v>987</v>
      </c>
      <c r="E30" s="3" t="s">
        <v>58</v>
      </c>
      <c r="F30" s="4" t="n">
        <v>92400</v>
      </c>
    </row>
    <row r="31" spans="1:7">
      <c r="A31" s="3" t="s">
        <v>535</v>
      </c>
    </row>
    <row r="32" spans="1:7">
      <c r="A32" s="6" t="s">
        <v>971</v>
      </c>
    </row>
    <row r="33" spans="1:7">
      <c r="A33" s="3" t="s">
        <v>980</v>
      </c>
      <c r="E33" s="4" t="n">
        <v>600000</v>
      </c>
    </row>
    <row r="34" spans="1:7">
      <c r="A34" s="3" t="s">
        <v>981</v>
      </c>
      <c r="E34" s="4" t="n">
        <v>600000</v>
      </c>
    </row>
    <row r="35" spans="1:7">
      <c r="A35" s="3" t="s">
        <v>988</v>
      </c>
    </row>
    <row r="36" spans="1:7">
      <c r="A36" s="6" t="s">
        <v>971</v>
      </c>
    </row>
    <row r="37" spans="1:7">
      <c r="A37" s="3" t="s">
        <v>980</v>
      </c>
      <c r="E37" s="4" t="n">
        <v>200000</v>
      </c>
      <c r="F37" s="4" t="n">
        <v>300000</v>
      </c>
    </row>
    <row r="38" spans="1:7">
      <c r="A38" s="3" t="s">
        <v>981</v>
      </c>
      <c r="E38" s="4" t="n">
        <v>1600000</v>
      </c>
      <c r="F38" s="4" t="n">
        <v>2200000</v>
      </c>
      <c r="G38" s="4" t="n">
        <v>3600000</v>
      </c>
    </row>
    <row r="39" spans="1:7">
      <c r="A39" s="3" t="s">
        <v>989</v>
      </c>
    </row>
    <row r="40" spans="1:7">
      <c r="A40" s="6" t="s">
        <v>971</v>
      </c>
    </row>
    <row r="41" spans="1:7">
      <c r="A41" s="3" t="s">
        <v>985</v>
      </c>
      <c r="E41" s="7" t="n">
        <v>22000</v>
      </c>
      <c r="F41" s="7" t="n">
        <v>24000</v>
      </c>
      <c r="G41" s="7" t="n">
        <v>18000</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90</v>
      </c>
      <c r="B1" s="2" t="s">
        <v>1</v>
      </c>
    </row>
    <row r="2" spans="1:4">
      <c r="B2" s="2" t="s">
        <v>2</v>
      </c>
      <c r="C2" s="2" t="s">
        <v>33</v>
      </c>
      <c r="D2" s="2" t="s">
        <v>81</v>
      </c>
    </row>
    <row r="3" spans="1:4">
      <c r="A3" s="6" t="s">
        <v>991</v>
      </c>
    </row>
    <row r="4" spans="1:4">
      <c r="A4" s="3" t="s">
        <v>992</v>
      </c>
      <c r="B4" s="3" t="s">
        <v>993</v>
      </c>
    </row>
    <row r="5" spans="1:4">
      <c r="A5" s="3" t="s">
        <v>994</v>
      </c>
      <c r="B5" s="3" t="s">
        <v>457</v>
      </c>
    </row>
    <row r="6" spans="1:4">
      <c r="A6" s="3" t="s">
        <v>995</v>
      </c>
      <c r="B6" s="3" t="s">
        <v>996</v>
      </c>
    </row>
    <row r="7" spans="1:4">
      <c r="A7" s="3" t="s">
        <v>997</v>
      </c>
      <c r="B7" s="5" t="n">
        <v>1.2</v>
      </c>
      <c r="C7" s="5" t="n">
        <v>1.4</v>
      </c>
      <c r="D7" s="5" t="n">
        <v>1.3</v>
      </c>
    </row>
    <row r="8" spans="1:4">
      <c r="A8" s="3" t="s">
        <v>998</v>
      </c>
      <c r="B8" s="3" t="s">
        <v>999</v>
      </c>
    </row>
    <row r="9" spans="1:4">
      <c r="A9" s="3" t="s">
        <v>1000</v>
      </c>
    </row>
    <row r="10" spans="1:4">
      <c r="A10" s="6" t="s">
        <v>991</v>
      </c>
    </row>
    <row r="11" spans="1:4">
      <c r="A11" s="3" t="s">
        <v>1001</v>
      </c>
      <c r="C11" s="4" t="n">
        <v>94712</v>
      </c>
      <c r="D11" s="4" t="n">
        <v>708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14"/>
  </cols>
  <sheetData>
    <row r="1" spans="1:18">
      <c r="A1" s="1" t="s">
        <v>1002</v>
      </c>
      <c r="B1" s="2" t="s">
        <v>676</v>
      </c>
      <c r="P1" s="2" t="s">
        <v>1</v>
      </c>
    </row>
    <row r="2" spans="1:18">
      <c r="B2" s="2" t="s">
        <v>2</v>
      </c>
      <c r="C2" s="2" t="s">
        <v>165</v>
      </c>
      <c r="D2" s="2" t="s">
        <v>700</v>
      </c>
      <c r="E2" s="2" t="s">
        <v>440</v>
      </c>
      <c r="F2" s="2" t="s">
        <v>4</v>
      </c>
      <c r="G2" s="2" t="s">
        <v>770</v>
      </c>
      <c r="H2" s="2" t="s">
        <v>1003</v>
      </c>
      <c r="I2" s="2" t="s">
        <v>33</v>
      </c>
      <c r="K2" s="2" t="s">
        <v>592</v>
      </c>
      <c r="M2" s="2" t="s">
        <v>1004</v>
      </c>
      <c r="N2" s="2" t="s">
        <v>593</v>
      </c>
      <c r="O2" s="2" t="s">
        <v>81</v>
      </c>
      <c r="P2" s="2" t="s">
        <v>2</v>
      </c>
      <c r="Q2" s="2" t="s">
        <v>33</v>
      </c>
      <c r="R2" s="2" t="s">
        <v>81</v>
      </c>
    </row>
    <row r="3" spans="1:18">
      <c r="A3" s="6" t="s">
        <v>1005</v>
      </c>
    </row>
    <row r="4" spans="1:18">
      <c r="A4" s="3" t="s">
        <v>1006</v>
      </c>
      <c r="B4" s="7" t="n">
        <v>394987</v>
      </c>
      <c r="D4" s="7" t="n">
        <v>370035</v>
      </c>
      <c r="F4" s="7" t="n">
        <v>367556</v>
      </c>
      <c r="G4" s="7" t="n">
        <v>369151</v>
      </c>
      <c r="I4" s="7" t="n">
        <v>368075</v>
      </c>
      <c r="J4" s="3" t="s">
        <v>1007</v>
      </c>
      <c r="K4" s="7" t="n">
        <v>355154</v>
      </c>
      <c r="L4" s="3" t="s">
        <v>1008</v>
      </c>
      <c r="M4" s="7" t="n">
        <v>382454</v>
      </c>
      <c r="N4" s="7" t="n">
        <v>390578</v>
      </c>
      <c r="P4" s="7" t="n">
        <v>1501729</v>
      </c>
      <c r="Q4" s="7" t="n">
        <v>1496261</v>
      </c>
      <c r="R4" s="7" t="n">
        <v>1596777</v>
      </c>
    </row>
    <row r="5" spans="1:18">
      <c r="A5" s="3" t="s">
        <v>1009</v>
      </c>
      <c r="B5" s="7" t="n">
        <v>3737</v>
      </c>
      <c r="D5" s="7" t="n">
        <v>-6502</v>
      </c>
      <c r="F5" s="7" t="n">
        <v>3128</v>
      </c>
      <c r="G5" s="7" t="n">
        <v>5186</v>
      </c>
      <c r="I5" s="4" t="n">
        <v>6225</v>
      </c>
      <c r="J5" s="3" t="s">
        <v>1007</v>
      </c>
      <c r="K5" s="4" t="n">
        <v>5676</v>
      </c>
      <c r="L5" s="3" t="s">
        <v>1008</v>
      </c>
      <c r="M5" s="7" t="n">
        <v>6377</v>
      </c>
      <c r="N5" s="7" t="n">
        <v>7925</v>
      </c>
      <c r="P5" s="4" t="n">
        <v>5549</v>
      </c>
      <c r="Q5" s="4" t="n">
        <v>26203</v>
      </c>
      <c r="R5" s="4" t="n">
        <v>93050</v>
      </c>
    </row>
    <row r="6" spans="1:18">
      <c r="A6" s="3" t="s">
        <v>87</v>
      </c>
      <c r="P6" s="4" t="n">
        <v>21704</v>
      </c>
      <c r="Q6" s="4" t="n">
        <v>20535</v>
      </c>
      <c r="R6" s="4" t="n">
        <v>18418</v>
      </c>
    </row>
    <row r="7" spans="1:18">
      <c r="A7" s="3" t="s">
        <v>89</v>
      </c>
      <c r="I7" s="4" t="n">
        <v>6300</v>
      </c>
      <c r="O7" s="7" t="n">
        <v>200</v>
      </c>
      <c r="P7" s="3" t="s">
        <v>58</v>
      </c>
      <c r="Q7" s="4" t="n">
        <v>6510</v>
      </c>
      <c r="R7" s="4" t="n">
        <v>8363</v>
      </c>
    </row>
    <row r="8" spans="1:18">
      <c r="A8" s="3" t="s">
        <v>167</v>
      </c>
      <c r="I8" s="7" t="n">
        <v>7500</v>
      </c>
      <c r="P8" s="4" t="n">
        <v>-63</v>
      </c>
      <c r="Q8" s="4" t="n">
        <v>7476</v>
      </c>
    </row>
    <row r="9" spans="1:18">
      <c r="A9" s="3" t="s">
        <v>93</v>
      </c>
      <c r="K9" s="7" t="n">
        <v>1100</v>
      </c>
      <c r="P9" s="3" t="s">
        <v>58</v>
      </c>
      <c r="Q9" s="4" t="n">
        <v>1086</v>
      </c>
      <c r="R9" s="4" t="n">
        <v>76864</v>
      </c>
    </row>
    <row r="10" spans="1:18">
      <c r="A10" s="3" t="s">
        <v>1010</v>
      </c>
      <c r="P10" s="4" t="n">
        <v>-63</v>
      </c>
      <c r="R10" s="3" t="s">
        <v>58</v>
      </c>
    </row>
    <row r="11" spans="1:18">
      <c r="A11" s="3" t="s">
        <v>91</v>
      </c>
      <c r="P11" s="4" t="n">
        <v>-10412</v>
      </c>
      <c r="Q11" s="4" t="n">
        <v>-326</v>
      </c>
      <c r="R11" s="4" t="n">
        <v>-1552</v>
      </c>
    </row>
    <row r="12" spans="1:18">
      <c r="A12" s="3" t="s">
        <v>1011</v>
      </c>
    </row>
    <row r="13" spans="1:18">
      <c r="A13" s="6" t="s">
        <v>1005</v>
      </c>
    </row>
    <row r="14" spans="1:18">
      <c r="A14" s="3" t="s">
        <v>1006</v>
      </c>
      <c r="P14" s="4" t="n">
        <v>29450</v>
      </c>
      <c r="Q14" s="4" t="n">
        <v>26353</v>
      </c>
      <c r="R14" s="4" t="n">
        <v>29434</v>
      </c>
    </row>
    <row r="15" spans="1:18">
      <c r="A15" s="3" t="s">
        <v>1012</v>
      </c>
    </row>
    <row r="16" spans="1:18">
      <c r="A16" s="6" t="s">
        <v>1005</v>
      </c>
    </row>
    <row r="17" spans="1:18">
      <c r="A17" s="3" t="s">
        <v>1006</v>
      </c>
      <c r="P17" s="4" t="n">
        <v>5482</v>
      </c>
      <c r="Q17" s="4" t="n">
        <v>6874</v>
      </c>
      <c r="R17" s="4" t="n">
        <v>8629</v>
      </c>
    </row>
    <row r="18" spans="1:18">
      <c r="A18" s="3" t="s">
        <v>1013</v>
      </c>
    </row>
    <row r="19" spans="1:18">
      <c r="A19" s="6" t="s">
        <v>1005</v>
      </c>
    </row>
    <row r="20" spans="1:18">
      <c r="A20" s="3" t="s">
        <v>1006</v>
      </c>
      <c r="P20" s="4" t="n">
        <v>1464059</v>
      </c>
      <c r="Q20" s="4" t="n">
        <v>1451553</v>
      </c>
      <c r="R20" s="4" t="n">
        <v>1543310</v>
      </c>
    </row>
    <row r="21" spans="1:18">
      <c r="A21" s="3" t="s">
        <v>1009</v>
      </c>
      <c r="P21" s="4" t="n">
        <v>24427</v>
      </c>
      <c r="Q21" s="4" t="n">
        <v>32813</v>
      </c>
      <c r="R21" s="4" t="n">
        <v>26418</v>
      </c>
    </row>
    <row r="22" spans="1:18">
      <c r="A22" s="3" t="s">
        <v>87</v>
      </c>
      <c r="P22" s="4" t="n">
        <v>16134</v>
      </c>
      <c r="Q22" s="4" t="n">
        <v>15787</v>
      </c>
      <c r="R22" s="4" t="n">
        <v>13764</v>
      </c>
    </row>
    <row r="23" spans="1:18">
      <c r="A23" s="3" t="s">
        <v>89</v>
      </c>
      <c r="Q23" s="4" t="n">
        <v>6200</v>
      </c>
      <c r="R23" s="4" t="n">
        <v>7696</v>
      </c>
    </row>
    <row r="24" spans="1:18">
      <c r="A24" s="3" t="s">
        <v>167</v>
      </c>
      <c r="Q24" s="4" t="n">
        <v>7476</v>
      </c>
    </row>
    <row r="25" spans="1:18">
      <c r="A25" s="3" t="s">
        <v>93</v>
      </c>
      <c r="Q25" s="3" t="s">
        <v>58</v>
      </c>
      <c r="R25" s="3" t="s">
        <v>58</v>
      </c>
    </row>
    <row r="26" spans="1:18">
      <c r="A26" s="3" t="s">
        <v>1010</v>
      </c>
      <c r="P26" s="4" t="n">
        <v>-63</v>
      </c>
    </row>
    <row r="27" spans="1:18">
      <c r="A27" s="3" t="s">
        <v>91</v>
      </c>
      <c r="Q27" s="4" t="n">
        <v>-326</v>
      </c>
      <c r="R27" s="3" t="s">
        <v>58</v>
      </c>
    </row>
    <row r="28" spans="1:18">
      <c r="A28" s="3" t="s">
        <v>1014</v>
      </c>
    </row>
    <row r="29" spans="1:18">
      <c r="A29" s="6" t="s">
        <v>1005</v>
      </c>
    </row>
    <row r="30" spans="1:18">
      <c r="A30" s="3" t="s">
        <v>1006</v>
      </c>
      <c r="P30" s="4" t="n">
        <v>29450</v>
      </c>
      <c r="Q30" s="4" t="n">
        <v>26353</v>
      </c>
      <c r="R30" s="4" t="n">
        <v>29434</v>
      </c>
    </row>
    <row r="31" spans="1:18">
      <c r="A31" s="3" t="s">
        <v>1009</v>
      </c>
      <c r="P31" s="4" t="n">
        <v>-1865</v>
      </c>
      <c r="Q31" s="4" t="n">
        <v>-1599</v>
      </c>
      <c r="R31" s="4" t="n">
        <v>533</v>
      </c>
    </row>
    <row r="32" spans="1:18">
      <c r="A32" s="3" t="s">
        <v>87</v>
      </c>
      <c r="P32" s="4" t="n">
        <v>3875</v>
      </c>
      <c r="Q32" s="4" t="n">
        <v>2760</v>
      </c>
      <c r="R32" s="4" t="n">
        <v>2405</v>
      </c>
    </row>
    <row r="33" spans="1:18">
      <c r="A33" s="3" t="s">
        <v>89</v>
      </c>
      <c r="Q33" s="3" t="s">
        <v>58</v>
      </c>
      <c r="R33" s="3" t="s">
        <v>58</v>
      </c>
    </row>
    <row r="34" spans="1:18">
      <c r="A34" s="3" t="s">
        <v>167</v>
      </c>
      <c r="P34" s="3" t="s">
        <v>58</v>
      </c>
    </row>
    <row r="35" spans="1:18">
      <c r="A35" s="3" t="s">
        <v>93</v>
      </c>
      <c r="Q35" s="3" t="s">
        <v>58</v>
      </c>
      <c r="R35" s="3" t="s">
        <v>58</v>
      </c>
    </row>
    <row r="36" spans="1:18">
      <c r="A36" s="3" t="s">
        <v>1010</v>
      </c>
      <c r="P36" s="3" t="s">
        <v>58</v>
      </c>
    </row>
    <row r="37" spans="1:18">
      <c r="A37" s="3" t="s">
        <v>91</v>
      </c>
      <c r="P37" s="3" t="s">
        <v>58</v>
      </c>
      <c r="Q37" s="3" t="s">
        <v>58</v>
      </c>
      <c r="R37" s="3" t="s">
        <v>58</v>
      </c>
    </row>
    <row r="38" spans="1:18">
      <c r="A38" s="3" t="s">
        <v>1015</v>
      </c>
    </row>
    <row r="39" spans="1:18">
      <c r="A39" s="6" t="s">
        <v>1005</v>
      </c>
    </row>
    <row r="40" spans="1:18">
      <c r="A40" s="3" t="s">
        <v>1006</v>
      </c>
      <c r="P40" s="4" t="n">
        <v>5482</v>
      </c>
      <c r="Q40" s="4" t="n">
        <v>6874</v>
      </c>
      <c r="R40" s="4" t="n">
        <v>8629</v>
      </c>
    </row>
    <row r="41" spans="1:18">
      <c r="A41" s="3" t="s">
        <v>1009</v>
      </c>
      <c r="P41" s="4" t="n">
        <v>1069</v>
      </c>
      <c r="Q41" s="4" t="n">
        <v>1218</v>
      </c>
      <c r="R41" s="4" t="n">
        <v>1259</v>
      </c>
    </row>
    <row r="42" spans="1:18">
      <c r="A42" s="3" t="s">
        <v>87</v>
      </c>
      <c r="P42" s="3" t="s">
        <v>58</v>
      </c>
      <c r="Q42" s="3" t="s">
        <v>58</v>
      </c>
      <c r="R42" s="3" t="s">
        <v>58</v>
      </c>
    </row>
    <row r="43" spans="1:18">
      <c r="A43" s="3" t="s">
        <v>89</v>
      </c>
      <c r="Q43" s="3" t="s">
        <v>58</v>
      </c>
      <c r="R43" s="3" t="s">
        <v>58</v>
      </c>
    </row>
    <row r="44" spans="1:18">
      <c r="A44" s="3" t="s">
        <v>167</v>
      </c>
      <c r="P44" s="3" t="s">
        <v>58</v>
      </c>
    </row>
    <row r="45" spans="1:18">
      <c r="A45" s="3" t="s">
        <v>93</v>
      </c>
      <c r="Q45" s="3" t="s">
        <v>58</v>
      </c>
      <c r="R45" s="3" t="s">
        <v>58</v>
      </c>
    </row>
    <row r="46" spans="1:18">
      <c r="A46" s="3" t="s">
        <v>1010</v>
      </c>
      <c r="P46" s="3" t="s">
        <v>58</v>
      </c>
    </row>
    <row r="47" spans="1:18">
      <c r="A47" s="3" t="s">
        <v>91</v>
      </c>
      <c r="P47" s="3" t="s">
        <v>58</v>
      </c>
      <c r="Q47" s="3" t="s">
        <v>58</v>
      </c>
      <c r="R47" s="3" t="s">
        <v>58</v>
      </c>
    </row>
    <row r="48" spans="1:18">
      <c r="A48" s="3" t="s">
        <v>1016</v>
      </c>
    </row>
    <row r="49" spans="1:18">
      <c r="A49" s="6" t="s">
        <v>1005</v>
      </c>
    </row>
    <row r="50" spans="1:18">
      <c r="A50" s="3" t="s">
        <v>1006</v>
      </c>
      <c r="P50" s="4" t="n">
        <v>2738</v>
      </c>
      <c r="Q50" s="4" t="n">
        <v>11481</v>
      </c>
      <c r="R50" s="4" t="n">
        <v>15404</v>
      </c>
    </row>
    <row r="51" spans="1:18">
      <c r="A51" s="3" t="s">
        <v>1009</v>
      </c>
      <c r="P51" s="4" t="n">
        <v>342</v>
      </c>
      <c r="Q51" s="4" t="n">
        <v>4165</v>
      </c>
      <c r="R51" s="4" t="n">
        <v>77969</v>
      </c>
    </row>
    <row r="52" spans="1:18">
      <c r="A52" s="3" t="s">
        <v>87</v>
      </c>
      <c r="P52" s="4" t="n">
        <v>1695</v>
      </c>
      <c r="Q52" s="4" t="n">
        <v>1987</v>
      </c>
      <c r="R52" s="4" t="n">
        <v>2243</v>
      </c>
    </row>
    <row r="53" spans="1:18">
      <c r="A53" s="3" t="s">
        <v>89</v>
      </c>
      <c r="Q53" s="3" t="s">
        <v>58</v>
      </c>
      <c r="R53" s="4" t="n">
        <v>35</v>
      </c>
    </row>
    <row r="54" spans="1:18">
      <c r="A54" s="3" t="s">
        <v>167</v>
      </c>
      <c r="P54" s="3" t="s">
        <v>58</v>
      </c>
    </row>
    <row r="55" spans="1:18">
      <c r="A55" s="3" t="s">
        <v>93</v>
      </c>
      <c r="Q55" s="4" t="n">
        <v>1086</v>
      </c>
      <c r="R55" s="4" t="n">
        <v>76864</v>
      </c>
    </row>
    <row r="56" spans="1:18">
      <c r="A56" s="3" t="s">
        <v>1010</v>
      </c>
      <c r="P56" s="3" t="s">
        <v>58</v>
      </c>
    </row>
    <row r="57" spans="1:18">
      <c r="A57" s="3" t="s">
        <v>91</v>
      </c>
      <c r="P57" s="3" t="s">
        <v>58</v>
      </c>
      <c r="Q57" s="3" t="s">
        <v>58</v>
      </c>
      <c r="R57" s="3" t="s">
        <v>58</v>
      </c>
    </row>
    <row r="58" spans="1:18">
      <c r="A58" s="3" t="s">
        <v>1017</v>
      </c>
    </row>
    <row r="59" spans="1:18">
      <c r="A59" s="6" t="s">
        <v>1005</v>
      </c>
    </row>
    <row r="60" spans="1:18">
      <c r="A60" s="3" t="s">
        <v>1006</v>
      </c>
      <c r="P60" s="3" t="s">
        <v>58</v>
      </c>
      <c r="Q60" s="3" t="s">
        <v>58</v>
      </c>
      <c r="R60" s="3" t="s">
        <v>58</v>
      </c>
    </row>
    <row r="61" spans="1:18">
      <c r="A61" s="3" t="s">
        <v>1009</v>
      </c>
      <c r="P61" s="4" t="n">
        <v>-18424</v>
      </c>
      <c r="Q61" s="4" t="n">
        <v>-10394</v>
      </c>
      <c r="R61" s="4" t="n">
        <v>-13129</v>
      </c>
    </row>
    <row r="62" spans="1:18">
      <c r="A62" s="3" t="s">
        <v>87</v>
      </c>
      <c r="P62" s="3" t="s">
        <v>58</v>
      </c>
      <c r="Q62" s="4" t="n">
        <v>1</v>
      </c>
      <c r="R62" s="4" t="n">
        <v>6</v>
      </c>
    </row>
    <row r="63" spans="1:18">
      <c r="A63" s="3" t="s">
        <v>89</v>
      </c>
      <c r="Q63" s="4" t="n">
        <v>310</v>
      </c>
      <c r="R63" s="4" t="n">
        <v>632</v>
      </c>
    </row>
    <row r="64" spans="1:18">
      <c r="A64" s="3" t="s">
        <v>167</v>
      </c>
      <c r="P64" s="3" t="s">
        <v>58</v>
      </c>
    </row>
    <row r="65" spans="1:18">
      <c r="A65" s="3" t="s">
        <v>93</v>
      </c>
      <c r="Q65" s="3" t="s">
        <v>58</v>
      </c>
      <c r="R65" s="3" t="s">
        <v>58</v>
      </c>
    </row>
    <row r="66" spans="1:18">
      <c r="A66" s="3" t="s">
        <v>1010</v>
      </c>
      <c r="P66" s="3" t="s">
        <v>58</v>
      </c>
    </row>
    <row r="67" spans="1:18">
      <c r="A67" s="3" t="s">
        <v>91</v>
      </c>
      <c r="P67" s="7" t="n">
        <v>-10412</v>
      </c>
      <c r="Q67" s="3" t="s">
        <v>58</v>
      </c>
      <c r="R67" s="7" t="n">
        <v>-1552</v>
      </c>
    </row>
    <row r="68" spans="1:18"/>
    <row r="69" spans="1:18">
      <c r="A69" s="3" t="s">
        <v>165</v>
      </c>
      <c r="B69" s="3" t="s">
        <v>1018</v>
      </c>
    </row>
    <row r="70" spans="1:18">
      <c r="A70" s="3" t="s">
        <v>440</v>
      </c>
      <c r="B70" s="3" t="s">
        <v>1019</v>
      </c>
    </row>
    <row r="71" spans="1:18">
      <c r="A71" s="3" t="s">
        <v>1003</v>
      </c>
      <c r="B71" s="3" t="s">
        <v>1020</v>
      </c>
    </row>
    <row r="72" spans="1:18">
      <c r="A72" s="3" t="s">
        <v>1007</v>
      </c>
      <c r="B72" s="3" t="s">
        <v>1021</v>
      </c>
    </row>
    <row r="73" spans="1:18">
      <c r="A73" s="3" t="s">
        <v>1008</v>
      </c>
      <c r="B73" s="3" t="s">
        <v>1022</v>
      </c>
    </row>
  </sheetData>
  <mergeCells count="206">
    <mergeCell ref="A1:A2"/>
    <mergeCell ref="B1:O1"/>
    <mergeCell ref="P1:R1"/>
    <mergeCell ref="I2:J2"/>
    <mergeCell ref="K2:L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B14:C14"/>
    <mergeCell ref="D14:E14"/>
    <mergeCell ref="G14:H14"/>
    <mergeCell ref="B15:C15"/>
    <mergeCell ref="D15:E15"/>
    <mergeCell ref="G15:H15"/>
    <mergeCell ref="B16:C16"/>
    <mergeCell ref="D16:E16"/>
    <mergeCell ref="G16:H16"/>
    <mergeCell ref="B17:C17"/>
    <mergeCell ref="D17:E17"/>
    <mergeCell ref="G17:H17"/>
    <mergeCell ref="B18:C18"/>
    <mergeCell ref="D18:E18"/>
    <mergeCell ref="G18:H18"/>
    <mergeCell ref="B19:C19"/>
    <mergeCell ref="D19:E19"/>
    <mergeCell ref="G19:H19"/>
    <mergeCell ref="B20:C20"/>
    <mergeCell ref="D20:E20"/>
    <mergeCell ref="G20:H20"/>
    <mergeCell ref="B21:C21"/>
    <mergeCell ref="D21:E21"/>
    <mergeCell ref="G21:H21"/>
    <mergeCell ref="B22:C22"/>
    <mergeCell ref="D22:E22"/>
    <mergeCell ref="G22:H22"/>
    <mergeCell ref="B23:C23"/>
    <mergeCell ref="D23:E23"/>
    <mergeCell ref="G23:H23"/>
    <mergeCell ref="B24:C24"/>
    <mergeCell ref="D24:E24"/>
    <mergeCell ref="G24:H24"/>
    <mergeCell ref="B25:C25"/>
    <mergeCell ref="D25:E25"/>
    <mergeCell ref="G25:H25"/>
    <mergeCell ref="B26:C26"/>
    <mergeCell ref="D26:E26"/>
    <mergeCell ref="G26:H26"/>
    <mergeCell ref="B27:C27"/>
    <mergeCell ref="D27:E27"/>
    <mergeCell ref="G27:H27"/>
    <mergeCell ref="B28:C28"/>
    <mergeCell ref="D28:E28"/>
    <mergeCell ref="G28:H28"/>
    <mergeCell ref="B29:C29"/>
    <mergeCell ref="D29:E29"/>
    <mergeCell ref="G29:H29"/>
    <mergeCell ref="B30:C30"/>
    <mergeCell ref="D30:E30"/>
    <mergeCell ref="G30:H30"/>
    <mergeCell ref="B31:C31"/>
    <mergeCell ref="D31:E31"/>
    <mergeCell ref="G31:H31"/>
    <mergeCell ref="B32:C32"/>
    <mergeCell ref="D32:E32"/>
    <mergeCell ref="G32:H32"/>
    <mergeCell ref="B33:C33"/>
    <mergeCell ref="D33:E33"/>
    <mergeCell ref="G33:H33"/>
    <mergeCell ref="B34:C34"/>
    <mergeCell ref="D34:E34"/>
    <mergeCell ref="G34:H34"/>
    <mergeCell ref="B35:C35"/>
    <mergeCell ref="D35:E35"/>
    <mergeCell ref="G35:H35"/>
    <mergeCell ref="B36:C36"/>
    <mergeCell ref="D36:E36"/>
    <mergeCell ref="G36:H36"/>
    <mergeCell ref="B37:C37"/>
    <mergeCell ref="D37:E37"/>
    <mergeCell ref="G37:H37"/>
    <mergeCell ref="B38:C38"/>
    <mergeCell ref="D38:E38"/>
    <mergeCell ref="G38:H38"/>
    <mergeCell ref="B39:C39"/>
    <mergeCell ref="D39:E39"/>
    <mergeCell ref="G39:H39"/>
    <mergeCell ref="B40:C40"/>
    <mergeCell ref="D40:E40"/>
    <mergeCell ref="G40:H40"/>
    <mergeCell ref="B41:C41"/>
    <mergeCell ref="D41:E41"/>
    <mergeCell ref="G41:H41"/>
    <mergeCell ref="B42:C42"/>
    <mergeCell ref="D42:E42"/>
    <mergeCell ref="G42:H42"/>
    <mergeCell ref="B43:C43"/>
    <mergeCell ref="D43:E43"/>
    <mergeCell ref="G43:H43"/>
    <mergeCell ref="B44:C44"/>
    <mergeCell ref="D44:E44"/>
    <mergeCell ref="G44:H44"/>
    <mergeCell ref="B45:C45"/>
    <mergeCell ref="D45:E45"/>
    <mergeCell ref="G45:H45"/>
    <mergeCell ref="B46:C46"/>
    <mergeCell ref="D46:E46"/>
    <mergeCell ref="G46:H46"/>
    <mergeCell ref="B47:C47"/>
    <mergeCell ref="D47:E47"/>
    <mergeCell ref="G47:H47"/>
    <mergeCell ref="B48:C48"/>
    <mergeCell ref="D48:E48"/>
    <mergeCell ref="G48:H48"/>
    <mergeCell ref="B49:C49"/>
    <mergeCell ref="D49:E49"/>
    <mergeCell ref="G49:H49"/>
    <mergeCell ref="B50:C50"/>
    <mergeCell ref="D50:E50"/>
    <mergeCell ref="G50:H50"/>
    <mergeCell ref="B51:C51"/>
    <mergeCell ref="D51:E51"/>
    <mergeCell ref="G51:H51"/>
    <mergeCell ref="B52:C52"/>
    <mergeCell ref="D52:E52"/>
    <mergeCell ref="G52:H52"/>
    <mergeCell ref="B53:C53"/>
    <mergeCell ref="D53:E53"/>
    <mergeCell ref="G53:H53"/>
    <mergeCell ref="B54:C54"/>
    <mergeCell ref="D54:E54"/>
    <mergeCell ref="G54:H54"/>
    <mergeCell ref="B55:C55"/>
    <mergeCell ref="D55:E55"/>
    <mergeCell ref="G55:H55"/>
    <mergeCell ref="B56:C56"/>
    <mergeCell ref="D56:E56"/>
    <mergeCell ref="G56:H56"/>
    <mergeCell ref="B57:C57"/>
    <mergeCell ref="D57:E57"/>
    <mergeCell ref="G57:H57"/>
    <mergeCell ref="B58:C58"/>
    <mergeCell ref="D58:E58"/>
    <mergeCell ref="G58:H58"/>
    <mergeCell ref="B59:C59"/>
    <mergeCell ref="D59:E59"/>
    <mergeCell ref="G59:H59"/>
    <mergeCell ref="B60:C60"/>
    <mergeCell ref="D60:E60"/>
    <mergeCell ref="G60:H60"/>
    <mergeCell ref="B61:C61"/>
    <mergeCell ref="D61:E61"/>
    <mergeCell ref="G61:H61"/>
    <mergeCell ref="B62:C62"/>
    <mergeCell ref="D62:E62"/>
    <mergeCell ref="G62:H62"/>
    <mergeCell ref="B63:C63"/>
    <mergeCell ref="D63:E63"/>
    <mergeCell ref="G63:H63"/>
    <mergeCell ref="B64:C64"/>
    <mergeCell ref="D64:E64"/>
    <mergeCell ref="G64:H64"/>
    <mergeCell ref="B65:C65"/>
    <mergeCell ref="D65:E65"/>
    <mergeCell ref="G65:H65"/>
    <mergeCell ref="B66:C66"/>
    <mergeCell ref="D66:E66"/>
    <mergeCell ref="G66:H66"/>
    <mergeCell ref="B67:C67"/>
    <mergeCell ref="D67:E67"/>
    <mergeCell ref="G67:H67"/>
    <mergeCell ref="A68:R68"/>
    <mergeCell ref="B69:R69"/>
    <mergeCell ref="B70:R70"/>
    <mergeCell ref="B71:R71"/>
    <mergeCell ref="B72:R72"/>
    <mergeCell ref="B73:R7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1023</v>
      </c>
      <c r="B1" s="2" t="s">
        <v>676</v>
      </c>
      <c r="O1" s="2" t="s">
        <v>1</v>
      </c>
    </row>
    <row r="2" spans="1:17">
      <c r="B2" s="2" t="s">
        <v>2</v>
      </c>
      <c r="C2" s="2" t="s">
        <v>165</v>
      </c>
      <c r="D2" s="2" t="s">
        <v>700</v>
      </c>
      <c r="E2" s="2" t="s">
        <v>440</v>
      </c>
      <c r="F2" s="2" t="s">
        <v>4</v>
      </c>
      <c r="G2" s="2" t="s">
        <v>770</v>
      </c>
      <c r="H2" s="2" t="s">
        <v>1003</v>
      </c>
      <c r="I2" s="2" t="s">
        <v>33</v>
      </c>
      <c r="J2" s="2" t="s">
        <v>1007</v>
      </c>
      <c r="K2" s="2" t="s">
        <v>592</v>
      </c>
      <c r="L2" s="2" t="s">
        <v>1008</v>
      </c>
      <c r="M2" s="2" t="s">
        <v>1004</v>
      </c>
      <c r="N2" s="2" t="s">
        <v>593</v>
      </c>
      <c r="O2" s="2" t="s">
        <v>2</v>
      </c>
      <c r="P2" s="2" t="s">
        <v>33</v>
      </c>
      <c r="Q2" s="2" t="s">
        <v>81</v>
      </c>
    </row>
    <row r="3" spans="1:17">
      <c r="A3" s="6" t="s">
        <v>1024</v>
      </c>
    </row>
    <row r="4" spans="1:17">
      <c r="A4" s="3" t="s">
        <v>1025</v>
      </c>
      <c r="B4" s="7" t="n">
        <v>394987</v>
      </c>
      <c r="D4" s="7" t="n">
        <v>370035</v>
      </c>
      <c r="F4" s="7" t="n">
        <v>367556</v>
      </c>
      <c r="G4" s="7" t="n">
        <v>369151</v>
      </c>
      <c r="I4" s="7" t="n">
        <v>368075</v>
      </c>
      <c r="K4" s="7" t="n">
        <v>355154</v>
      </c>
      <c r="M4" s="7" t="n">
        <v>382454</v>
      </c>
      <c r="N4" s="7" t="n">
        <v>390578</v>
      </c>
      <c r="O4" s="7" t="n">
        <v>1501729</v>
      </c>
      <c r="P4" s="7" t="n">
        <v>1496261</v>
      </c>
      <c r="Q4" s="7" t="n">
        <v>1596777</v>
      </c>
    </row>
    <row r="5" spans="1:17">
      <c r="A5" s="3" t="s">
        <v>1011</v>
      </c>
    </row>
    <row r="6" spans="1:17">
      <c r="A6" s="6" t="s">
        <v>1024</v>
      </c>
    </row>
    <row r="7" spans="1:17">
      <c r="A7" s="3" t="s">
        <v>1025</v>
      </c>
      <c r="O7" s="4" t="n">
        <v>29450</v>
      </c>
      <c r="P7" s="4" t="n">
        <v>26353</v>
      </c>
      <c r="Q7" s="4" t="n">
        <v>29434</v>
      </c>
    </row>
    <row r="8" spans="1:17">
      <c r="A8" s="3" t="s">
        <v>1012</v>
      </c>
    </row>
    <row r="9" spans="1:17">
      <c r="A9" s="6" t="s">
        <v>1024</v>
      </c>
    </row>
    <row r="10" spans="1:17">
      <c r="A10" s="3" t="s">
        <v>1025</v>
      </c>
      <c r="O10" s="4" t="n">
        <v>5482</v>
      </c>
      <c r="P10" s="4" t="n">
        <v>6874</v>
      </c>
      <c r="Q10" s="4" t="n">
        <v>8629</v>
      </c>
    </row>
    <row r="11" spans="1:17">
      <c r="A11" s="3" t="s">
        <v>589</v>
      </c>
    </row>
    <row r="12" spans="1:17">
      <c r="A12" s="6" t="s">
        <v>1024</v>
      </c>
    </row>
    <row r="13" spans="1:17">
      <c r="A13" s="3" t="s">
        <v>1025</v>
      </c>
      <c r="O13" s="3" t="s">
        <v>58</v>
      </c>
      <c r="P13" s="3" t="s">
        <v>58</v>
      </c>
      <c r="Q13" s="4" t="n">
        <v>4170</v>
      </c>
    </row>
    <row r="14" spans="1:17">
      <c r="A14" s="3" t="s">
        <v>586</v>
      </c>
    </row>
    <row r="15" spans="1:17">
      <c r="A15" s="6" t="s">
        <v>1024</v>
      </c>
    </row>
    <row r="16" spans="1:17">
      <c r="A16" s="3" t="s">
        <v>1025</v>
      </c>
      <c r="O16" s="3" t="s">
        <v>58</v>
      </c>
      <c r="P16" s="4" t="n">
        <v>9474</v>
      </c>
      <c r="Q16" s="4" t="n">
        <v>9054</v>
      </c>
    </row>
    <row r="17" spans="1:17">
      <c r="A17" s="3" t="s">
        <v>1026</v>
      </c>
    </row>
    <row r="18" spans="1:17">
      <c r="A18" s="6" t="s">
        <v>1024</v>
      </c>
    </row>
    <row r="19" spans="1:17">
      <c r="A19" s="3" t="s">
        <v>1025</v>
      </c>
      <c r="O19" s="4" t="n">
        <v>2292</v>
      </c>
      <c r="P19" s="4" t="n">
        <v>2007</v>
      </c>
      <c r="Q19" s="4" t="n">
        <v>2180</v>
      </c>
    </row>
    <row r="20" spans="1:17">
      <c r="A20" s="3" t="s">
        <v>1027</v>
      </c>
    </row>
    <row r="21" spans="1:17">
      <c r="A21" s="6" t="s">
        <v>1024</v>
      </c>
    </row>
    <row r="22" spans="1:17">
      <c r="A22" s="3" t="s">
        <v>1025</v>
      </c>
      <c r="O22" s="4" t="n">
        <v>446</v>
      </c>
    </row>
    <row r="23" spans="1:17">
      <c r="A23" s="3" t="s">
        <v>1028</v>
      </c>
    </row>
    <row r="24" spans="1:17">
      <c r="A24" s="6" t="s">
        <v>1024</v>
      </c>
    </row>
    <row r="25" spans="1:17">
      <c r="A25" s="3" t="s">
        <v>1025</v>
      </c>
      <c r="O25" s="4" t="n">
        <v>610162</v>
      </c>
      <c r="P25" s="4" t="n">
        <v>664850</v>
      </c>
      <c r="Q25" s="4" t="n">
        <v>725860</v>
      </c>
    </row>
    <row r="26" spans="1:17">
      <c r="A26" s="3" t="s">
        <v>1029</v>
      </c>
    </row>
    <row r="27" spans="1:17">
      <c r="A27" s="6" t="s">
        <v>1024</v>
      </c>
    </row>
    <row r="28" spans="1:17">
      <c r="A28" s="3" t="s">
        <v>1025</v>
      </c>
      <c r="O28" s="4" t="n">
        <v>608634</v>
      </c>
      <c r="P28" s="4" t="n">
        <v>567369</v>
      </c>
      <c r="Q28" s="4" t="n">
        <v>609122</v>
      </c>
    </row>
    <row r="29" spans="1:17">
      <c r="A29" s="3" t="s">
        <v>1030</v>
      </c>
    </row>
    <row r="30" spans="1:17">
      <c r="A30" s="6" t="s">
        <v>1024</v>
      </c>
    </row>
    <row r="31" spans="1:17">
      <c r="A31" s="3" t="s">
        <v>1025</v>
      </c>
      <c r="O31" s="7" t="n">
        <v>245263</v>
      </c>
      <c r="P31" s="7" t="n">
        <v>219334</v>
      </c>
      <c r="Q31" s="7" t="n">
        <v>208328</v>
      </c>
    </row>
    <row r="32" spans="1:17"/>
    <row r="33" spans="1:17">
      <c r="A33" s="3" t="s">
        <v>165</v>
      </c>
      <c r="B33" s="3" t="s">
        <v>1018</v>
      </c>
    </row>
    <row r="34" spans="1:17">
      <c r="A34" s="3" t="s">
        <v>440</v>
      </c>
      <c r="B34" s="3" t="s">
        <v>1019</v>
      </c>
    </row>
    <row r="35" spans="1:17">
      <c r="A35" s="3" t="s">
        <v>1003</v>
      </c>
      <c r="B35" s="3" t="s">
        <v>1020</v>
      </c>
    </row>
    <row r="36" spans="1:17">
      <c r="A36" s="3" t="s">
        <v>1007</v>
      </c>
      <c r="B36" s="3" t="s">
        <v>1021</v>
      </c>
    </row>
    <row r="37" spans="1:17">
      <c r="A37" s="3" t="s">
        <v>1008</v>
      </c>
      <c r="B37" s="3" t="s">
        <v>1022</v>
      </c>
    </row>
  </sheetData>
  <mergeCells count="154">
    <mergeCell ref="A1:A2"/>
    <mergeCell ref="B1:N1"/>
    <mergeCell ref="O1:Q1"/>
    <mergeCell ref="B3:C3"/>
    <mergeCell ref="D3:E3"/>
    <mergeCell ref="G3:H3"/>
    <mergeCell ref="I3:J3"/>
    <mergeCell ref="K3:L3"/>
    <mergeCell ref="B4:C4"/>
    <mergeCell ref="D4:E4"/>
    <mergeCell ref="G4:H4"/>
    <mergeCell ref="I4:J4"/>
    <mergeCell ref="K4:L4"/>
    <mergeCell ref="B5:C5"/>
    <mergeCell ref="D5:E5"/>
    <mergeCell ref="G5:H5"/>
    <mergeCell ref="I5:J5"/>
    <mergeCell ref="K5:L5"/>
    <mergeCell ref="B6:C6"/>
    <mergeCell ref="D6:E6"/>
    <mergeCell ref="G6:H6"/>
    <mergeCell ref="I6:J6"/>
    <mergeCell ref="K6:L6"/>
    <mergeCell ref="B7:C7"/>
    <mergeCell ref="D7:E7"/>
    <mergeCell ref="G7:H7"/>
    <mergeCell ref="I7:J7"/>
    <mergeCell ref="K7:L7"/>
    <mergeCell ref="B8:C8"/>
    <mergeCell ref="D8:E8"/>
    <mergeCell ref="G8:H8"/>
    <mergeCell ref="I8:J8"/>
    <mergeCell ref="K8:L8"/>
    <mergeCell ref="B9:C9"/>
    <mergeCell ref="D9:E9"/>
    <mergeCell ref="G9:H9"/>
    <mergeCell ref="I9:J9"/>
    <mergeCell ref="K9:L9"/>
    <mergeCell ref="B10:C10"/>
    <mergeCell ref="D10:E10"/>
    <mergeCell ref="G10:H10"/>
    <mergeCell ref="I10:J10"/>
    <mergeCell ref="K10:L10"/>
    <mergeCell ref="B11:C11"/>
    <mergeCell ref="D11:E11"/>
    <mergeCell ref="G11:H11"/>
    <mergeCell ref="I11:J11"/>
    <mergeCell ref="K11:L11"/>
    <mergeCell ref="B12:C12"/>
    <mergeCell ref="D12:E12"/>
    <mergeCell ref="G12:H12"/>
    <mergeCell ref="I12:J12"/>
    <mergeCell ref="K12:L12"/>
    <mergeCell ref="B13:C13"/>
    <mergeCell ref="D13:E13"/>
    <mergeCell ref="G13:H13"/>
    <mergeCell ref="I13:J13"/>
    <mergeCell ref="K13:L13"/>
    <mergeCell ref="B14:C14"/>
    <mergeCell ref="D14:E14"/>
    <mergeCell ref="G14:H14"/>
    <mergeCell ref="I14:J14"/>
    <mergeCell ref="K14:L14"/>
    <mergeCell ref="B15:C15"/>
    <mergeCell ref="D15:E15"/>
    <mergeCell ref="G15:H15"/>
    <mergeCell ref="I15:J15"/>
    <mergeCell ref="K15:L15"/>
    <mergeCell ref="B16:C16"/>
    <mergeCell ref="D16:E16"/>
    <mergeCell ref="G16:H16"/>
    <mergeCell ref="I16:J16"/>
    <mergeCell ref="K16:L16"/>
    <mergeCell ref="B17:C17"/>
    <mergeCell ref="D17:E17"/>
    <mergeCell ref="G17:H17"/>
    <mergeCell ref="I17:J17"/>
    <mergeCell ref="K17:L17"/>
    <mergeCell ref="B18:C18"/>
    <mergeCell ref="D18:E18"/>
    <mergeCell ref="G18:H18"/>
    <mergeCell ref="I18:J18"/>
    <mergeCell ref="K18:L18"/>
    <mergeCell ref="B19:C19"/>
    <mergeCell ref="D19:E19"/>
    <mergeCell ref="G19:H19"/>
    <mergeCell ref="I19:J19"/>
    <mergeCell ref="K19:L19"/>
    <mergeCell ref="B20:C20"/>
    <mergeCell ref="D20:E20"/>
    <mergeCell ref="G20:H20"/>
    <mergeCell ref="I20:J20"/>
    <mergeCell ref="K20:L20"/>
    <mergeCell ref="B21:C21"/>
    <mergeCell ref="D21:E21"/>
    <mergeCell ref="G21:H21"/>
    <mergeCell ref="I21:J21"/>
    <mergeCell ref="K21:L21"/>
    <mergeCell ref="B22:C22"/>
    <mergeCell ref="D22:E22"/>
    <mergeCell ref="G22:H22"/>
    <mergeCell ref="I22:J22"/>
    <mergeCell ref="K22:L22"/>
    <mergeCell ref="B23:C23"/>
    <mergeCell ref="D23:E23"/>
    <mergeCell ref="G23:H23"/>
    <mergeCell ref="I23:J23"/>
    <mergeCell ref="K23:L23"/>
    <mergeCell ref="B24:C24"/>
    <mergeCell ref="D24:E24"/>
    <mergeCell ref="G24:H24"/>
    <mergeCell ref="I24:J24"/>
    <mergeCell ref="K24:L24"/>
    <mergeCell ref="B25:C25"/>
    <mergeCell ref="D25:E25"/>
    <mergeCell ref="G25:H25"/>
    <mergeCell ref="I25:J25"/>
    <mergeCell ref="K25:L25"/>
    <mergeCell ref="B26:C26"/>
    <mergeCell ref="D26:E26"/>
    <mergeCell ref="G26:H26"/>
    <mergeCell ref="I26:J26"/>
    <mergeCell ref="K26:L26"/>
    <mergeCell ref="B27:C27"/>
    <mergeCell ref="D27:E27"/>
    <mergeCell ref="G27:H27"/>
    <mergeCell ref="I27:J27"/>
    <mergeCell ref="K27:L27"/>
    <mergeCell ref="B28:C28"/>
    <mergeCell ref="D28:E28"/>
    <mergeCell ref="G28:H28"/>
    <mergeCell ref="I28:J28"/>
    <mergeCell ref="K28:L28"/>
    <mergeCell ref="B29:C29"/>
    <mergeCell ref="D29:E29"/>
    <mergeCell ref="G29:H29"/>
    <mergeCell ref="I29:J29"/>
    <mergeCell ref="K29:L29"/>
    <mergeCell ref="B30:C30"/>
    <mergeCell ref="D30:E30"/>
    <mergeCell ref="G30:H30"/>
    <mergeCell ref="I30:J30"/>
    <mergeCell ref="K30:L30"/>
    <mergeCell ref="B31:C31"/>
    <mergeCell ref="D31:E31"/>
    <mergeCell ref="G31:H31"/>
    <mergeCell ref="I31:J31"/>
    <mergeCell ref="K31:L31"/>
    <mergeCell ref="A32:Q32"/>
    <mergeCell ref="B33:Q33"/>
    <mergeCell ref="B34:Q34"/>
    <mergeCell ref="B35:Q35"/>
    <mergeCell ref="B36:Q36"/>
    <mergeCell ref="B37:Q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1</v>
      </c>
      <c r="B1" s="2" t="s">
        <v>1</v>
      </c>
    </row>
    <row r="2" spans="1:4">
      <c r="B2" s="2" t="s">
        <v>2</v>
      </c>
      <c r="C2" s="2" t="s">
        <v>33</v>
      </c>
      <c r="D2" s="2" t="s">
        <v>81</v>
      </c>
    </row>
    <row r="3" spans="1:4">
      <c r="A3" s="3" t="s">
        <v>1032</v>
      </c>
    </row>
    <row r="4" spans="1:4">
      <c r="A4" s="6" t="s">
        <v>1033</v>
      </c>
    </row>
    <row r="5" spans="1:4">
      <c r="A5" s="3" t="s">
        <v>477</v>
      </c>
      <c r="B5" s="3" t="s">
        <v>1034</v>
      </c>
      <c r="C5" s="3" t="s">
        <v>1035</v>
      </c>
      <c r="D5" s="3" t="s">
        <v>1036</v>
      </c>
    </row>
    <row r="6" spans="1:4">
      <c r="A6" s="3" t="s">
        <v>1037</v>
      </c>
    </row>
    <row r="7" spans="1:4">
      <c r="A7" s="6" t="s">
        <v>1033</v>
      </c>
    </row>
    <row r="8" spans="1:4">
      <c r="A8" s="3" t="s">
        <v>477</v>
      </c>
      <c r="B8" s="3" t="s">
        <v>1038</v>
      </c>
      <c r="C8" s="3" t="s">
        <v>482</v>
      </c>
      <c r="D8" s="3" t="s">
        <v>99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39</v>
      </c>
      <c r="B1" s="2" t="s">
        <v>2</v>
      </c>
      <c r="C1" s="2" t="s">
        <v>33</v>
      </c>
      <c r="D1" s="2" t="s">
        <v>81</v>
      </c>
    </row>
    <row r="2" spans="1:4">
      <c r="A2" s="6" t="s">
        <v>1040</v>
      </c>
    </row>
    <row r="3" spans="1:4">
      <c r="A3" s="3" t="s">
        <v>1041</v>
      </c>
      <c r="B3" s="7" t="n">
        <v>88994</v>
      </c>
      <c r="C3" s="7" t="n">
        <v>87374</v>
      </c>
      <c r="D3" s="7" t="n">
        <v>91316</v>
      </c>
    </row>
    <row r="4" spans="1:4">
      <c r="A4" s="3" t="s">
        <v>1042</v>
      </c>
      <c r="B4" s="4" t="n">
        <v>518963</v>
      </c>
      <c r="C4" s="4" t="n">
        <v>469658</v>
      </c>
      <c r="D4" s="4" t="n">
        <v>485682</v>
      </c>
    </row>
    <row r="5" spans="1:4">
      <c r="A5" s="3" t="s">
        <v>1043</v>
      </c>
    </row>
    <row r="6" spans="1:4">
      <c r="A6" s="6" t="s">
        <v>1040</v>
      </c>
    </row>
    <row r="7" spans="1:4">
      <c r="A7" s="3" t="s">
        <v>1041</v>
      </c>
      <c r="B7" s="4" t="n">
        <v>82682</v>
      </c>
      <c r="C7" s="4" t="n">
        <v>82060</v>
      </c>
      <c r="D7" s="4" t="n">
        <v>86750</v>
      </c>
    </row>
    <row r="8" spans="1:4">
      <c r="A8" s="3" t="s">
        <v>1042</v>
      </c>
      <c r="B8" s="4" t="n">
        <v>203548</v>
      </c>
      <c r="C8" s="4" t="n">
        <v>257385</v>
      </c>
      <c r="D8" s="4" t="n">
        <v>277342</v>
      </c>
    </row>
    <row r="9" spans="1:4">
      <c r="A9" s="3" t="s">
        <v>1044</v>
      </c>
    </row>
    <row r="10" spans="1:4">
      <c r="A10" s="6" t="s">
        <v>1040</v>
      </c>
    </row>
    <row r="11" spans="1:4">
      <c r="A11" s="3" t="s">
        <v>1041</v>
      </c>
      <c r="B11" s="4" t="n">
        <v>6312</v>
      </c>
      <c r="C11" s="4" t="n">
        <v>5314</v>
      </c>
      <c r="D11" s="4" t="n">
        <v>4566</v>
      </c>
    </row>
    <row r="12" spans="1:4">
      <c r="A12" s="3" t="s">
        <v>1042</v>
      </c>
      <c r="B12" s="7" t="n">
        <v>315415</v>
      </c>
      <c r="C12" s="7" t="n">
        <v>212273</v>
      </c>
      <c r="D12" s="7" t="n">
        <v>2083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45</v>
      </c>
      <c r="B1" s="2" t="s">
        <v>1</v>
      </c>
    </row>
    <row r="2" spans="1:2">
      <c r="B2" s="2" t="s">
        <v>1046</v>
      </c>
    </row>
    <row r="3" spans="1:2">
      <c r="A3" s="6" t="s">
        <v>1047</v>
      </c>
    </row>
    <row r="4" spans="1:2">
      <c r="A4" s="3" t="s">
        <v>1048</v>
      </c>
      <c r="B4" s="4"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1049</v>
      </c>
      <c r="B1" s="2" t="s">
        <v>676</v>
      </c>
      <c r="O1" s="2" t="s">
        <v>1</v>
      </c>
    </row>
    <row r="2" spans="1:17">
      <c r="B2" s="2" t="s">
        <v>2</v>
      </c>
      <c r="C2" s="2" t="s">
        <v>165</v>
      </c>
      <c r="D2" s="2" t="s">
        <v>700</v>
      </c>
      <c r="E2" s="2" t="s">
        <v>440</v>
      </c>
      <c r="F2" s="2" t="s">
        <v>4</v>
      </c>
      <c r="G2" s="2" t="s">
        <v>770</v>
      </c>
      <c r="H2" s="2" t="s">
        <v>1003</v>
      </c>
      <c r="I2" s="2" t="s">
        <v>33</v>
      </c>
      <c r="J2" s="2" t="s">
        <v>1007</v>
      </c>
      <c r="K2" s="2" t="s">
        <v>592</v>
      </c>
      <c r="L2" s="2" t="s">
        <v>1008</v>
      </c>
      <c r="M2" s="2" t="s">
        <v>1004</v>
      </c>
      <c r="N2" s="2" t="s">
        <v>593</v>
      </c>
      <c r="O2" s="2" t="s">
        <v>2</v>
      </c>
      <c r="P2" s="2" t="s">
        <v>33</v>
      </c>
      <c r="Q2" s="2" t="s">
        <v>81</v>
      </c>
    </row>
    <row r="3" spans="1:17">
      <c r="A3" s="6" t="s">
        <v>283</v>
      </c>
    </row>
    <row r="4" spans="1:17">
      <c r="A4" s="3" t="s">
        <v>1006</v>
      </c>
      <c r="B4" s="7" t="n">
        <v>394987</v>
      </c>
      <c r="D4" s="7" t="n">
        <v>370035</v>
      </c>
      <c r="F4" s="7" t="n">
        <v>367556</v>
      </c>
      <c r="G4" s="7" t="n">
        <v>369151</v>
      </c>
      <c r="I4" s="7" t="n">
        <v>368075</v>
      </c>
      <c r="K4" s="7" t="n">
        <v>355154</v>
      </c>
      <c r="M4" s="7" t="n">
        <v>382454</v>
      </c>
      <c r="N4" s="7" t="n">
        <v>390578</v>
      </c>
      <c r="O4" s="7" t="n">
        <v>1501729</v>
      </c>
      <c r="P4" s="7" t="n">
        <v>1496261</v>
      </c>
      <c r="Q4" s="7" t="n">
        <v>1596777</v>
      </c>
    </row>
    <row r="5" spans="1:17">
      <c r="A5" s="3" t="s">
        <v>1050</v>
      </c>
      <c r="B5" s="4" t="n">
        <v>337062</v>
      </c>
      <c r="D5" s="4" t="n">
        <v>314704</v>
      </c>
      <c r="F5" s="4" t="n">
        <v>310913</v>
      </c>
      <c r="G5" s="4" t="n">
        <v>313029</v>
      </c>
      <c r="I5" s="4" t="n">
        <v>309139</v>
      </c>
      <c r="K5" s="4" t="n">
        <v>293220</v>
      </c>
      <c r="M5" s="4" t="n">
        <v>319724</v>
      </c>
      <c r="N5" s="4" t="n">
        <v>324511</v>
      </c>
      <c r="O5" s="4" t="n">
        <v>1275708</v>
      </c>
      <c r="P5" s="4" t="n">
        <v>1246594</v>
      </c>
      <c r="Q5" s="4" t="n">
        <v>1328363</v>
      </c>
    </row>
    <row r="6" spans="1:17">
      <c r="A6" s="3" t="s">
        <v>1009</v>
      </c>
      <c r="B6" s="4" t="n">
        <v>3737</v>
      </c>
      <c r="D6" s="4" t="n">
        <v>-6502</v>
      </c>
      <c r="F6" s="4" t="n">
        <v>3128</v>
      </c>
      <c r="G6" s="4" t="n">
        <v>5186</v>
      </c>
      <c r="I6" s="4" t="n">
        <v>6225</v>
      </c>
      <c r="K6" s="4" t="n">
        <v>5676</v>
      </c>
      <c r="M6" s="4" t="n">
        <v>6377</v>
      </c>
      <c r="N6" s="4" t="n">
        <v>7925</v>
      </c>
      <c r="O6" s="4" t="n">
        <v>5549</v>
      </c>
      <c r="P6" s="4" t="n">
        <v>26203</v>
      </c>
      <c r="Q6" s="4" t="n">
        <v>93050</v>
      </c>
    </row>
    <row r="7" spans="1:17">
      <c r="A7" s="3" t="s">
        <v>1051</v>
      </c>
      <c r="B7" s="4" t="n">
        <v>-9458</v>
      </c>
      <c r="D7" s="4" t="n">
        <v>-4452</v>
      </c>
      <c r="F7" s="4" t="n">
        <v>1257</v>
      </c>
      <c r="G7" s="4" t="n">
        <v>22294</v>
      </c>
      <c r="I7" s="4" t="n">
        <v>11419</v>
      </c>
      <c r="K7" s="4" t="n">
        <v>4701</v>
      </c>
      <c r="M7" s="4" t="n">
        <v>4663</v>
      </c>
      <c r="N7" s="4" t="n">
        <v>4575</v>
      </c>
      <c r="O7" s="4" t="n">
        <v>9641</v>
      </c>
      <c r="P7" s="4" t="n">
        <v>25358</v>
      </c>
      <c r="Q7" s="4" t="n">
        <v>86115</v>
      </c>
    </row>
    <row r="8" spans="1:17">
      <c r="A8" s="3" t="s">
        <v>1052</v>
      </c>
      <c r="B8" s="7" t="n">
        <v>-9841</v>
      </c>
      <c r="D8" s="7" t="n">
        <v>-4775</v>
      </c>
      <c r="F8" s="7" t="n">
        <v>875</v>
      </c>
      <c r="G8" s="7" t="n">
        <v>21918</v>
      </c>
      <c r="I8" s="7" t="n">
        <v>11019</v>
      </c>
      <c r="K8" s="7" t="n">
        <v>4237</v>
      </c>
      <c r="M8" s="7" t="n">
        <v>4065</v>
      </c>
      <c r="N8" s="7" t="n">
        <v>4193</v>
      </c>
      <c r="O8" s="7" t="n">
        <v>8177</v>
      </c>
      <c r="P8" s="7" t="n">
        <v>23514</v>
      </c>
      <c r="Q8" s="7" t="n">
        <v>84490</v>
      </c>
    </row>
    <row r="9" spans="1:17">
      <c r="A9" s="3" t="s">
        <v>1053</v>
      </c>
      <c r="B9" s="8" t="n">
        <v>-0.41</v>
      </c>
      <c r="D9" s="8" t="n">
        <v>-0.21</v>
      </c>
      <c r="F9" s="8" t="n">
        <v>0.04</v>
      </c>
      <c r="G9" s="8" t="n">
        <v>0.97</v>
      </c>
      <c r="I9" s="8" t="n">
        <v>0.49</v>
      </c>
      <c r="K9" s="8" t="n">
        <v>0.19</v>
      </c>
      <c r="M9" s="8" t="n">
        <v>0.18</v>
      </c>
      <c r="N9" s="8" t="n">
        <v>0.18</v>
      </c>
      <c r="O9" s="8" t="n">
        <v>0.35</v>
      </c>
      <c r="P9" s="8" t="n">
        <v>1.03</v>
      </c>
      <c r="Q9" s="8" t="n">
        <v>3.69</v>
      </c>
    </row>
    <row r="10" spans="1:17">
      <c r="A10" s="3" t="s">
        <v>1054</v>
      </c>
      <c r="B10" s="8" t="n">
        <v>-0.41</v>
      </c>
      <c r="D10" s="8" t="n">
        <v>-0.21</v>
      </c>
      <c r="F10" s="8" t="n">
        <v>0.04</v>
      </c>
      <c r="G10" s="8" t="n">
        <v>0.96</v>
      </c>
      <c r="I10" s="8" t="n">
        <v>0.48</v>
      </c>
      <c r="K10" s="8" t="n">
        <v>0.19</v>
      </c>
      <c r="M10" s="8" t="n">
        <v>0.18</v>
      </c>
      <c r="N10" s="8" t="n">
        <v>0.18</v>
      </c>
      <c r="O10" s="8" t="n">
        <v>0.35</v>
      </c>
      <c r="P10" s="8" t="n">
        <v>1.03</v>
      </c>
      <c r="Q10" s="8" t="n">
        <v>3.63</v>
      </c>
    </row>
    <row r="11" spans="1:17"/>
    <row r="12" spans="1:17">
      <c r="A12" s="3" t="s">
        <v>165</v>
      </c>
      <c r="B12" s="3" t="s">
        <v>1018</v>
      </c>
    </row>
    <row r="13" spans="1:17">
      <c r="A13" s="3" t="s">
        <v>440</v>
      </c>
      <c r="B13" s="3" t="s">
        <v>1019</v>
      </c>
    </row>
    <row r="14" spans="1:17">
      <c r="A14" s="3" t="s">
        <v>1003</v>
      </c>
      <c r="B14" s="3" t="s">
        <v>1020</v>
      </c>
    </row>
    <row r="15" spans="1:17">
      <c r="A15" s="3" t="s">
        <v>1007</v>
      </c>
      <c r="B15" s="3" t="s">
        <v>1021</v>
      </c>
    </row>
    <row r="16" spans="1:17">
      <c r="A16" s="3" t="s">
        <v>1008</v>
      </c>
      <c r="B16" s="3" t="s">
        <v>1022</v>
      </c>
    </row>
  </sheetData>
  <mergeCells count="49">
    <mergeCell ref="A1:A2"/>
    <mergeCell ref="B1:N1"/>
    <mergeCell ref="O1:Q1"/>
    <mergeCell ref="B3:C3"/>
    <mergeCell ref="D3:E3"/>
    <mergeCell ref="G3:H3"/>
    <mergeCell ref="I3:J3"/>
    <mergeCell ref="K3:L3"/>
    <mergeCell ref="B4:C4"/>
    <mergeCell ref="D4:E4"/>
    <mergeCell ref="G4:H4"/>
    <mergeCell ref="I4:J4"/>
    <mergeCell ref="K4:L4"/>
    <mergeCell ref="B5:C5"/>
    <mergeCell ref="D5:E5"/>
    <mergeCell ref="G5:H5"/>
    <mergeCell ref="I5:J5"/>
    <mergeCell ref="K5:L5"/>
    <mergeCell ref="B6:C6"/>
    <mergeCell ref="D6:E6"/>
    <mergeCell ref="G6:H6"/>
    <mergeCell ref="I6:J6"/>
    <mergeCell ref="K6:L6"/>
    <mergeCell ref="B7:C7"/>
    <mergeCell ref="D7:E7"/>
    <mergeCell ref="G7:H7"/>
    <mergeCell ref="I7:J7"/>
    <mergeCell ref="K7:L7"/>
    <mergeCell ref="B8:C8"/>
    <mergeCell ref="D8:E8"/>
    <mergeCell ref="G8:H8"/>
    <mergeCell ref="I8:J8"/>
    <mergeCell ref="K8:L8"/>
    <mergeCell ref="B9:C9"/>
    <mergeCell ref="D9:E9"/>
    <mergeCell ref="G9:H9"/>
    <mergeCell ref="I9:J9"/>
    <mergeCell ref="K9:L9"/>
    <mergeCell ref="B10:C10"/>
    <mergeCell ref="D10:E10"/>
    <mergeCell ref="G10:H10"/>
    <mergeCell ref="I10:J10"/>
    <mergeCell ref="K10:L10"/>
    <mergeCell ref="A11:Q11"/>
    <mergeCell ref="B12:Q12"/>
    <mergeCell ref="B13:Q13"/>
    <mergeCell ref="B14:Q14"/>
    <mergeCell ref="B15:Q15"/>
    <mergeCell ref="B16:Q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14"/>
  </cols>
  <sheetData>
    <row r="1" spans="1:18">
      <c r="A1" s="1" t="s">
        <v>1055</v>
      </c>
      <c r="B1" s="2" t="s">
        <v>676</v>
      </c>
      <c r="P1" s="2" t="s">
        <v>1</v>
      </c>
    </row>
    <row r="2" spans="1:18">
      <c r="B2" s="2" t="s">
        <v>2</v>
      </c>
      <c r="D2" s="2" t="s">
        <v>700</v>
      </c>
      <c r="F2" s="2" t="s">
        <v>4</v>
      </c>
      <c r="G2" s="2" t="s">
        <v>770</v>
      </c>
      <c r="I2" s="2" t="s">
        <v>33</v>
      </c>
      <c r="K2" s="2" t="s">
        <v>592</v>
      </c>
      <c r="M2" s="2" t="s">
        <v>1004</v>
      </c>
      <c r="N2" s="2" t="s">
        <v>593</v>
      </c>
      <c r="O2" s="2" t="s">
        <v>81</v>
      </c>
      <c r="P2" s="2" t="s">
        <v>2</v>
      </c>
      <c r="Q2" s="2" t="s">
        <v>33</v>
      </c>
      <c r="R2" s="2" t="s">
        <v>81</v>
      </c>
    </row>
    <row r="3" spans="1:18">
      <c r="A3" s="6" t="s">
        <v>1056</v>
      </c>
    </row>
    <row r="4" spans="1:18">
      <c r="A4" s="3" t="s">
        <v>741</v>
      </c>
      <c r="I4" s="7" t="n">
        <v>6300</v>
      </c>
      <c r="O4" s="7" t="n">
        <v>200</v>
      </c>
      <c r="P4" s="3" t="s">
        <v>58</v>
      </c>
      <c r="Q4" s="7" t="n">
        <v>6510</v>
      </c>
      <c r="R4" s="7" t="n">
        <v>8363</v>
      </c>
    </row>
    <row r="5" spans="1:18">
      <c r="A5" s="3" t="s">
        <v>93</v>
      </c>
      <c r="K5" s="7" t="n">
        <v>1100</v>
      </c>
      <c r="P5" s="3" t="s">
        <v>58</v>
      </c>
      <c r="Q5" s="4" t="n">
        <v>1086</v>
      </c>
      <c r="R5" s="4" t="n">
        <v>76864</v>
      </c>
    </row>
    <row r="6" spans="1:18">
      <c r="A6" s="3" t="s">
        <v>167</v>
      </c>
      <c r="I6" s="4" t="n">
        <v>7500</v>
      </c>
      <c r="P6" s="4" t="n">
        <v>-63</v>
      </c>
      <c r="Q6" s="4" t="n">
        <v>7476</v>
      </c>
    </row>
    <row r="7" spans="1:18">
      <c r="A7" s="3" t="s">
        <v>1057</v>
      </c>
      <c r="B7" s="7" t="n">
        <v>3737</v>
      </c>
      <c r="C7" s="3" t="s">
        <v>165</v>
      </c>
      <c r="D7" s="7" t="n">
        <v>-6502</v>
      </c>
      <c r="E7" s="3" t="s">
        <v>440</v>
      </c>
      <c r="F7" s="7" t="n">
        <v>3128</v>
      </c>
      <c r="G7" s="7" t="n">
        <v>5186</v>
      </c>
      <c r="H7" s="3" t="s">
        <v>1003</v>
      </c>
      <c r="I7" s="7" t="n">
        <v>6225</v>
      </c>
      <c r="J7" s="3" t="s">
        <v>1007</v>
      </c>
      <c r="K7" s="7" t="n">
        <v>5676</v>
      </c>
      <c r="L7" s="3" t="s">
        <v>1008</v>
      </c>
      <c r="M7" s="7" t="n">
        <v>6377</v>
      </c>
      <c r="N7" s="7" t="n">
        <v>7925</v>
      </c>
      <c r="P7" s="4" t="n">
        <v>5549</v>
      </c>
      <c r="Q7" s="4" t="n">
        <v>26203</v>
      </c>
      <c r="R7" s="4" t="n">
        <v>93050</v>
      </c>
    </row>
    <row r="8" spans="1:18">
      <c r="A8" s="3" t="s">
        <v>805</v>
      </c>
      <c r="G8" s="7" t="n">
        <v>16600</v>
      </c>
      <c r="P8" s="4" t="n">
        <v>-2021</v>
      </c>
      <c r="Q8" s="4" t="n">
        <v>4110</v>
      </c>
      <c r="R8" s="4" t="n">
        <v>6088</v>
      </c>
    </row>
    <row r="9" spans="1:18">
      <c r="A9" s="3" t="s">
        <v>695</v>
      </c>
      <c r="P9" s="4" t="n">
        <v>-10436</v>
      </c>
      <c r="Q9" s="3" t="s">
        <v>58</v>
      </c>
      <c r="R9" s="3" t="s">
        <v>58</v>
      </c>
    </row>
    <row r="10" spans="1:18">
      <c r="A10" s="3" t="s">
        <v>806</v>
      </c>
      <c r="B10" s="7" t="n">
        <v>11100</v>
      </c>
      <c r="P10" s="7" t="n">
        <v>16017</v>
      </c>
      <c r="Q10" s="7" t="n">
        <v>3049</v>
      </c>
      <c r="R10" s="4" t="n">
        <v>3418</v>
      </c>
    </row>
    <row r="11" spans="1:18">
      <c r="A11" s="3" t="s">
        <v>708</v>
      </c>
    </row>
    <row r="12" spans="1:18">
      <c r="A12" s="6" t="s">
        <v>1056</v>
      </c>
    </row>
    <row r="13" spans="1:18">
      <c r="A13" s="3" t="s">
        <v>695</v>
      </c>
      <c r="D13" s="7" t="n">
        <v>10100</v>
      </c>
      <c r="R13" s="7" t="n">
        <v>0</v>
      </c>
    </row>
    <row r="14" spans="1:18"/>
    <row r="15" spans="1:18">
      <c r="A15" s="3" t="s">
        <v>165</v>
      </c>
      <c r="B15" s="3" t="s">
        <v>1018</v>
      </c>
    </row>
    <row r="16" spans="1:18">
      <c r="A16" s="3" t="s">
        <v>440</v>
      </c>
      <c r="B16" s="3" t="s">
        <v>1019</v>
      </c>
    </row>
    <row r="17" spans="1:18">
      <c r="A17" s="3" t="s">
        <v>1003</v>
      </c>
      <c r="B17" s="3" t="s">
        <v>1020</v>
      </c>
    </row>
    <row r="18" spans="1:18">
      <c r="A18" s="3" t="s">
        <v>1007</v>
      </c>
      <c r="B18" s="3" t="s">
        <v>1021</v>
      </c>
    </row>
    <row r="19" spans="1:18">
      <c r="A19" s="3" t="s">
        <v>1008</v>
      </c>
      <c r="B19" s="3" t="s">
        <v>1022</v>
      </c>
    </row>
  </sheetData>
  <mergeCells count="14">
    <mergeCell ref="A1:A2"/>
    <mergeCell ref="B1:O1"/>
    <mergeCell ref="P1:R1"/>
    <mergeCell ref="B2:C2"/>
    <mergeCell ref="D2:E2"/>
    <mergeCell ref="G2:H2"/>
    <mergeCell ref="I2:J2"/>
    <mergeCell ref="K2:L2"/>
    <mergeCell ref="A14:R14"/>
    <mergeCell ref="B15:R15"/>
    <mergeCell ref="B16:R16"/>
    <mergeCell ref="B17:R17"/>
    <mergeCell ref="B18:R18"/>
    <mergeCell ref="B19:R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6" t="s">
        <v>221</v>
      </c>
    </row>
    <row r="4" spans="1:2">
      <c r="A4" s="3" t="s">
        <v>147</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6" t="s">
        <v>238</v>
      </c>
    </row>
    <row r="4" spans="1:2">
      <c r="A4" s="3" t="s">
        <v>43</v>
      </c>
      <c r="B4"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90344</v>
      </c>
      <c r="C3" s="7" t="n">
        <v>104001</v>
      </c>
    </row>
    <row r="4" spans="1:3">
      <c r="A4" s="3" t="s">
        <v>36</v>
      </c>
      <c r="B4" s="4" t="n">
        <v>58272</v>
      </c>
      <c r="C4" s="4" t="n">
        <v>52949</v>
      </c>
    </row>
    <row r="5" spans="1:3">
      <c r="A5" s="3" t="s">
        <v>37</v>
      </c>
      <c r="B5" s="4" t="n">
        <v>64979</v>
      </c>
      <c r="C5" s="4" t="n">
        <v>47230</v>
      </c>
    </row>
    <row r="6" spans="1:3">
      <c r="A6" s="3" t="s">
        <v>38</v>
      </c>
      <c r="B6" s="4" t="n">
        <v>14506</v>
      </c>
      <c r="C6" s="4" t="n">
        <v>14601</v>
      </c>
    </row>
    <row r="7" spans="1:3">
      <c r="A7" s="3" t="s">
        <v>39</v>
      </c>
      <c r="B7" s="4" t="n">
        <v>18749</v>
      </c>
      <c r="C7" s="4" t="n">
        <v>13188</v>
      </c>
    </row>
    <row r="8" spans="1:3">
      <c r="A8" s="3" t="s">
        <v>40</v>
      </c>
      <c r="B8" s="4" t="n">
        <v>124267</v>
      </c>
      <c r="C8" s="4" t="n">
        <v>107084</v>
      </c>
    </row>
    <row r="9" spans="1:3">
      <c r="A9" s="3" t="s">
        <v>41</v>
      </c>
      <c r="B9" s="4" t="n">
        <v>371117</v>
      </c>
      <c r="C9" s="4" t="n">
        <v>339053</v>
      </c>
    </row>
    <row r="10" spans="1:3">
      <c r="A10" s="3" t="s">
        <v>42</v>
      </c>
      <c r="B10" s="4" t="n">
        <v>88994</v>
      </c>
      <c r="C10" s="4" t="n">
        <v>87334</v>
      </c>
    </row>
    <row r="11" spans="1:3">
      <c r="A11" s="3" t="s">
        <v>43</v>
      </c>
      <c r="B11" s="4" t="n">
        <v>11326</v>
      </c>
      <c r="C11" s="4" t="n">
        <v>11218</v>
      </c>
    </row>
    <row r="12" spans="1:3">
      <c r="A12" s="3" t="s">
        <v>44</v>
      </c>
      <c r="B12" s="4" t="n">
        <v>26894</v>
      </c>
      <c r="C12" s="4" t="n">
        <v>14024</v>
      </c>
    </row>
    <row r="13" spans="1:3">
      <c r="A13" s="3" t="s">
        <v>45</v>
      </c>
      <c r="B13" s="4" t="n">
        <v>11841</v>
      </c>
      <c r="C13" s="4" t="n">
        <v>9554</v>
      </c>
    </row>
    <row r="14" spans="1:3">
      <c r="A14" s="3" t="s">
        <v>46</v>
      </c>
      <c r="B14" s="4" t="n">
        <v>3657</v>
      </c>
      <c r="C14" s="4" t="n">
        <v>3345</v>
      </c>
    </row>
    <row r="15" spans="1:3">
      <c r="A15" s="3" t="s">
        <v>40</v>
      </c>
      <c r="B15" s="4" t="n">
        <v>5134</v>
      </c>
      <c r="C15" s="4" t="n">
        <v>5130</v>
      </c>
    </row>
    <row r="16" spans="1:3">
      <c r="A16" s="3" t="s">
        <v>47</v>
      </c>
      <c r="B16" s="4" t="n">
        <v>518963</v>
      </c>
      <c r="C16" s="4" t="n">
        <v>469658</v>
      </c>
    </row>
    <row r="17" spans="1:3">
      <c r="A17" s="6" t="s">
        <v>48</v>
      </c>
    </row>
    <row r="18" spans="1:3">
      <c r="A18" s="3" t="s">
        <v>49</v>
      </c>
      <c r="B18" s="4" t="n">
        <v>40989</v>
      </c>
      <c r="C18" s="4" t="n">
        <v>29797</v>
      </c>
    </row>
    <row r="19" spans="1:3">
      <c r="A19" s="3" t="s">
        <v>50</v>
      </c>
      <c r="B19" s="4" t="n">
        <v>125359</v>
      </c>
      <c r="C19" s="4" t="n">
        <v>117268</v>
      </c>
    </row>
    <row r="20" spans="1:3">
      <c r="A20" s="3" t="s">
        <v>51</v>
      </c>
      <c r="B20" s="4" t="n">
        <v>76451</v>
      </c>
      <c r="C20" s="4" t="n">
        <v>85700</v>
      </c>
    </row>
    <row r="21" spans="1:3">
      <c r="A21" s="3" t="s">
        <v>52</v>
      </c>
      <c r="B21" s="4" t="n">
        <v>4659</v>
      </c>
      <c r="C21" s="4" t="n">
        <v>14092</v>
      </c>
    </row>
    <row r="22" spans="1:3">
      <c r="A22" s="3" t="s">
        <v>53</v>
      </c>
      <c r="B22" s="4" t="n">
        <v>115318</v>
      </c>
      <c r="C22" s="4" t="n">
        <v>96963</v>
      </c>
    </row>
    <row r="23" spans="1:3">
      <c r="A23" s="3" t="s">
        <v>54</v>
      </c>
      <c r="B23" s="4" t="n">
        <v>362776</v>
      </c>
      <c r="C23" s="4" t="n">
        <v>343820</v>
      </c>
    </row>
    <row r="24" spans="1:3">
      <c r="A24" s="3" t="s">
        <v>55</v>
      </c>
      <c r="B24" s="4" t="n">
        <v>1080</v>
      </c>
      <c r="C24" s="4" t="n">
        <v>1200</v>
      </c>
    </row>
    <row r="25" spans="1:3">
      <c r="A25" s="3" t="s">
        <v>53</v>
      </c>
      <c r="B25" s="4" t="n">
        <v>550</v>
      </c>
      <c r="C25" s="4" t="n">
        <v>435</v>
      </c>
    </row>
    <row r="26" spans="1:3">
      <c r="A26" s="3" t="s">
        <v>56</v>
      </c>
      <c r="B26" s="4" t="n">
        <v>364406</v>
      </c>
      <c r="C26" s="4" t="n">
        <v>345455</v>
      </c>
    </row>
    <row r="27" spans="1:3">
      <c r="A27" s="3" t="s">
        <v>57</v>
      </c>
      <c r="B27" s="3" t="s">
        <v>58</v>
      </c>
      <c r="C27" s="3" t="s">
        <v>58</v>
      </c>
    </row>
    <row r="28" spans="1:3">
      <c r="A28" s="6" t="s">
        <v>59</v>
      </c>
    </row>
    <row r="29" spans="1:3">
      <c r="A29" s="3" t="s">
        <v>60</v>
      </c>
      <c r="B29" s="3" t="s">
        <v>58</v>
      </c>
      <c r="C29" s="3" t="s">
        <v>58</v>
      </c>
    </row>
    <row r="30" spans="1:3">
      <c r="A30" s="3" t="s">
        <v>61</v>
      </c>
      <c r="B30" s="4" t="n">
        <v>394462</v>
      </c>
      <c r="C30" s="4" t="n">
        <v>396243</v>
      </c>
    </row>
    <row r="31" spans="1:3">
      <c r="A31" s="3" t="s">
        <v>62</v>
      </c>
      <c r="B31" s="4" t="n">
        <v>-83304</v>
      </c>
      <c r="C31" s="4" t="n">
        <v>-115316</v>
      </c>
    </row>
    <row r="32" spans="1:3">
      <c r="A32" s="3" t="s">
        <v>63</v>
      </c>
      <c r="B32" s="4" t="n">
        <v>-2343</v>
      </c>
      <c r="C32" s="4" t="n">
        <v>-3744</v>
      </c>
    </row>
    <row r="33" spans="1:3">
      <c r="A33" s="3" t="s">
        <v>64</v>
      </c>
      <c r="B33" s="4" t="n">
        <v>-163370</v>
      </c>
      <c r="C33" s="4" t="n">
        <v>-153673</v>
      </c>
    </row>
    <row r="34" spans="1:3">
      <c r="A34" s="3" t="s">
        <v>65</v>
      </c>
      <c r="B34" s="4" t="n">
        <v>145734</v>
      </c>
      <c r="C34" s="4" t="n">
        <v>123797</v>
      </c>
    </row>
    <row r="35" spans="1:3">
      <c r="A35" s="3" t="s">
        <v>66</v>
      </c>
      <c r="B35" s="4" t="n">
        <v>8823</v>
      </c>
      <c r="C35" s="4" t="n">
        <v>406</v>
      </c>
    </row>
    <row r="36" spans="1:3">
      <c r="A36" s="3" t="s">
        <v>67</v>
      </c>
      <c r="B36" s="4" t="n">
        <v>154557</v>
      </c>
      <c r="C36" s="4" t="n">
        <v>124203</v>
      </c>
    </row>
    <row r="37" spans="1:3">
      <c r="A37" s="3" t="s">
        <v>68</v>
      </c>
      <c r="B37" s="4" t="n">
        <v>518963</v>
      </c>
      <c r="C37" s="4" t="n">
        <v>469658</v>
      </c>
    </row>
    <row r="38" spans="1:3">
      <c r="A38" s="3" t="s">
        <v>29</v>
      </c>
    </row>
    <row r="39" spans="1:3">
      <c r="A39" s="6" t="s">
        <v>59</v>
      </c>
    </row>
    <row r="40" spans="1:3">
      <c r="A40" s="3" t="s">
        <v>69</v>
      </c>
      <c r="B40" s="4" t="n">
        <v>33</v>
      </c>
      <c r="C40" s="4" t="n">
        <v>33</v>
      </c>
    </row>
    <row r="41" spans="1:3">
      <c r="A41" s="3" t="s">
        <v>31</v>
      </c>
    </row>
    <row r="42" spans="1:3">
      <c r="A42" s="6" t="s">
        <v>59</v>
      </c>
    </row>
    <row r="43" spans="1:3">
      <c r="A43" s="3" t="s">
        <v>69</v>
      </c>
      <c r="B43" s="7" t="n">
        <v>256</v>
      </c>
      <c r="C43" s="7" t="n">
        <v>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c r="B2" s="7" t="n">
        <v>2657</v>
      </c>
      <c r="C2" s="7" t="n">
        <v>3957</v>
      </c>
    </row>
    <row r="3" spans="1:3">
      <c r="A3" s="3" t="s">
        <v>72</v>
      </c>
      <c r="B3" s="8" t="n">
        <v>0.01</v>
      </c>
      <c r="C3" s="8" t="n">
        <v>0.01</v>
      </c>
    </row>
    <row r="4" spans="1:3">
      <c r="A4" s="3" t="s">
        <v>73</v>
      </c>
      <c r="B4" s="4" t="n">
        <v>10000</v>
      </c>
      <c r="C4" s="4" t="n">
        <v>10000</v>
      </c>
    </row>
    <row r="5" spans="1:3">
      <c r="A5" s="3" t="s">
        <v>74</v>
      </c>
      <c r="B5" s="3" t="s">
        <v>58</v>
      </c>
      <c r="C5" s="3" t="s">
        <v>58</v>
      </c>
    </row>
    <row r="6" spans="1:3">
      <c r="A6" s="3" t="s">
        <v>29</v>
      </c>
    </row>
    <row r="7" spans="1:3">
      <c r="A7" s="3" t="s">
        <v>75</v>
      </c>
      <c r="B7" s="8" t="n">
        <v>0.01</v>
      </c>
      <c r="C7" s="8" t="n">
        <v>0.01</v>
      </c>
    </row>
    <row r="8" spans="1:3">
      <c r="A8" s="3" t="s">
        <v>76</v>
      </c>
      <c r="B8" s="4" t="n">
        <v>35000</v>
      </c>
      <c r="C8" s="4" t="n">
        <v>35000</v>
      </c>
    </row>
    <row r="9" spans="1:3">
      <c r="A9" s="3" t="s">
        <v>77</v>
      </c>
      <c r="B9" s="4" t="n">
        <v>3272</v>
      </c>
      <c r="C9" s="4" t="n">
        <v>3272</v>
      </c>
    </row>
    <row r="10" spans="1:3">
      <c r="A10" s="3" t="s">
        <v>78</v>
      </c>
      <c r="B10" s="4" t="n">
        <v>1574</v>
      </c>
      <c r="C10" s="4" t="n">
        <v>1574</v>
      </c>
    </row>
    <row r="11" spans="1:3">
      <c r="A11" s="3" t="s">
        <v>79</v>
      </c>
      <c r="B11" s="4" t="n">
        <v>1698</v>
      </c>
      <c r="C11" s="4" t="n">
        <v>1698</v>
      </c>
    </row>
    <row r="12" spans="1:3">
      <c r="A12" s="3" t="s">
        <v>31</v>
      </c>
    </row>
    <row r="13" spans="1:3">
      <c r="A13" s="3" t="s">
        <v>75</v>
      </c>
      <c r="B13" s="8" t="n">
        <v>0.01</v>
      </c>
      <c r="C13" s="8" t="n">
        <v>0.01</v>
      </c>
    </row>
    <row r="14" spans="1:3">
      <c r="A14" s="3" t="s">
        <v>76</v>
      </c>
      <c r="B14" s="4" t="n">
        <v>200000</v>
      </c>
      <c r="C14" s="4" t="n">
        <v>200000</v>
      </c>
    </row>
    <row r="15" spans="1:3">
      <c r="A15" s="3" t="s">
        <v>77</v>
      </c>
      <c r="B15" s="4" t="n">
        <v>25561</v>
      </c>
      <c r="C15" s="4" t="n">
        <v>25383</v>
      </c>
    </row>
    <row r="16" spans="1:3">
      <c r="A16" s="3" t="s">
        <v>78</v>
      </c>
      <c r="B16" s="4" t="n">
        <v>23264</v>
      </c>
      <c r="C16" s="4" t="n">
        <v>21452</v>
      </c>
    </row>
    <row r="17" spans="1:3">
      <c r="A17" s="3" t="s">
        <v>79</v>
      </c>
      <c r="B17" s="4" t="n">
        <v>2297</v>
      </c>
      <c r="C17" s="4" t="n">
        <v>3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13</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row r="9" spans="1:2">
      <c r="A9" s="3" t="s">
        <v>296</v>
      </c>
      <c r="B9" s="3" t="s">
        <v>297</v>
      </c>
    </row>
    <row r="10" spans="1:2">
      <c r="A10" s="3" t="s">
        <v>298</v>
      </c>
      <c r="B10" s="3" t="s">
        <v>299</v>
      </c>
    </row>
    <row r="11" spans="1:2">
      <c r="A11" s="3" t="s">
        <v>300</v>
      </c>
      <c r="B11" s="3" t="s">
        <v>301</v>
      </c>
    </row>
    <row r="12" spans="1:2">
      <c r="A12" s="3" t="s">
        <v>226</v>
      </c>
      <c r="B12" s="3" t="s">
        <v>302</v>
      </c>
    </row>
    <row r="13" spans="1:2">
      <c r="A13" s="3" t="s">
        <v>303</v>
      </c>
      <c r="B13" s="3" t="s">
        <v>304</v>
      </c>
    </row>
    <row r="14" spans="1:2">
      <c r="A14" s="3" t="s">
        <v>43</v>
      </c>
      <c r="B14" s="3" t="s">
        <v>305</v>
      </c>
    </row>
    <row r="15" spans="1:2">
      <c r="A15" s="3" t="s">
        <v>306</v>
      </c>
      <c r="B15" s="3" t="s">
        <v>307</v>
      </c>
    </row>
    <row r="16" spans="1:2">
      <c r="A16" s="3" t="s">
        <v>308</v>
      </c>
      <c r="B16" s="3" t="s">
        <v>309</v>
      </c>
    </row>
    <row r="17" spans="1:2">
      <c r="A17" s="3" t="s">
        <v>310</v>
      </c>
      <c r="B17" s="3" t="s">
        <v>311</v>
      </c>
    </row>
    <row r="18" spans="1:2">
      <c r="A18" s="3" t="s">
        <v>312</v>
      </c>
      <c r="B18" s="3" t="s">
        <v>313</v>
      </c>
    </row>
    <row r="19" spans="1:2">
      <c r="A19" s="3" t="s">
        <v>314</v>
      </c>
      <c r="B19" s="3" t="s">
        <v>315</v>
      </c>
    </row>
    <row r="20" spans="1:2">
      <c r="A20" s="3" t="s">
        <v>316</v>
      </c>
      <c r="B20" s="3" t="s">
        <v>317</v>
      </c>
    </row>
    <row r="21" spans="1:2">
      <c r="A21" s="3" t="s">
        <v>258</v>
      </c>
      <c r="B21" s="3" t="s">
        <v>318</v>
      </c>
    </row>
    <row r="22" spans="1:2">
      <c r="A22" s="3" t="s">
        <v>319</v>
      </c>
      <c r="B22" s="3" t="s">
        <v>320</v>
      </c>
    </row>
    <row r="23" spans="1:2">
      <c r="A23" s="3" t="s">
        <v>321</v>
      </c>
      <c r="B23" s="3" t="s">
        <v>322</v>
      </c>
    </row>
    <row r="24" spans="1:2">
      <c r="A24" s="3" t="s">
        <v>264</v>
      </c>
      <c r="B24" s="3" t="s">
        <v>323</v>
      </c>
    </row>
    <row r="25" spans="1:2">
      <c r="A25" s="3" t="s">
        <v>324</v>
      </c>
      <c r="B25" s="3" t="s">
        <v>325</v>
      </c>
    </row>
    <row r="26" spans="1:2">
      <c r="A26" s="3" t="s">
        <v>326</v>
      </c>
      <c r="B26" s="3" t="s">
        <v>327</v>
      </c>
    </row>
    <row r="27" spans="1:2">
      <c r="A27" s="3" t="s">
        <v>229</v>
      </c>
      <c r="B27" s="3" t="s">
        <v>328</v>
      </c>
    </row>
    <row r="28" spans="1:2">
      <c r="A28" s="3" t="s">
        <v>329</v>
      </c>
      <c r="B28" s="3"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13</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6" t="s">
        <v>216</v>
      </c>
    </row>
    <row r="4" spans="1:2">
      <c r="A4" s="3" t="s">
        <v>339</v>
      </c>
      <c r="B4" s="3"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6" t="s">
        <v>342</v>
      </c>
    </row>
    <row r="4" spans="1:2">
      <c r="A4" s="3" t="s">
        <v>343</v>
      </c>
      <c r="B4" s="3"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346</v>
      </c>
    </row>
    <row r="4" spans="1:2">
      <c r="A4" s="3" t="s">
        <v>347</v>
      </c>
      <c r="B4" s="3"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6" t="s">
        <v>82</v>
      </c>
    </row>
    <row r="4" spans="1:4">
      <c r="A4" s="3" t="s">
        <v>83</v>
      </c>
      <c r="B4" s="7" t="n">
        <v>1501729</v>
      </c>
      <c r="C4" s="7" t="n">
        <v>1496261</v>
      </c>
      <c r="D4" s="7" t="n">
        <v>1596777</v>
      </c>
    </row>
    <row r="5" spans="1:4">
      <c r="A5" s="6" t="s">
        <v>84</v>
      </c>
    </row>
    <row r="6" spans="1:4">
      <c r="A6" s="3" t="s">
        <v>85</v>
      </c>
      <c r="B6" s="4" t="n">
        <v>1275708</v>
      </c>
      <c r="C6" s="4" t="n">
        <v>1246594</v>
      </c>
      <c r="D6" s="4" t="n">
        <v>1328363</v>
      </c>
    </row>
    <row r="7" spans="1:4">
      <c r="A7" s="3" t="s">
        <v>86</v>
      </c>
      <c r="B7" s="4" t="n">
        <v>188293</v>
      </c>
      <c r="C7" s="4" t="n">
        <v>204655</v>
      </c>
      <c r="D7" s="4" t="n">
        <v>222239</v>
      </c>
    </row>
    <row r="8" spans="1:4">
      <c r="A8" s="3" t="s">
        <v>87</v>
      </c>
      <c r="B8" s="4" t="n">
        <v>21704</v>
      </c>
      <c r="C8" s="4" t="n">
        <v>20535</v>
      </c>
      <c r="D8" s="4" t="n">
        <v>18418</v>
      </c>
    </row>
    <row r="9" spans="1:4">
      <c r="A9" s="3" t="s">
        <v>88</v>
      </c>
      <c r="B9" s="3" t="s">
        <v>58</v>
      </c>
      <c r="C9" s="3" t="s">
        <v>58</v>
      </c>
      <c r="D9" s="4" t="n">
        <v>1656</v>
      </c>
    </row>
    <row r="10" spans="1:4">
      <c r="A10" s="3" t="s">
        <v>89</v>
      </c>
      <c r="B10" s="3" t="s">
        <v>58</v>
      </c>
      <c r="C10" s="4" t="n">
        <v>6510</v>
      </c>
      <c r="D10" s="4" t="n">
        <v>8363</v>
      </c>
    </row>
    <row r="11" spans="1:4">
      <c r="A11" s="3" t="s">
        <v>90</v>
      </c>
      <c r="B11" s="4" t="n">
        <v>1485705</v>
      </c>
      <c r="C11" s="4" t="n">
        <v>1478294</v>
      </c>
      <c r="D11" s="4" t="n">
        <v>1579039</v>
      </c>
    </row>
    <row r="12" spans="1:4">
      <c r="A12" s="3" t="s">
        <v>91</v>
      </c>
      <c r="B12" s="4" t="n">
        <v>-10412</v>
      </c>
      <c r="C12" s="4" t="n">
        <v>-326</v>
      </c>
      <c r="D12" s="4" t="n">
        <v>-1552</v>
      </c>
    </row>
    <row r="13" spans="1:4">
      <c r="A13" s="3" t="s">
        <v>92</v>
      </c>
      <c r="B13" s="4" t="n">
        <v>-63</v>
      </c>
      <c r="C13" s="4" t="n">
        <v>7476</v>
      </c>
    </row>
    <row r="14" spans="1:4">
      <c r="A14" s="3" t="s">
        <v>93</v>
      </c>
      <c r="B14" s="3" t="s">
        <v>58</v>
      </c>
      <c r="C14" s="4" t="n">
        <v>1086</v>
      </c>
      <c r="D14" s="4" t="n">
        <v>76864</v>
      </c>
    </row>
    <row r="15" spans="1:4">
      <c r="A15" s="3" t="s">
        <v>94</v>
      </c>
      <c r="B15" s="4" t="n">
        <v>5549</v>
      </c>
      <c r="C15" s="4" t="n">
        <v>26203</v>
      </c>
      <c r="D15" s="4" t="n">
        <v>93050</v>
      </c>
    </row>
    <row r="16" spans="1:4">
      <c r="A16" s="3" t="s">
        <v>95</v>
      </c>
      <c r="B16" s="4" t="n">
        <v>1254</v>
      </c>
      <c r="C16" s="4" t="n">
        <v>1216</v>
      </c>
      <c r="D16" s="4" t="n">
        <v>-159</v>
      </c>
    </row>
    <row r="17" spans="1:4">
      <c r="A17" s="3" t="s">
        <v>96</v>
      </c>
      <c r="B17" s="4" t="n">
        <v>817</v>
      </c>
      <c r="C17" s="4" t="n">
        <v>2049</v>
      </c>
      <c r="D17" s="4" t="n">
        <v>-688</v>
      </c>
    </row>
    <row r="18" spans="1:4">
      <c r="A18" s="3" t="s">
        <v>97</v>
      </c>
      <c r="B18" s="4" t="n">
        <v>7620</v>
      </c>
      <c r="C18" s="4" t="n">
        <v>29468</v>
      </c>
      <c r="D18" s="4" t="n">
        <v>92203</v>
      </c>
    </row>
    <row r="19" spans="1:4">
      <c r="A19" s="3" t="s">
        <v>98</v>
      </c>
      <c r="B19" s="4" t="n">
        <v>2021</v>
      </c>
      <c r="C19" s="4" t="n">
        <v>-4110</v>
      </c>
      <c r="D19" s="4" t="n">
        <v>-6088</v>
      </c>
    </row>
    <row r="20" spans="1:4">
      <c r="A20" s="3" t="s">
        <v>99</v>
      </c>
      <c r="B20" s="4" t="n">
        <v>9641</v>
      </c>
      <c r="C20" s="4" t="n">
        <v>25358</v>
      </c>
      <c r="D20" s="4" t="n">
        <v>86115</v>
      </c>
    </row>
    <row r="21" spans="1:4">
      <c r="A21" s="3" t="s">
        <v>100</v>
      </c>
      <c r="B21" s="4" t="n">
        <v>-1464</v>
      </c>
      <c r="C21" s="4" t="n">
        <v>-1844</v>
      </c>
      <c r="D21" s="4" t="n">
        <v>-1625</v>
      </c>
    </row>
    <row r="22" spans="1:4">
      <c r="A22" s="3" t="s">
        <v>101</v>
      </c>
      <c r="B22" s="7" t="n">
        <v>8177</v>
      </c>
      <c r="C22" s="7" t="n">
        <v>23514</v>
      </c>
      <c r="D22" s="7" t="n">
        <v>84490</v>
      </c>
    </row>
    <row r="23" spans="1:4">
      <c r="A23" s="6" t="s">
        <v>102</v>
      </c>
    </row>
    <row r="24" spans="1:4">
      <c r="A24" s="3" t="s">
        <v>103</v>
      </c>
      <c r="B24" s="8" t="n">
        <v>0.35</v>
      </c>
      <c r="C24" s="8" t="n">
        <v>1.03</v>
      </c>
      <c r="D24" s="8" t="n">
        <v>3.69</v>
      </c>
    </row>
    <row r="25" spans="1:4">
      <c r="A25" s="3" t="s">
        <v>104</v>
      </c>
      <c r="B25" s="8" t="n">
        <v>0.35</v>
      </c>
      <c r="C25" s="8" t="n">
        <v>1.03</v>
      </c>
      <c r="D25" s="8" t="n">
        <v>3.63</v>
      </c>
    </row>
    <row r="26" spans="1:4">
      <c r="A26" s="6" t="s">
        <v>105</v>
      </c>
    </row>
    <row r="27" spans="1:4">
      <c r="A27" s="3" t="s">
        <v>103</v>
      </c>
      <c r="B27" s="4" t="n">
        <v>23182</v>
      </c>
      <c r="C27" s="4" t="n">
        <v>22765</v>
      </c>
      <c r="D27" s="4" t="n">
        <v>22903</v>
      </c>
    </row>
    <row r="28" spans="1:4">
      <c r="A28" s="3" t="s">
        <v>104</v>
      </c>
      <c r="B28" s="4" t="n">
        <v>23309</v>
      </c>
      <c r="C28" s="4" t="n">
        <v>22815</v>
      </c>
      <c r="D28" s="4" t="n">
        <v>23247</v>
      </c>
    </row>
    <row r="29" spans="1:4">
      <c r="A29" s="3" t="s">
        <v>106</v>
      </c>
      <c r="B29" s="7" t="n">
        <v>3740</v>
      </c>
      <c r="C29" s="7" t="n">
        <v>2680</v>
      </c>
      <c r="D29" s="7" t="n">
        <v>5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350</v>
      </c>
    </row>
    <row r="4" spans="1:2">
      <c r="A4" s="3" t="s">
        <v>347</v>
      </c>
      <c r="B4" s="3"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6" t="s">
        <v>227</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30</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6" t="s">
        <v>233</v>
      </c>
    </row>
    <row r="4" spans="1:2">
      <c r="A4" s="3" t="s">
        <v>365</v>
      </c>
      <c r="B4" s="3"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6" t="s">
        <v>236</v>
      </c>
    </row>
    <row r="4" spans="1:2">
      <c r="A4" s="3" t="s">
        <v>368</v>
      </c>
      <c r="B4" s="3"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2</v>
      </c>
    </row>
    <row r="3" spans="1:2">
      <c r="A3" s="6" t="s">
        <v>238</v>
      </c>
    </row>
    <row r="4" spans="1:2">
      <c r="A4" s="3" t="s">
        <v>371</v>
      </c>
      <c r="B4" s="3"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6" t="s">
        <v>244</v>
      </c>
    </row>
    <row r="4" spans="1:2">
      <c r="A4" s="3" t="s">
        <v>374</v>
      </c>
      <c r="B4" s="3"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6</v>
      </c>
      <c r="B1" s="2" t="s">
        <v>1</v>
      </c>
    </row>
    <row r="2" spans="1:2">
      <c r="B2" s="2" t="s">
        <v>2</v>
      </c>
    </row>
    <row r="3" spans="1:2">
      <c r="A3" s="6" t="s">
        <v>250</v>
      </c>
    </row>
    <row r="4" spans="1:2">
      <c r="A4" s="3" t="s">
        <v>377</v>
      </c>
      <c r="B4" s="3"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6" t="s">
        <v>256</v>
      </c>
    </row>
    <row r="4" spans="1:2">
      <c r="A4" s="3" t="s">
        <v>380</v>
      </c>
      <c r="B4" s="3"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6" t="s">
        <v>259</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3</v>
      </c>
      <c r="D2" s="2" t="s">
        <v>81</v>
      </c>
    </row>
    <row r="3" spans="1:4">
      <c r="A3" s="6" t="s">
        <v>108</v>
      </c>
    </row>
    <row r="4" spans="1:4">
      <c r="A4" s="3" t="s">
        <v>99</v>
      </c>
      <c r="B4" s="7" t="n">
        <v>9641</v>
      </c>
      <c r="C4" s="7" t="n">
        <v>25358</v>
      </c>
      <c r="D4" s="7" t="n">
        <v>86115</v>
      </c>
    </row>
    <row r="5" spans="1:4">
      <c r="A5" s="6" t="s">
        <v>109</v>
      </c>
    </row>
    <row r="6" spans="1:4">
      <c r="A6" s="3" t="s">
        <v>110</v>
      </c>
      <c r="B6" s="4" t="n">
        <v>2126</v>
      </c>
      <c r="C6" s="4" t="n">
        <v>583</v>
      </c>
      <c r="D6" s="4" t="n">
        <v>-567</v>
      </c>
    </row>
    <row r="7" spans="1:4">
      <c r="A7" s="3" t="s">
        <v>111</v>
      </c>
      <c r="B7" s="4" t="n">
        <v>-725</v>
      </c>
      <c r="C7" s="4" t="n">
        <v>-6127</v>
      </c>
      <c r="D7" s="4" t="n">
        <v>-2432</v>
      </c>
    </row>
    <row r="8" spans="1:4">
      <c r="A8" s="3" t="s">
        <v>112</v>
      </c>
      <c r="B8" s="4" t="n">
        <v>1401</v>
      </c>
      <c r="C8" s="4" t="n">
        <v>-5544</v>
      </c>
      <c r="D8" s="4" t="n">
        <v>-2999</v>
      </c>
    </row>
    <row r="9" spans="1:4">
      <c r="A9" s="3" t="s">
        <v>113</v>
      </c>
      <c r="B9" s="4" t="n">
        <v>11042</v>
      </c>
      <c r="C9" s="4" t="n">
        <v>19814</v>
      </c>
      <c r="D9" s="4" t="n">
        <v>83116</v>
      </c>
    </row>
    <row r="10" spans="1:4">
      <c r="A10" s="3" t="s">
        <v>114</v>
      </c>
      <c r="B10" s="4" t="n">
        <v>-1464</v>
      </c>
      <c r="C10" s="4" t="n">
        <v>-1844</v>
      </c>
      <c r="D10" s="4" t="n">
        <v>-1625</v>
      </c>
    </row>
    <row r="11" spans="1:4">
      <c r="A11" s="3" t="s">
        <v>115</v>
      </c>
      <c r="B11" s="7" t="n">
        <v>9578</v>
      </c>
      <c r="C11" s="7" t="n">
        <v>17970</v>
      </c>
      <c r="D11" s="7" t="n">
        <v>814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265</v>
      </c>
    </row>
    <row r="4" spans="1:2">
      <c r="A4" s="3" t="s">
        <v>394</v>
      </c>
      <c r="B4" s="3" t="s">
        <v>395</v>
      </c>
    </row>
    <row r="5" spans="1:2">
      <c r="A5" s="3" t="s">
        <v>396</v>
      </c>
      <c r="B5" s="3" t="s">
        <v>397</v>
      </c>
    </row>
    <row r="6" spans="1:2">
      <c r="A6" s="3" t="s">
        <v>398</v>
      </c>
      <c r="B6" s="3"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68</v>
      </c>
    </row>
    <row r="4" spans="1:2">
      <c r="A4" s="3" t="s">
        <v>401</v>
      </c>
      <c r="B4" s="3"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6" t="s">
        <v>271</v>
      </c>
    </row>
    <row r="4" spans="1:2">
      <c r="A4" s="3" t="s">
        <v>404</v>
      </c>
      <c r="B4" s="3" t="s">
        <v>405</v>
      </c>
    </row>
    <row r="5" spans="1:2">
      <c r="A5" s="3" t="s">
        <v>406</v>
      </c>
      <c r="B5" s="3" t="s">
        <v>407</v>
      </c>
    </row>
    <row r="6" spans="1:2">
      <c r="A6" s="3" t="s">
        <v>408</v>
      </c>
      <c r="B6" s="3"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6" t="s">
        <v>274</v>
      </c>
    </row>
    <row r="4" spans="1:2">
      <c r="A4" s="3" t="s">
        <v>411</v>
      </c>
      <c r="B4" s="3"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6" t="s">
        <v>280</v>
      </c>
    </row>
    <row r="4" spans="1:2">
      <c r="A4" s="3" t="s">
        <v>414</v>
      </c>
      <c r="B4" s="3" t="s">
        <v>415</v>
      </c>
    </row>
    <row r="5" spans="1:2">
      <c r="A5" s="3" t="s">
        <v>416</v>
      </c>
      <c r="B5" s="3" t="s">
        <v>417</v>
      </c>
    </row>
    <row r="6" spans="1:2">
      <c r="A6" s="3" t="s">
        <v>418</v>
      </c>
      <c r="B6" s="3" t="s">
        <v>419</v>
      </c>
    </row>
    <row r="7" spans="1:2">
      <c r="A7" s="3" t="s">
        <v>420</v>
      </c>
      <c r="B7" s="3"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6" t="s">
        <v>283</v>
      </c>
    </row>
    <row r="4" spans="1:2">
      <c r="A4" s="3" t="s">
        <v>423</v>
      </c>
      <c r="B4" s="3"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3</v>
      </c>
      <c r="D2" s="2" t="s">
        <v>81</v>
      </c>
    </row>
    <row r="3" spans="1:4">
      <c r="A3" s="6" t="s">
        <v>426</v>
      </c>
    </row>
    <row r="4" spans="1:4">
      <c r="A4" s="3" t="s">
        <v>427</v>
      </c>
      <c r="B4" s="4" t="n">
        <v>23182</v>
      </c>
      <c r="C4" s="4" t="n">
        <v>22765</v>
      </c>
      <c r="D4" s="4" t="n">
        <v>22903</v>
      </c>
    </row>
    <row r="5" spans="1:4">
      <c r="A5" s="6" t="s">
        <v>428</v>
      </c>
    </row>
    <row r="6" spans="1:4">
      <c r="A6" s="3" t="s">
        <v>429</v>
      </c>
      <c r="B6" s="4" t="n">
        <v>44</v>
      </c>
      <c r="C6" s="4" t="n">
        <v>6</v>
      </c>
      <c r="D6" s="4" t="n">
        <v>23</v>
      </c>
    </row>
    <row r="7" spans="1:4">
      <c r="A7" s="3" t="s">
        <v>430</v>
      </c>
      <c r="B7" s="4" t="n">
        <v>83</v>
      </c>
      <c r="C7" s="4" t="n">
        <v>44</v>
      </c>
      <c r="D7" s="4" t="n">
        <v>321</v>
      </c>
    </row>
    <row r="8" spans="1:4">
      <c r="A8" s="3" t="s">
        <v>431</v>
      </c>
      <c r="B8" s="4" t="n">
        <v>23309</v>
      </c>
      <c r="C8" s="4" t="n">
        <v>22815</v>
      </c>
      <c r="D8" s="4" t="n">
        <v>232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81</v>
      </c>
    </row>
    <row r="3" spans="1:4">
      <c r="A3" s="6" t="s">
        <v>433</v>
      </c>
    </row>
    <row r="4" spans="1:4">
      <c r="A4" s="3" t="s">
        <v>434</v>
      </c>
      <c r="B4" s="4" t="n">
        <v>22</v>
      </c>
      <c r="C4" s="4" t="n">
        <v>209</v>
      </c>
      <c r="D4" s="4" t="n">
        <v>1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35</v>
      </c>
      <c r="B1" s="2" t="s">
        <v>1</v>
      </c>
    </row>
    <row r="2" spans="1:7">
      <c r="B2" s="2" t="s">
        <v>2</v>
      </c>
      <c r="C2" s="2" t="s">
        <v>165</v>
      </c>
      <c r="D2" s="2" t="s">
        <v>33</v>
      </c>
      <c r="F2" s="2" t="s">
        <v>81</v>
      </c>
    </row>
    <row r="3" spans="1:7">
      <c r="A3" s="6" t="s">
        <v>436</v>
      </c>
    </row>
    <row r="4" spans="1:7">
      <c r="A4" s="3" t="s">
        <v>437</v>
      </c>
      <c r="B4" s="7" t="n">
        <v>4818</v>
      </c>
      <c r="D4" s="7" t="n">
        <v>5645</v>
      </c>
      <c r="F4" s="7" t="n">
        <v>11507</v>
      </c>
    </row>
    <row r="5" spans="1:7">
      <c r="A5" s="3" t="s">
        <v>438</v>
      </c>
      <c r="B5" s="4" t="n">
        <v>686</v>
      </c>
      <c r="D5" s="4" t="n">
        <v>1519</v>
      </c>
      <c r="F5" s="4" t="n">
        <v>97</v>
      </c>
    </row>
    <row r="6" spans="1:7">
      <c r="A6" s="3" t="s">
        <v>439</v>
      </c>
      <c r="B6" s="4" t="n">
        <v>-297</v>
      </c>
      <c r="D6" s="4" t="n">
        <v>-2346</v>
      </c>
      <c r="E6" s="3" t="s">
        <v>440</v>
      </c>
      <c r="F6" s="4" t="n">
        <v>-5959</v>
      </c>
      <c r="G6" s="3" t="s">
        <v>440</v>
      </c>
    </row>
    <row r="7" spans="1:7">
      <c r="A7" s="3" t="s">
        <v>441</v>
      </c>
      <c r="B7" s="7" t="n">
        <v>5207</v>
      </c>
      <c r="D7" s="7" t="n">
        <v>4818</v>
      </c>
      <c r="E7" s="3" t="s">
        <v>165</v>
      </c>
      <c r="F7" s="7" t="n">
        <v>5645</v>
      </c>
    </row>
    <row r="8" spans="1:7"/>
    <row r="9" spans="1:7">
      <c r="A9" s="3" t="s">
        <v>165</v>
      </c>
      <c r="B9" s="3" t="s">
        <v>209</v>
      </c>
    </row>
    <row r="10" spans="1:7">
      <c r="A10" s="3" t="s">
        <v>440</v>
      </c>
      <c r="B10" s="3" t="s">
        <v>442</v>
      </c>
    </row>
  </sheetData>
  <mergeCells count="12">
    <mergeCell ref="A1:A2"/>
    <mergeCell ref="B1:G1"/>
    <mergeCell ref="D2:E2"/>
    <mergeCell ref="F2:G2"/>
    <mergeCell ref="B3:C3"/>
    <mergeCell ref="B4:C4"/>
    <mergeCell ref="B5:C5"/>
    <mergeCell ref="B6:C6"/>
    <mergeCell ref="B7:C7"/>
    <mergeCell ref="A8:G8"/>
    <mergeCell ref="B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43</v>
      </c>
      <c r="B1" s="2" t="s">
        <v>1</v>
      </c>
    </row>
    <row r="2" spans="1:4">
      <c r="B2" s="2" t="s">
        <v>444</v>
      </c>
      <c r="C2" s="2" t="s">
        <v>445</v>
      </c>
      <c r="D2" s="2" t="s">
        <v>446</v>
      </c>
    </row>
    <row r="3" spans="1:4">
      <c r="A3" s="6" t="s">
        <v>447</v>
      </c>
    </row>
    <row r="4" spans="1:4">
      <c r="A4" s="3" t="s">
        <v>448</v>
      </c>
      <c r="B4" s="4" t="n">
        <v>3</v>
      </c>
    </row>
    <row r="5" spans="1:4">
      <c r="A5" s="3" t="s">
        <v>449</v>
      </c>
      <c r="B5" s="7" t="n">
        <v>9800</v>
      </c>
      <c r="C5" s="7" t="n">
        <v>8000</v>
      </c>
    </row>
    <row r="6" spans="1:4">
      <c r="A6" s="3" t="s">
        <v>450</v>
      </c>
      <c r="B6" s="7" t="n">
        <v>10800</v>
      </c>
      <c r="C6" s="4" t="n">
        <v>7000</v>
      </c>
    </row>
    <row r="7" spans="1:4">
      <c r="A7" s="3" t="s">
        <v>451</v>
      </c>
      <c r="B7" s="3" t="s">
        <v>452</v>
      </c>
    </row>
    <row r="8" spans="1:4">
      <c r="A8" s="3" t="s">
        <v>171</v>
      </c>
      <c r="B8" s="7" t="n">
        <v>10800</v>
      </c>
      <c r="C8" s="4" t="n">
        <v>10500</v>
      </c>
    </row>
    <row r="9" spans="1:4">
      <c r="A9" s="3" t="s">
        <v>453</v>
      </c>
      <c r="B9" s="4" t="n">
        <v>17400</v>
      </c>
      <c r="C9" s="4" t="n">
        <v>16500</v>
      </c>
      <c r="D9" s="7" t="n">
        <v>19700</v>
      </c>
    </row>
    <row r="10" spans="1:4">
      <c r="A10" s="3" t="s">
        <v>454</v>
      </c>
      <c r="B10" s="4" t="n">
        <v>14200</v>
      </c>
      <c r="C10" s="4" t="n">
        <v>12600</v>
      </c>
      <c r="D10" s="4" t="n">
        <v>11400</v>
      </c>
    </row>
    <row r="11" spans="1:4">
      <c r="A11" s="3" t="s">
        <v>455</v>
      </c>
      <c r="B11" s="7" t="n">
        <v>22800</v>
      </c>
      <c r="C11" s="4" t="n">
        <v>18800</v>
      </c>
    </row>
    <row r="12" spans="1:4">
      <c r="A12" s="3" t="s">
        <v>456</v>
      </c>
      <c r="B12" s="3" t="s">
        <v>457</v>
      </c>
    </row>
    <row r="13" spans="1:4">
      <c r="A13" s="3" t="s">
        <v>458</v>
      </c>
      <c r="B13" s="7" t="n">
        <v>300</v>
      </c>
      <c r="C13" s="4" t="n">
        <v>400</v>
      </c>
      <c r="D13" s="4" t="n">
        <v>400</v>
      </c>
    </row>
    <row r="14" spans="1:4">
      <c r="A14" s="3" t="s">
        <v>459</v>
      </c>
      <c r="B14" s="4" t="n">
        <v>500</v>
      </c>
      <c r="C14" s="4" t="n">
        <v>700</v>
      </c>
    </row>
    <row r="15" spans="1:4">
      <c r="A15" s="3" t="s">
        <v>460</v>
      </c>
      <c r="B15" s="3" t="s">
        <v>58</v>
      </c>
      <c r="C15" s="4" t="n">
        <v>6381</v>
      </c>
      <c r="D15" s="3" t="s">
        <v>58</v>
      </c>
    </row>
    <row r="16" spans="1:4">
      <c r="A16" s="3" t="s">
        <v>461</v>
      </c>
    </row>
    <row r="17" spans="1:4">
      <c r="A17" s="6" t="s">
        <v>447</v>
      </c>
    </row>
    <row r="18" spans="1:4">
      <c r="A18" s="3" t="s">
        <v>462</v>
      </c>
      <c r="B18" s="3" t="s">
        <v>463</v>
      </c>
    </row>
    <row r="19" spans="1:4">
      <c r="A19" s="3" t="s">
        <v>464</v>
      </c>
    </row>
    <row r="20" spans="1:4">
      <c r="A20" s="6" t="s">
        <v>447</v>
      </c>
    </row>
    <row r="21" spans="1:4">
      <c r="A21" s="3" t="s">
        <v>465</v>
      </c>
      <c r="B21" s="7" t="n">
        <v>2550</v>
      </c>
      <c r="C21" s="7" t="n">
        <v>861</v>
      </c>
    </row>
    <row r="22" spans="1:4">
      <c r="A22" s="3" t="s">
        <v>466</v>
      </c>
    </row>
    <row r="23" spans="1:4">
      <c r="A23" s="6" t="s">
        <v>447</v>
      </c>
    </row>
    <row r="24" spans="1:4">
      <c r="A24" s="3" t="s">
        <v>460</v>
      </c>
      <c r="B24" s="4" t="n">
        <v>50000</v>
      </c>
    </row>
    <row r="25" spans="1:4">
      <c r="A25" s="3" t="s">
        <v>467</v>
      </c>
    </row>
    <row r="26" spans="1:4">
      <c r="A26" s="6" t="s">
        <v>447</v>
      </c>
    </row>
    <row r="27" spans="1:4">
      <c r="A27" s="3" t="s">
        <v>460</v>
      </c>
      <c r="B27" s="7" t="n">
        <v>60000</v>
      </c>
    </row>
    <row r="28" spans="1:4">
      <c r="A28" s="3" t="s">
        <v>468</v>
      </c>
    </row>
    <row r="29" spans="1:4">
      <c r="A29" s="6" t="s">
        <v>447</v>
      </c>
    </row>
    <row r="30" spans="1:4">
      <c r="A30" s="3" t="s">
        <v>469</v>
      </c>
      <c r="B30" s="3" t="s">
        <v>470</v>
      </c>
    </row>
    <row r="31" spans="1:4">
      <c r="A31" s="3" t="s">
        <v>471</v>
      </c>
    </row>
    <row r="32" spans="1:4">
      <c r="A32" s="6" t="s">
        <v>447</v>
      </c>
    </row>
    <row r="33" spans="1:4">
      <c r="A33" s="3" t="s">
        <v>469</v>
      </c>
      <c r="B33" s="3" t="s">
        <v>472</v>
      </c>
    </row>
    <row r="34" spans="1:4">
      <c r="A34" s="3" t="s">
        <v>473</v>
      </c>
    </row>
    <row r="35" spans="1:4">
      <c r="A35" s="6" t="s">
        <v>447</v>
      </c>
    </row>
    <row r="36" spans="1:4">
      <c r="A36" s="3" t="s">
        <v>469</v>
      </c>
      <c r="B36" s="3" t="s">
        <v>474</v>
      </c>
    </row>
    <row r="37" spans="1:4">
      <c r="A37" s="3" t="s">
        <v>475</v>
      </c>
    </row>
    <row r="38" spans="1:4">
      <c r="A38" s="6" t="s">
        <v>447</v>
      </c>
    </row>
    <row r="39" spans="1:4">
      <c r="A39" s="3" t="s">
        <v>476</v>
      </c>
      <c r="B39" s="4" t="n">
        <v>5</v>
      </c>
      <c r="C39" s="4" t="n">
        <v>5</v>
      </c>
      <c r="D39" s="4" t="n">
        <v>5</v>
      </c>
    </row>
    <row r="40" spans="1:4">
      <c r="A40" s="3" t="s">
        <v>477</v>
      </c>
      <c r="B40" s="3" t="s">
        <v>478</v>
      </c>
      <c r="C40" s="3" t="s">
        <v>479</v>
      </c>
      <c r="D40" s="3" t="s">
        <v>479</v>
      </c>
    </row>
    <row r="41" spans="1:4">
      <c r="A41" s="3" t="s">
        <v>480</v>
      </c>
    </row>
    <row r="42" spans="1:4">
      <c r="A42" s="6" t="s">
        <v>447</v>
      </c>
    </row>
    <row r="43" spans="1:4">
      <c r="A43" s="3" t="s">
        <v>476</v>
      </c>
      <c r="B43" s="4" t="n">
        <v>5</v>
      </c>
      <c r="C43" s="4" t="n">
        <v>5</v>
      </c>
    </row>
    <row r="44" spans="1:4">
      <c r="A44" s="3" t="s">
        <v>477</v>
      </c>
      <c r="B44" s="3" t="s">
        <v>481</v>
      </c>
      <c r="C44" s="3" t="s">
        <v>482</v>
      </c>
    </row>
    <row r="45" spans="1:4">
      <c r="A45" s="3" t="s">
        <v>483</v>
      </c>
    </row>
    <row r="46" spans="1:4">
      <c r="A46" s="6" t="s">
        <v>447</v>
      </c>
    </row>
    <row r="47" spans="1:4">
      <c r="A47" s="3" t="s">
        <v>469</v>
      </c>
      <c r="B47" s="3" t="s">
        <v>484</v>
      </c>
    </row>
    <row r="48" spans="1:4">
      <c r="A48" s="3" t="s">
        <v>485</v>
      </c>
    </row>
    <row r="49" spans="1:4">
      <c r="A49" s="6" t="s">
        <v>447</v>
      </c>
    </row>
    <row r="50" spans="1:4">
      <c r="A50" s="3" t="s">
        <v>486</v>
      </c>
      <c r="B50" s="3" t="s">
        <v>487</v>
      </c>
    </row>
    <row r="51" spans="1:4">
      <c r="A51" s="3" t="s">
        <v>488</v>
      </c>
    </row>
    <row r="52" spans="1:4">
      <c r="A52" s="6" t="s">
        <v>447</v>
      </c>
    </row>
    <row r="53" spans="1:4">
      <c r="A53" s="3" t="s">
        <v>486</v>
      </c>
      <c r="B53" s="3" t="s">
        <v>484</v>
      </c>
    </row>
    <row r="54" spans="1:4">
      <c r="A54" s="3" t="s">
        <v>489</v>
      </c>
    </row>
    <row r="55" spans="1:4">
      <c r="A55" s="6" t="s">
        <v>447</v>
      </c>
    </row>
    <row r="56" spans="1:4">
      <c r="A56" s="3" t="s">
        <v>486</v>
      </c>
      <c r="B56" s="3" t="s">
        <v>490</v>
      </c>
    </row>
    <row r="57" spans="1:4">
      <c r="A57" s="3" t="s">
        <v>491</v>
      </c>
    </row>
    <row r="58" spans="1:4">
      <c r="A58" s="6" t="s">
        <v>447</v>
      </c>
    </row>
    <row r="59" spans="1:4">
      <c r="A59" s="3" t="s">
        <v>486</v>
      </c>
      <c r="B59" s="3" t="s">
        <v>492</v>
      </c>
    </row>
    <row r="60" spans="1:4">
      <c r="A60" s="3" t="s">
        <v>493</v>
      </c>
    </row>
    <row r="61" spans="1:4">
      <c r="A61" s="6" t="s">
        <v>447</v>
      </c>
    </row>
    <row r="62" spans="1:4">
      <c r="A62" s="3" t="s">
        <v>486</v>
      </c>
      <c r="B62" s="3" t="s">
        <v>470</v>
      </c>
    </row>
    <row r="63" spans="1:4">
      <c r="A63" s="3" t="s">
        <v>494</v>
      </c>
    </row>
    <row r="64" spans="1:4">
      <c r="A64" s="6" t="s">
        <v>447</v>
      </c>
    </row>
    <row r="65" spans="1:4">
      <c r="A65" s="3" t="s">
        <v>486</v>
      </c>
      <c r="B65" s="3" t="s">
        <v>495</v>
      </c>
    </row>
    <row r="66" spans="1:4">
      <c r="A66" s="3" t="s">
        <v>496</v>
      </c>
    </row>
    <row r="67" spans="1:4">
      <c r="A67" s="6" t="s">
        <v>447</v>
      </c>
    </row>
    <row r="68" spans="1:4">
      <c r="A68" s="3" t="s">
        <v>486</v>
      </c>
      <c r="B68" s="3" t="s">
        <v>484</v>
      </c>
    </row>
    <row r="69" spans="1:4">
      <c r="A69" s="3" t="s">
        <v>497</v>
      </c>
    </row>
    <row r="70" spans="1:4">
      <c r="A70" s="6" t="s">
        <v>447</v>
      </c>
    </row>
    <row r="71" spans="1:4">
      <c r="A71" s="3" t="s">
        <v>486</v>
      </c>
      <c r="B71" s="3" t="s">
        <v>487</v>
      </c>
    </row>
    <row r="72" spans="1:4">
      <c r="A72" s="3" t="s">
        <v>498</v>
      </c>
    </row>
    <row r="73" spans="1:4">
      <c r="A73" s="6" t="s">
        <v>447</v>
      </c>
    </row>
    <row r="74" spans="1:4">
      <c r="A74" s="3" t="s">
        <v>486</v>
      </c>
      <c r="B74" s="3" t="s">
        <v>484</v>
      </c>
    </row>
    <row r="75" spans="1:4">
      <c r="A75" s="3" t="s">
        <v>499</v>
      </c>
    </row>
    <row r="76" spans="1:4">
      <c r="A76" s="6" t="s">
        <v>447</v>
      </c>
    </row>
    <row r="77" spans="1:4">
      <c r="A77" s="3" t="s">
        <v>486</v>
      </c>
      <c r="B77" s="3" t="s">
        <v>500</v>
      </c>
    </row>
    <row r="78" spans="1:4">
      <c r="A78" s="3" t="s">
        <v>501</v>
      </c>
    </row>
    <row r="79" spans="1:4">
      <c r="A79" s="6" t="s">
        <v>447</v>
      </c>
    </row>
    <row r="80" spans="1:4">
      <c r="A80" s="3" t="s">
        <v>502</v>
      </c>
      <c r="B80" s="3" t="s">
        <v>503</v>
      </c>
    </row>
    <row r="81" spans="1:4">
      <c r="A81" s="3" t="s">
        <v>504</v>
      </c>
    </row>
    <row r="82" spans="1:4">
      <c r="A82" s="6" t="s">
        <v>447</v>
      </c>
    </row>
    <row r="83" spans="1:4">
      <c r="A83" s="3" t="s">
        <v>505</v>
      </c>
      <c r="B83" s="7" t="n">
        <v>90</v>
      </c>
    </row>
    <row r="84" spans="1:4">
      <c r="A84" s="3" t="s">
        <v>506</v>
      </c>
      <c r="B84" s="4" t="n">
        <v>71</v>
      </c>
    </row>
    <row r="85" spans="1:4">
      <c r="A85" s="3" t="s">
        <v>507</v>
      </c>
      <c r="B85" s="4" t="n">
        <v>55</v>
      </c>
    </row>
    <row r="86" spans="1:4">
      <c r="A86" s="3" t="s">
        <v>508</v>
      </c>
      <c r="B86" s="4" t="n">
        <v>43</v>
      </c>
    </row>
    <row r="87" spans="1:4">
      <c r="A87" s="3" t="s">
        <v>509</v>
      </c>
      <c r="B87" s="7" t="n">
        <v>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23"/>
    <col customWidth="1" max="6" min="6" width="47"/>
    <col customWidth="1" max="7" min="7" width="28"/>
    <col customWidth="1" max="8" min="8" width="29"/>
    <col customWidth="1" max="9" min="9" width="29"/>
  </cols>
  <sheetData>
    <row r="1" spans="1:9">
      <c r="A1" s="1" t="s">
        <v>116</v>
      </c>
      <c r="B1" s="2" t="s">
        <v>117</v>
      </c>
      <c r="C1" s="2" t="s">
        <v>118</v>
      </c>
      <c r="D1" s="2" t="s">
        <v>119</v>
      </c>
      <c r="E1" s="2" t="s">
        <v>120</v>
      </c>
      <c r="F1" s="2" t="s">
        <v>121</v>
      </c>
      <c r="G1" s="2" t="s">
        <v>122</v>
      </c>
      <c r="H1" s="2" t="s">
        <v>123</v>
      </c>
      <c r="I1" s="2" t="s">
        <v>124</v>
      </c>
    </row>
    <row r="2" spans="1:9">
      <c r="A2" s="3" t="s">
        <v>125</v>
      </c>
      <c r="B2" s="7" t="n">
        <v>101164</v>
      </c>
      <c r="C2" s="7" t="n">
        <v>925</v>
      </c>
      <c r="D2" s="7" t="n">
        <v>392858</v>
      </c>
      <c r="E2" s="7" t="n">
        <v>-99841</v>
      </c>
      <c r="F2" s="7" t="n">
        <v>3668</v>
      </c>
      <c r="G2" s="7" t="n">
        <v>-196725</v>
      </c>
      <c r="H2" s="7" t="n">
        <v>33</v>
      </c>
      <c r="I2" s="7" t="n">
        <v>246</v>
      </c>
    </row>
    <row r="3" spans="1:9">
      <c r="A3" s="3" t="s">
        <v>126</v>
      </c>
      <c r="H3" s="4" t="n">
        <v>3272</v>
      </c>
      <c r="I3" s="4" t="n">
        <v>24587</v>
      </c>
    </row>
    <row r="4" spans="1:9">
      <c r="A4" s="3" t="s">
        <v>127</v>
      </c>
      <c r="B4" s="4" t="n">
        <v>-47594</v>
      </c>
      <c r="C4" s="3" t="s">
        <v>58</v>
      </c>
      <c r="D4" s="3" t="s">
        <v>58</v>
      </c>
      <c r="E4" s="3" t="s">
        <v>58</v>
      </c>
      <c r="F4" s="3" t="s">
        <v>58</v>
      </c>
      <c r="G4" s="4" t="n">
        <v>-47594</v>
      </c>
      <c r="H4" s="3" t="s">
        <v>58</v>
      </c>
      <c r="I4" s="3" t="s">
        <v>58</v>
      </c>
    </row>
    <row r="5" spans="1:9">
      <c r="A5" s="3" t="s">
        <v>128</v>
      </c>
      <c r="B5" s="4" t="n">
        <v>-2777</v>
      </c>
      <c r="C5" s="3" t="s">
        <v>58</v>
      </c>
      <c r="D5" s="3" t="s">
        <v>58</v>
      </c>
      <c r="E5" s="4" t="n">
        <v>-2777</v>
      </c>
      <c r="F5" s="3" t="s">
        <v>58</v>
      </c>
      <c r="G5" s="3" t="s">
        <v>58</v>
      </c>
      <c r="H5" s="3" t="s">
        <v>58</v>
      </c>
      <c r="I5" s="3" t="s">
        <v>58</v>
      </c>
    </row>
    <row r="6" spans="1:9">
      <c r="A6" s="3" t="s">
        <v>129</v>
      </c>
      <c r="B6" s="4" t="n">
        <v>-425</v>
      </c>
      <c r="C6" s="3" t="s">
        <v>58</v>
      </c>
      <c r="D6" s="3" t="s">
        <v>58</v>
      </c>
      <c r="E6" s="4" t="n">
        <v>-425</v>
      </c>
      <c r="F6" s="3" t="s">
        <v>58</v>
      </c>
      <c r="G6" s="3" t="s">
        <v>58</v>
      </c>
      <c r="H6" s="3" t="s">
        <v>58</v>
      </c>
      <c r="I6" s="3" t="s">
        <v>58</v>
      </c>
    </row>
    <row r="7" spans="1:9">
      <c r="A7" s="3" t="s">
        <v>130</v>
      </c>
      <c r="B7" s="4" t="n">
        <v>3424</v>
      </c>
      <c r="C7" s="3" t="s">
        <v>58</v>
      </c>
      <c r="D7" s="4" t="n">
        <v>3422</v>
      </c>
      <c r="E7" s="3" t="s">
        <v>58</v>
      </c>
      <c r="F7" s="3" t="s">
        <v>58</v>
      </c>
      <c r="G7" s="3" t="s">
        <v>58</v>
      </c>
      <c r="H7" s="3" t="s">
        <v>58</v>
      </c>
      <c r="I7" s="7" t="n">
        <v>2</v>
      </c>
    </row>
    <row r="8" spans="1:9">
      <c r="A8" s="3" t="s">
        <v>131</v>
      </c>
      <c r="H8" s="3" t="s">
        <v>58</v>
      </c>
      <c r="I8" s="4" t="n">
        <v>245</v>
      </c>
    </row>
    <row r="9" spans="1:9">
      <c r="A9" s="3" t="s">
        <v>132</v>
      </c>
      <c r="B9" s="4" t="n">
        <v>5666</v>
      </c>
      <c r="C9" s="4" t="n">
        <v>62</v>
      </c>
      <c r="D9" s="4" t="n">
        <v>5604</v>
      </c>
      <c r="E9" s="3" t="s">
        <v>58</v>
      </c>
      <c r="F9" s="3" t="s">
        <v>58</v>
      </c>
      <c r="G9" s="3" t="s">
        <v>58</v>
      </c>
      <c r="H9" s="3" t="s">
        <v>58</v>
      </c>
      <c r="I9" s="3" t="s">
        <v>58</v>
      </c>
    </row>
    <row r="10" spans="1:9">
      <c r="A10" s="3" t="s">
        <v>133</v>
      </c>
      <c r="B10" s="3" t="s">
        <v>58</v>
      </c>
      <c r="C10" s="3" t="s">
        <v>58</v>
      </c>
      <c r="D10" s="4" t="n">
        <v>-4</v>
      </c>
      <c r="E10" s="3" t="s">
        <v>58</v>
      </c>
      <c r="F10" s="3" t="s">
        <v>58</v>
      </c>
      <c r="G10" s="3" t="s">
        <v>58</v>
      </c>
      <c r="H10" s="3" t="s">
        <v>58</v>
      </c>
      <c r="I10" s="7" t="n">
        <v>4</v>
      </c>
    </row>
    <row r="11" spans="1:9">
      <c r="A11" s="3" t="s">
        <v>134</v>
      </c>
      <c r="I11" s="4" t="n">
        <v>373</v>
      </c>
    </row>
    <row r="12" spans="1:9">
      <c r="A12" s="3" t="s">
        <v>135</v>
      </c>
      <c r="B12" s="4" t="n">
        <v>1267</v>
      </c>
      <c r="C12" s="3" t="s">
        <v>58</v>
      </c>
      <c r="D12" s="4" t="n">
        <v>1266</v>
      </c>
      <c r="E12" s="3" t="s">
        <v>58</v>
      </c>
      <c r="F12" s="3" t="s">
        <v>58</v>
      </c>
      <c r="G12" s="3" t="s">
        <v>58</v>
      </c>
      <c r="H12" s="3" t="s">
        <v>58</v>
      </c>
      <c r="I12" s="7" t="n">
        <v>1</v>
      </c>
    </row>
    <row r="13" spans="1:9">
      <c r="A13" s="3" t="s">
        <v>136</v>
      </c>
      <c r="I13" s="4" t="n">
        <v>71</v>
      </c>
    </row>
    <row r="14" spans="1:9">
      <c r="A14" s="3" t="s">
        <v>137</v>
      </c>
      <c r="B14" s="4" t="n">
        <v>-7500</v>
      </c>
      <c r="C14" s="3" t="s">
        <v>58</v>
      </c>
      <c r="D14" s="3" t="s">
        <v>58</v>
      </c>
      <c r="E14" s="4" t="n">
        <v>-7500</v>
      </c>
      <c r="F14" s="3" t="s">
        <v>58</v>
      </c>
      <c r="G14" s="3" t="s">
        <v>58</v>
      </c>
      <c r="H14" s="3" t="s">
        <v>58</v>
      </c>
      <c r="I14" s="3" t="s">
        <v>58</v>
      </c>
    </row>
    <row r="15" spans="1:9">
      <c r="A15" s="3" t="s">
        <v>138</v>
      </c>
      <c r="B15" s="4" t="n">
        <v>-2050</v>
      </c>
      <c r="C15" s="4" t="n">
        <v>-2050</v>
      </c>
    </row>
    <row r="16" spans="1:9">
      <c r="A16" s="3" t="s">
        <v>139</v>
      </c>
      <c r="B16" s="4" t="n">
        <v>640</v>
      </c>
      <c r="C16" s="4" t="n">
        <v>538</v>
      </c>
      <c r="D16" s="3" t="s">
        <v>58</v>
      </c>
      <c r="E16" s="3" t="s">
        <v>58</v>
      </c>
      <c r="F16" s="4" t="n">
        <v>102</v>
      </c>
      <c r="G16" s="3" t="s">
        <v>58</v>
      </c>
      <c r="H16" s="3" t="s">
        <v>58</v>
      </c>
      <c r="I16" s="3" t="s">
        <v>58</v>
      </c>
    </row>
    <row r="17" spans="1:9">
      <c r="A17" s="3" t="s">
        <v>140</v>
      </c>
      <c r="B17" s="4" t="n">
        <v>9</v>
      </c>
      <c r="C17" s="4" t="n">
        <v>9</v>
      </c>
      <c r="D17" s="3" t="s">
        <v>58</v>
      </c>
      <c r="E17" s="3" t="s">
        <v>58</v>
      </c>
      <c r="F17" s="3" t="s">
        <v>58</v>
      </c>
      <c r="G17" s="3" t="s">
        <v>58</v>
      </c>
      <c r="H17" s="3" t="s">
        <v>58</v>
      </c>
      <c r="I17" s="3" t="s">
        <v>58</v>
      </c>
    </row>
    <row r="18" spans="1:9">
      <c r="A18" s="3" t="s">
        <v>141</v>
      </c>
      <c r="B18" s="4" t="n">
        <v>-2999</v>
      </c>
      <c r="C18" s="3" t="s">
        <v>58</v>
      </c>
      <c r="D18" s="3" t="s">
        <v>58</v>
      </c>
      <c r="E18" s="3" t="s">
        <v>58</v>
      </c>
      <c r="F18" s="4" t="n">
        <v>-2999</v>
      </c>
      <c r="G18" s="3" t="s">
        <v>58</v>
      </c>
      <c r="H18" s="3" t="s">
        <v>58</v>
      </c>
      <c r="I18" s="3" t="s">
        <v>58</v>
      </c>
    </row>
    <row r="19" spans="1:9">
      <c r="A19" s="3" t="s">
        <v>142</v>
      </c>
      <c r="B19" s="4" t="n">
        <v>86115</v>
      </c>
      <c r="C19" s="4" t="n">
        <v>1625</v>
      </c>
      <c r="D19" s="3" t="s">
        <v>58</v>
      </c>
      <c r="E19" s="3" t="s">
        <v>58</v>
      </c>
      <c r="F19" s="3" t="s">
        <v>58</v>
      </c>
      <c r="G19" s="4" t="n">
        <v>84490</v>
      </c>
      <c r="H19" s="3" t="s">
        <v>58</v>
      </c>
      <c r="I19" s="3" t="s">
        <v>58</v>
      </c>
    </row>
    <row r="20" spans="1:9">
      <c r="A20" s="3" t="s">
        <v>143</v>
      </c>
      <c r="B20" s="4" t="n">
        <v>134940</v>
      </c>
      <c r="C20" s="4" t="n">
        <v>1109</v>
      </c>
      <c r="D20" s="4" t="n">
        <v>403146</v>
      </c>
      <c r="E20" s="4" t="n">
        <v>-110543</v>
      </c>
      <c r="F20" s="4" t="n">
        <v>771</v>
      </c>
      <c r="G20" s="4" t="n">
        <v>-159829</v>
      </c>
      <c r="H20" s="7" t="n">
        <v>33</v>
      </c>
      <c r="I20" s="7" t="n">
        <v>253</v>
      </c>
    </row>
    <row r="21" spans="1:9">
      <c r="A21" s="3" t="s">
        <v>144</v>
      </c>
      <c r="H21" s="4" t="n">
        <v>3272</v>
      </c>
      <c r="I21" s="4" t="n">
        <v>25276</v>
      </c>
    </row>
    <row r="22" spans="1:9">
      <c r="A22" s="3" t="s">
        <v>127</v>
      </c>
      <c r="B22" s="4" t="n">
        <v>-17358</v>
      </c>
      <c r="C22" s="3" t="s">
        <v>58</v>
      </c>
      <c r="D22" s="3" t="s">
        <v>58</v>
      </c>
      <c r="E22" s="3" t="s">
        <v>58</v>
      </c>
      <c r="F22" s="3" t="s">
        <v>58</v>
      </c>
      <c r="G22" s="4" t="n">
        <v>-17358</v>
      </c>
      <c r="H22" s="3" t="s">
        <v>58</v>
      </c>
      <c r="I22" s="3" t="s">
        <v>58</v>
      </c>
    </row>
    <row r="23" spans="1:9">
      <c r="A23" s="3" t="s">
        <v>128</v>
      </c>
      <c r="B23" s="4" t="n">
        <v>-134</v>
      </c>
      <c r="C23" s="3" t="s">
        <v>58</v>
      </c>
      <c r="D23" s="3" t="s">
        <v>58</v>
      </c>
      <c r="E23" s="4" t="n">
        <v>-134</v>
      </c>
      <c r="F23" s="3" t="s">
        <v>58</v>
      </c>
      <c r="G23" s="3" t="s">
        <v>58</v>
      </c>
      <c r="H23" s="3" t="s">
        <v>58</v>
      </c>
      <c r="I23" s="3" t="s">
        <v>58</v>
      </c>
    </row>
    <row r="24" spans="1:9">
      <c r="A24" s="3" t="s">
        <v>129</v>
      </c>
      <c r="B24" s="4" t="n">
        <v>-4639</v>
      </c>
      <c r="C24" s="3" t="s">
        <v>58</v>
      </c>
      <c r="D24" s="3" t="s">
        <v>58</v>
      </c>
      <c r="E24" s="4" t="n">
        <v>-4639</v>
      </c>
      <c r="F24" s="3" t="s">
        <v>58</v>
      </c>
      <c r="G24" s="3" t="s">
        <v>58</v>
      </c>
      <c r="H24" s="3" t="s">
        <v>58</v>
      </c>
      <c r="I24" s="3" t="s">
        <v>58</v>
      </c>
    </row>
    <row r="25" spans="1:9">
      <c r="A25" s="3" t="s">
        <v>145</v>
      </c>
      <c r="B25" s="4" t="n">
        <v>9</v>
      </c>
      <c r="C25" s="4" t="n">
        <v>9</v>
      </c>
      <c r="D25" s="3" t="s">
        <v>58</v>
      </c>
      <c r="E25" s="3" t="s">
        <v>58</v>
      </c>
      <c r="F25" s="3" t="s">
        <v>58</v>
      </c>
      <c r="G25" s="3" t="s">
        <v>58</v>
      </c>
      <c r="H25" s="3" t="s">
        <v>58</v>
      </c>
      <c r="I25" s="3" t="s">
        <v>58</v>
      </c>
    </row>
    <row r="26" spans="1:9">
      <c r="A26" s="3" t="s">
        <v>132</v>
      </c>
      <c r="B26" s="4" t="n">
        <v>2680</v>
      </c>
      <c r="C26" s="3" t="s">
        <v>58</v>
      </c>
      <c r="D26" s="4" t="n">
        <v>2680</v>
      </c>
      <c r="E26" s="3" t="s">
        <v>58</v>
      </c>
      <c r="F26" s="3" t="s">
        <v>58</v>
      </c>
      <c r="G26" s="3" t="s">
        <v>58</v>
      </c>
      <c r="H26" s="3" t="s">
        <v>58</v>
      </c>
      <c r="I26" s="3" t="s">
        <v>58</v>
      </c>
    </row>
    <row r="27" spans="1:9">
      <c r="A27" s="3" t="s">
        <v>133</v>
      </c>
      <c r="B27" s="3" t="s">
        <v>58</v>
      </c>
      <c r="C27" s="3" t="s">
        <v>58</v>
      </c>
      <c r="D27" s="3" t="s">
        <v>58</v>
      </c>
      <c r="E27" s="3" t="s">
        <v>58</v>
      </c>
      <c r="F27" s="3" t="s">
        <v>58</v>
      </c>
      <c r="G27" s="3" t="s">
        <v>58</v>
      </c>
      <c r="H27" s="3" t="s">
        <v>58</v>
      </c>
      <c r="I27" s="3" t="s">
        <v>58</v>
      </c>
    </row>
    <row r="28" spans="1:9">
      <c r="A28" s="3" t="s">
        <v>134</v>
      </c>
      <c r="H28" s="3" t="s">
        <v>58</v>
      </c>
      <c r="I28" s="4" t="n">
        <v>12</v>
      </c>
    </row>
    <row r="29" spans="1:9">
      <c r="A29" s="3" t="s">
        <v>135</v>
      </c>
      <c r="B29" s="4" t="n">
        <v>1411</v>
      </c>
      <c r="C29" s="3" t="s">
        <v>58</v>
      </c>
      <c r="D29" s="4" t="n">
        <v>1410</v>
      </c>
      <c r="E29" s="3" t="s">
        <v>58</v>
      </c>
      <c r="F29" s="3" t="s">
        <v>58</v>
      </c>
      <c r="G29" s="3" t="s">
        <v>58</v>
      </c>
      <c r="H29" s="3" t="s">
        <v>58</v>
      </c>
      <c r="I29" s="7" t="n">
        <v>1</v>
      </c>
    </row>
    <row r="30" spans="1:9">
      <c r="A30" s="3" t="s">
        <v>136</v>
      </c>
      <c r="I30" s="4" t="n">
        <v>95</v>
      </c>
    </row>
    <row r="31" spans="1:9">
      <c r="A31" s="3" t="s">
        <v>146</v>
      </c>
      <c r="B31" s="4" t="n">
        <v>374</v>
      </c>
      <c r="C31" s="3" t="s">
        <v>58</v>
      </c>
      <c r="D31" s="4" t="n">
        <v>374</v>
      </c>
      <c r="E31" s="3" t="s">
        <v>58</v>
      </c>
      <c r="F31" s="3" t="s">
        <v>58</v>
      </c>
      <c r="G31" s="3" t="s">
        <v>58</v>
      </c>
      <c r="H31" s="3" t="s">
        <v>58</v>
      </c>
      <c r="I31" s="3" t="s">
        <v>58</v>
      </c>
    </row>
    <row r="32" spans="1:9">
      <c r="A32" s="3" t="s">
        <v>138</v>
      </c>
      <c r="B32" s="4" t="n">
        <v>-1834</v>
      </c>
      <c r="C32" s="4" t="n">
        <v>-1834</v>
      </c>
      <c r="D32" s="3" t="s">
        <v>58</v>
      </c>
      <c r="E32" s="3" t="s">
        <v>58</v>
      </c>
      <c r="F32" s="3" t="s">
        <v>58</v>
      </c>
      <c r="G32" s="3" t="s">
        <v>58</v>
      </c>
      <c r="H32" s="3" t="s">
        <v>58</v>
      </c>
      <c r="I32" s="3" t="s">
        <v>58</v>
      </c>
    </row>
    <row r="33" spans="1:9">
      <c r="A33" s="3" t="s">
        <v>147</v>
      </c>
      <c r="B33" s="4" t="n">
        <v>-11062</v>
      </c>
      <c r="C33" s="4" t="n">
        <v>-722</v>
      </c>
      <c r="D33" s="4" t="n">
        <v>-11369</v>
      </c>
      <c r="E33" s="3" t="s">
        <v>58</v>
      </c>
      <c r="F33" s="4" t="n">
        <v>1029</v>
      </c>
      <c r="G33" s="3" t="s">
        <v>58</v>
      </c>
      <c r="H33" s="3" t="s">
        <v>58</v>
      </c>
      <c r="I33" s="3" t="s">
        <v>58</v>
      </c>
    </row>
    <row r="34" spans="1:9">
      <c r="A34" s="3" t="s">
        <v>140</v>
      </c>
      <c r="B34" s="4" t="n">
        <v>2</v>
      </c>
      <c r="C34" s="3" t="s">
        <v>58</v>
      </c>
      <c r="D34" s="4" t="n">
        <v>2</v>
      </c>
      <c r="E34" s="3" t="s">
        <v>58</v>
      </c>
      <c r="F34" s="3" t="s">
        <v>58</v>
      </c>
      <c r="G34" s="3" t="s">
        <v>58</v>
      </c>
      <c r="H34" s="3" t="s">
        <v>58</v>
      </c>
      <c r="I34" s="3" t="s">
        <v>58</v>
      </c>
    </row>
    <row r="35" spans="1:9">
      <c r="A35" s="3" t="s">
        <v>141</v>
      </c>
      <c r="B35" s="4" t="n">
        <v>-5544</v>
      </c>
      <c r="C35" s="3" t="s">
        <v>58</v>
      </c>
      <c r="D35" s="3" t="s">
        <v>58</v>
      </c>
      <c r="E35" s="3" t="s">
        <v>58</v>
      </c>
      <c r="F35" s="4" t="n">
        <v>-5544</v>
      </c>
      <c r="G35" s="3" t="s">
        <v>58</v>
      </c>
      <c r="H35" s="3" t="s">
        <v>58</v>
      </c>
      <c r="I35" s="3" t="s">
        <v>58</v>
      </c>
    </row>
    <row r="36" spans="1:9">
      <c r="A36" s="3" t="s">
        <v>142</v>
      </c>
      <c r="B36" s="4" t="n">
        <v>25358</v>
      </c>
      <c r="C36" s="4" t="n">
        <v>1844</v>
      </c>
      <c r="D36" s="3" t="s">
        <v>58</v>
      </c>
      <c r="E36" s="3" t="s">
        <v>58</v>
      </c>
      <c r="F36" s="3" t="s">
        <v>58</v>
      </c>
      <c r="G36" s="4" t="n">
        <v>23514</v>
      </c>
      <c r="H36" s="3" t="s">
        <v>58</v>
      </c>
      <c r="I36" s="3" t="s">
        <v>58</v>
      </c>
    </row>
    <row r="37" spans="1:9">
      <c r="A37" s="3" t="s">
        <v>148</v>
      </c>
      <c r="B37" s="4" t="n">
        <v>124203</v>
      </c>
      <c r="C37" s="4" t="n">
        <v>406</v>
      </c>
      <c r="D37" s="4" t="n">
        <v>396243</v>
      </c>
      <c r="E37" s="4" t="n">
        <v>-115316</v>
      </c>
      <c r="F37" s="4" t="n">
        <v>-3744</v>
      </c>
      <c r="G37" s="4" t="n">
        <v>-153673</v>
      </c>
      <c r="H37" s="7" t="n">
        <v>33</v>
      </c>
      <c r="I37" s="7" t="n">
        <v>254</v>
      </c>
    </row>
    <row r="38" spans="1:9">
      <c r="A38" s="3" t="s">
        <v>149</v>
      </c>
      <c r="H38" s="4" t="n">
        <v>3272</v>
      </c>
      <c r="I38" s="4" t="n">
        <v>25383</v>
      </c>
    </row>
    <row r="39" spans="1:9">
      <c r="A39" s="3" t="s">
        <v>127</v>
      </c>
      <c r="B39" s="4" t="n">
        <v>-17874</v>
      </c>
      <c r="C39" s="3" t="s">
        <v>58</v>
      </c>
      <c r="D39" s="3" t="s">
        <v>58</v>
      </c>
      <c r="E39" s="3" t="s">
        <v>58</v>
      </c>
      <c r="F39" s="3" t="s">
        <v>58</v>
      </c>
      <c r="G39" s="4" t="n">
        <v>-17874</v>
      </c>
      <c r="H39" s="3" t="s">
        <v>58</v>
      </c>
      <c r="I39" s="3" t="s">
        <v>58</v>
      </c>
    </row>
    <row r="40" spans="1:9">
      <c r="A40" s="3" t="s">
        <v>128</v>
      </c>
      <c r="B40" s="4" t="n">
        <v>-1838</v>
      </c>
      <c r="C40" s="3" t="s">
        <v>58</v>
      </c>
      <c r="D40" s="3" t="s">
        <v>58</v>
      </c>
      <c r="E40" s="4" t="n">
        <v>-1838</v>
      </c>
      <c r="F40" s="3" t="s">
        <v>58</v>
      </c>
      <c r="G40" s="3" t="s">
        <v>58</v>
      </c>
      <c r="H40" s="3" t="s">
        <v>58</v>
      </c>
      <c r="I40" s="3" t="s">
        <v>58</v>
      </c>
    </row>
    <row r="41" spans="1:9">
      <c r="A41" s="3" t="s">
        <v>130</v>
      </c>
      <c r="B41" s="4" t="n">
        <v>836</v>
      </c>
      <c r="C41" s="3" t="s">
        <v>58</v>
      </c>
      <c r="D41" s="4" t="n">
        <v>835</v>
      </c>
      <c r="E41" s="3" t="s">
        <v>58</v>
      </c>
      <c r="F41" s="3" t="s">
        <v>58</v>
      </c>
      <c r="G41" s="3" t="s">
        <v>58</v>
      </c>
      <c r="H41" s="3" t="s">
        <v>58</v>
      </c>
      <c r="I41" s="7" t="n">
        <v>1</v>
      </c>
    </row>
    <row r="42" spans="1:9">
      <c r="A42" s="3" t="s">
        <v>131</v>
      </c>
      <c r="I42" s="4" t="n">
        <v>73</v>
      </c>
    </row>
    <row r="43" spans="1:9">
      <c r="A43" s="3" t="s">
        <v>132</v>
      </c>
      <c r="B43" s="4" t="n">
        <v>3740</v>
      </c>
      <c r="C43" s="3" t="s">
        <v>58</v>
      </c>
      <c r="D43" s="4" t="n">
        <v>3739</v>
      </c>
      <c r="E43" s="3" t="s">
        <v>58</v>
      </c>
      <c r="F43" s="3" t="s">
        <v>58</v>
      </c>
      <c r="G43" s="3" t="s">
        <v>58</v>
      </c>
      <c r="H43" s="3" t="s">
        <v>58</v>
      </c>
      <c r="I43" s="7" t="n">
        <v>1</v>
      </c>
    </row>
    <row r="44" spans="1:9">
      <c r="A44" s="3" t="s">
        <v>150</v>
      </c>
      <c r="I44" s="4" t="n">
        <v>105</v>
      </c>
    </row>
    <row r="45" spans="1:9">
      <c r="A45" s="3" t="s">
        <v>151</v>
      </c>
      <c r="B45" s="4" t="n">
        <v>24930</v>
      </c>
      <c r="C45" s="3" t="s">
        <v>58</v>
      </c>
      <c r="D45" s="4" t="n">
        <v>-8920</v>
      </c>
      <c r="E45" s="4" t="n">
        <v>33850</v>
      </c>
      <c r="F45" s="3" t="s">
        <v>58</v>
      </c>
      <c r="G45" s="3" t="s">
        <v>58</v>
      </c>
      <c r="H45" s="3" t="s">
        <v>58</v>
      </c>
      <c r="I45" s="3" t="s">
        <v>58</v>
      </c>
    </row>
    <row r="46" spans="1:9">
      <c r="A46" s="3" t="s">
        <v>152</v>
      </c>
      <c r="B46" s="4" t="n">
        <v>1000</v>
      </c>
      <c r="C46" s="4" t="n">
        <v>1185</v>
      </c>
      <c r="D46" s="4" t="n">
        <v>-185</v>
      </c>
      <c r="E46" s="3" t="s">
        <v>58</v>
      </c>
      <c r="F46" s="3" t="s">
        <v>58</v>
      </c>
      <c r="G46" s="3" t="s">
        <v>58</v>
      </c>
      <c r="H46" s="3" t="s">
        <v>58</v>
      </c>
      <c r="I46" s="3" t="s">
        <v>58</v>
      </c>
    </row>
    <row r="47" spans="1:9">
      <c r="A47" s="3" t="s">
        <v>153</v>
      </c>
      <c r="B47" s="4" t="n">
        <v>10000</v>
      </c>
      <c r="C47" s="4" t="n">
        <v>7250</v>
      </c>
      <c r="D47" s="4" t="n">
        <v>2750</v>
      </c>
    </row>
    <row r="48" spans="1:9">
      <c r="A48" s="3" t="s">
        <v>138</v>
      </c>
      <c r="B48" s="4" t="n">
        <v>-1482</v>
      </c>
      <c r="C48" s="4" t="n">
        <v>-1482</v>
      </c>
      <c r="D48" s="3" t="s">
        <v>58</v>
      </c>
      <c r="E48" s="3" t="s">
        <v>58</v>
      </c>
      <c r="F48" s="3" t="s">
        <v>58</v>
      </c>
      <c r="G48" s="3" t="s">
        <v>58</v>
      </c>
      <c r="H48" s="3" t="s">
        <v>58</v>
      </c>
      <c r="I48" s="3" t="s">
        <v>58</v>
      </c>
    </row>
    <row r="49" spans="1:9">
      <c r="A49" s="3" t="s">
        <v>141</v>
      </c>
      <c r="B49" s="4" t="n">
        <v>1401</v>
      </c>
      <c r="C49" s="3" t="s">
        <v>58</v>
      </c>
      <c r="D49" s="3" t="s">
        <v>58</v>
      </c>
      <c r="E49" s="3" t="s">
        <v>58</v>
      </c>
      <c r="F49" s="4" t="n">
        <v>1401</v>
      </c>
      <c r="G49" s="3" t="s">
        <v>58</v>
      </c>
      <c r="H49" s="3" t="s">
        <v>58</v>
      </c>
      <c r="I49" s="3" t="s">
        <v>58</v>
      </c>
    </row>
    <row r="50" spans="1:9">
      <c r="A50" s="3" t="s">
        <v>142</v>
      </c>
      <c r="B50" s="4" t="n">
        <v>9641</v>
      </c>
      <c r="C50" s="4" t="n">
        <v>1464</v>
      </c>
      <c r="D50" s="3" t="s">
        <v>58</v>
      </c>
      <c r="E50" s="3" t="s">
        <v>58</v>
      </c>
      <c r="F50" s="3" t="s">
        <v>58</v>
      </c>
      <c r="G50" s="4" t="n">
        <v>8177</v>
      </c>
      <c r="H50" s="3" t="s">
        <v>58</v>
      </c>
      <c r="I50" s="3" t="s">
        <v>58</v>
      </c>
    </row>
    <row r="51" spans="1:9">
      <c r="A51" s="3" t="s">
        <v>154</v>
      </c>
      <c r="B51" s="7" t="n">
        <v>154557</v>
      </c>
      <c r="C51" s="7" t="n">
        <v>8823</v>
      </c>
      <c r="D51" s="7" t="n">
        <v>394462</v>
      </c>
      <c r="E51" s="7" t="n">
        <v>-83304</v>
      </c>
      <c r="F51" s="7" t="n">
        <v>-2343</v>
      </c>
      <c r="G51" s="7" t="n">
        <v>-163370</v>
      </c>
      <c r="H51" s="7" t="n">
        <v>33</v>
      </c>
      <c r="I51" s="7" t="n">
        <v>256</v>
      </c>
    </row>
    <row r="52" spans="1:9">
      <c r="A52" s="3" t="s">
        <v>155</v>
      </c>
      <c r="H52" s="4" t="n">
        <v>3272</v>
      </c>
      <c r="I52" s="4" t="n">
        <v>25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6" t="s">
        <v>339</v>
      </c>
    </row>
    <row r="3" spans="1:3">
      <c r="A3" s="3" t="s">
        <v>511</v>
      </c>
      <c r="B3" s="7" t="n">
        <v>6300</v>
      </c>
      <c r="C3" s="7" t="n">
        <v>2000</v>
      </c>
    </row>
    <row r="4" spans="1:3">
      <c r="A4" s="3" t="s">
        <v>512</v>
      </c>
      <c r="B4" s="4" t="n">
        <v>5400</v>
      </c>
      <c r="C4" s="3" t="s">
        <v>58</v>
      </c>
    </row>
    <row r="5" spans="1:3">
      <c r="A5" s="3" t="s">
        <v>513</v>
      </c>
      <c r="B5" s="4" t="n">
        <v>400</v>
      </c>
      <c r="C5" s="3" t="s">
        <v>58</v>
      </c>
    </row>
    <row r="6" spans="1:3">
      <c r="A6" s="3" t="s">
        <v>514</v>
      </c>
      <c r="B6" s="7" t="n">
        <v>12100</v>
      </c>
      <c r="C6" s="7"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s>
  <sheetData>
    <row r="1" spans="1:8">
      <c r="A1" s="1" t="s">
        <v>515</v>
      </c>
      <c r="B1" s="2" t="s">
        <v>516</v>
      </c>
      <c r="C1" s="2" t="s">
        <v>517</v>
      </c>
      <c r="D1" s="2" t="s">
        <v>518</v>
      </c>
      <c r="E1" s="2" t="s">
        <v>2</v>
      </c>
      <c r="F1" s="2" t="s">
        <v>33</v>
      </c>
      <c r="G1" s="2" t="s">
        <v>519</v>
      </c>
      <c r="H1" s="2" t="s">
        <v>520</v>
      </c>
    </row>
    <row r="2" spans="1:8">
      <c r="A2" s="6" t="s">
        <v>521</v>
      </c>
    </row>
    <row r="3" spans="1:8">
      <c r="A3" s="3" t="s">
        <v>522</v>
      </c>
      <c r="E3" s="7" t="n">
        <v>10000</v>
      </c>
      <c r="F3" s="7" t="n">
        <v>8800</v>
      </c>
    </row>
    <row r="4" spans="1:8">
      <c r="A4" s="3" t="s">
        <v>44</v>
      </c>
      <c r="E4" s="4" t="n">
        <v>10000</v>
      </c>
    </row>
    <row r="5" spans="1:8">
      <c r="A5" s="3" t="s">
        <v>523</v>
      </c>
      <c r="E5" s="4" t="n">
        <v>26894</v>
      </c>
      <c r="F5" s="4" t="n">
        <v>14024</v>
      </c>
    </row>
    <row r="6" spans="1:8">
      <c r="A6" s="3" t="s">
        <v>524</v>
      </c>
      <c r="E6" s="4" t="n">
        <v>10000</v>
      </c>
    </row>
    <row r="7" spans="1:8">
      <c r="A7" s="3" t="s">
        <v>61</v>
      </c>
      <c r="E7" s="4" t="n">
        <v>394462</v>
      </c>
      <c r="F7" s="4" t="n">
        <v>396243</v>
      </c>
    </row>
    <row r="8" spans="1:8">
      <c r="A8" s="3" t="s">
        <v>525</v>
      </c>
    </row>
    <row r="9" spans="1:8">
      <c r="A9" s="6" t="s">
        <v>521</v>
      </c>
    </row>
    <row r="10" spans="1:8">
      <c r="A10" s="3" t="s">
        <v>524</v>
      </c>
      <c r="E10" s="4" t="n">
        <v>7250</v>
      </c>
    </row>
    <row r="11" spans="1:8">
      <c r="A11" s="3" t="s">
        <v>526</v>
      </c>
    </row>
    <row r="12" spans="1:8">
      <c r="A12" s="6" t="s">
        <v>521</v>
      </c>
    </row>
    <row r="13" spans="1:8">
      <c r="A13" s="3" t="s">
        <v>527</v>
      </c>
      <c r="B13" s="3" t="s">
        <v>528</v>
      </c>
    </row>
    <row r="14" spans="1:8">
      <c r="A14" s="3" t="s">
        <v>524</v>
      </c>
      <c r="B14" s="7" t="n">
        <v>1000</v>
      </c>
    </row>
    <row r="15" spans="1:8">
      <c r="A15" s="3" t="s">
        <v>529</v>
      </c>
    </row>
    <row r="16" spans="1:8">
      <c r="A16" s="6" t="s">
        <v>521</v>
      </c>
    </row>
    <row r="17" spans="1:8">
      <c r="A17" s="3" t="s">
        <v>530</v>
      </c>
      <c r="B17" s="4" t="n">
        <v>-200</v>
      </c>
    </row>
    <row r="18" spans="1:8">
      <c r="A18" s="3" t="s">
        <v>531</v>
      </c>
    </row>
    <row r="19" spans="1:8">
      <c r="A19" s="6" t="s">
        <v>521</v>
      </c>
    </row>
    <row r="20" spans="1:8">
      <c r="A20" s="3" t="s">
        <v>530</v>
      </c>
      <c r="B20" s="7" t="n">
        <v>1200</v>
      </c>
    </row>
    <row r="21" spans="1:8">
      <c r="A21" s="3" t="s">
        <v>532</v>
      </c>
    </row>
    <row r="22" spans="1:8">
      <c r="A22" s="6" t="s">
        <v>521</v>
      </c>
    </row>
    <row r="23" spans="1:8">
      <c r="A23" s="3" t="s">
        <v>533</v>
      </c>
      <c r="G23" s="3" t="s">
        <v>534</v>
      </c>
    </row>
    <row r="24" spans="1:8">
      <c r="A24" s="3" t="s">
        <v>535</v>
      </c>
    </row>
    <row r="25" spans="1:8">
      <c r="A25" s="6" t="s">
        <v>521</v>
      </c>
    </row>
    <row r="26" spans="1:8">
      <c r="A26" s="3" t="s">
        <v>536</v>
      </c>
      <c r="F26" s="7" t="n">
        <v>2000</v>
      </c>
    </row>
    <row r="27" spans="1:8">
      <c r="A27" s="3" t="s">
        <v>537</v>
      </c>
      <c r="F27" s="3" t="s">
        <v>538</v>
      </c>
    </row>
    <row r="28" spans="1:8">
      <c r="A28" s="3" t="s">
        <v>539</v>
      </c>
      <c r="E28" s="4" t="n">
        <v>10000</v>
      </c>
    </row>
    <row r="29" spans="1:8">
      <c r="A29" s="3" t="s">
        <v>540</v>
      </c>
      <c r="E29" s="7" t="n">
        <v>12100</v>
      </c>
    </row>
    <row r="30" spans="1:8">
      <c r="A30" s="3" t="s">
        <v>541</v>
      </c>
      <c r="E30" s="3" t="s">
        <v>542</v>
      </c>
    </row>
    <row r="31" spans="1:8">
      <c r="A31" s="3" t="s">
        <v>543</v>
      </c>
    </row>
    <row r="32" spans="1:8">
      <c r="A32" s="6" t="s">
        <v>521</v>
      </c>
    </row>
    <row r="33" spans="1:8">
      <c r="A33" s="3" t="s">
        <v>523</v>
      </c>
      <c r="E33" s="7" t="n">
        <v>525</v>
      </c>
    </row>
    <row r="34" spans="1:8">
      <c r="A34" s="3" t="s">
        <v>544</v>
      </c>
    </row>
    <row r="35" spans="1:8">
      <c r="A35" s="6" t="s">
        <v>521</v>
      </c>
    </row>
    <row r="36" spans="1:8">
      <c r="A36" s="3" t="s">
        <v>523</v>
      </c>
      <c r="E36" s="4" t="n">
        <v>525</v>
      </c>
    </row>
    <row r="37" spans="1:8">
      <c r="A37" s="3" t="s">
        <v>545</v>
      </c>
    </row>
    <row r="38" spans="1:8">
      <c r="A38" s="6" t="s">
        <v>521</v>
      </c>
    </row>
    <row r="39" spans="1:8">
      <c r="A39" s="3" t="s">
        <v>539</v>
      </c>
      <c r="E39" s="4" t="n">
        <v>10000</v>
      </c>
    </row>
    <row r="40" spans="1:8">
      <c r="A40" s="3" t="s">
        <v>66</v>
      </c>
      <c r="E40" s="7" t="n">
        <v>7200</v>
      </c>
    </row>
    <row r="41" spans="1:8">
      <c r="A41" s="3" t="s">
        <v>546</v>
      </c>
      <c r="E41" s="3" t="s">
        <v>457</v>
      </c>
    </row>
    <row r="42" spans="1:8">
      <c r="A42" s="3" t="s">
        <v>61</v>
      </c>
      <c r="E42" s="7" t="n">
        <v>2800</v>
      </c>
    </row>
    <row r="43" spans="1:8">
      <c r="A43" s="3" t="s">
        <v>547</v>
      </c>
    </row>
    <row r="44" spans="1:8">
      <c r="A44" s="6" t="s">
        <v>521</v>
      </c>
    </row>
    <row r="45" spans="1:8">
      <c r="A45" s="3" t="s">
        <v>536</v>
      </c>
      <c r="C45" s="7" t="n">
        <v>10000</v>
      </c>
    </row>
    <row r="46" spans="1:8">
      <c r="A46" s="3" t="s">
        <v>537</v>
      </c>
      <c r="C46" s="3" t="s">
        <v>538</v>
      </c>
    </row>
    <row r="47" spans="1:8">
      <c r="A47" s="3" t="s">
        <v>548</v>
      </c>
      <c r="C47" s="3" t="s">
        <v>549</v>
      </c>
    </row>
    <row r="48" spans="1:8">
      <c r="A48" s="3" t="s">
        <v>550</v>
      </c>
      <c r="C48" s="7" t="n">
        <v>8000</v>
      </c>
      <c r="D48" s="7" t="n">
        <v>8000</v>
      </c>
    </row>
    <row r="49" spans="1:8">
      <c r="A49" s="3" t="s">
        <v>551</v>
      </c>
      <c r="E49" s="3" t="s">
        <v>552</v>
      </c>
    </row>
    <row r="50" spans="1:8">
      <c r="A50" s="3" t="s">
        <v>553</v>
      </c>
      <c r="E50" s="7" t="n">
        <v>10000</v>
      </c>
    </row>
    <row r="51" spans="1:8">
      <c r="A51" s="3" t="s">
        <v>554</v>
      </c>
      <c r="E51" s="7" t="n">
        <v>5000</v>
      </c>
    </row>
    <row r="52" spans="1:8">
      <c r="A52" s="3" t="s">
        <v>555</v>
      </c>
      <c r="E52" s="3" t="s">
        <v>556</v>
      </c>
    </row>
    <row r="53" spans="1:8">
      <c r="A53" s="3" t="s">
        <v>557</v>
      </c>
      <c r="E53" s="3" t="s">
        <v>558</v>
      </c>
    </row>
    <row r="54" spans="1:8">
      <c r="A54" s="3" t="s">
        <v>559</v>
      </c>
      <c r="E54" s="3" t="s">
        <v>560</v>
      </c>
    </row>
    <row r="55" spans="1:8">
      <c r="A55" s="3" t="s">
        <v>461</v>
      </c>
    </row>
    <row r="56" spans="1:8">
      <c r="A56" s="6" t="s">
        <v>521</v>
      </c>
    </row>
    <row r="57" spans="1:8">
      <c r="A57" s="3" t="s">
        <v>561</v>
      </c>
      <c r="E57" s="3" t="s">
        <v>562</v>
      </c>
    </row>
    <row r="58" spans="1:8">
      <c r="A58" s="3" t="s">
        <v>563</v>
      </c>
    </row>
    <row r="59" spans="1:8">
      <c r="A59" s="6" t="s">
        <v>521</v>
      </c>
    </row>
    <row r="60" spans="1:8">
      <c r="A60" s="3" t="s">
        <v>533</v>
      </c>
      <c r="H60" s="3" t="s">
        <v>528</v>
      </c>
    </row>
    <row r="61" spans="1:8">
      <c r="A61" s="3" t="s">
        <v>564</v>
      </c>
    </row>
    <row r="62" spans="1:8">
      <c r="A62" s="6" t="s">
        <v>521</v>
      </c>
    </row>
    <row r="63" spans="1:8">
      <c r="A63" s="3" t="s">
        <v>533</v>
      </c>
      <c r="H63" s="3" t="s">
        <v>534</v>
      </c>
    </row>
    <row r="64" spans="1:8">
      <c r="A64" s="3" t="s">
        <v>565</v>
      </c>
    </row>
    <row r="65" spans="1:8">
      <c r="A65" s="6" t="s">
        <v>521</v>
      </c>
    </row>
    <row r="66" spans="1:8">
      <c r="A66" s="3" t="s">
        <v>533</v>
      </c>
      <c r="H66" s="3" t="s">
        <v>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3</v>
      </c>
      <c r="D1" s="2" t="s">
        <v>81</v>
      </c>
    </row>
    <row r="2" spans="1:4">
      <c r="A2" s="6" t="s">
        <v>568</v>
      </c>
    </row>
    <row r="3" spans="1:4">
      <c r="A3" s="3" t="s">
        <v>35</v>
      </c>
      <c r="B3" s="7" t="n">
        <v>5716</v>
      </c>
      <c r="C3" s="7" t="n">
        <v>5536</v>
      </c>
      <c r="D3" s="7" t="n">
        <v>571</v>
      </c>
    </row>
    <row r="4" spans="1:4">
      <c r="A4" s="3" t="s">
        <v>569</v>
      </c>
      <c r="B4" s="4" t="n">
        <v>124267</v>
      </c>
      <c r="C4" s="4" t="n">
        <v>107084</v>
      </c>
    </row>
    <row r="5" spans="1:4">
      <c r="A5" s="6" t="s">
        <v>570</v>
      </c>
    </row>
    <row r="6" spans="1:4">
      <c r="A6" s="3" t="s">
        <v>46</v>
      </c>
      <c r="B6" s="4" t="n">
        <v>5134</v>
      </c>
      <c r="C6" s="4" t="n">
        <v>5130</v>
      </c>
    </row>
    <row r="7" spans="1:4">
      <c r="A7" s="6" t="s">
        <v>571</v>
      </c>
    </row>
    <row r="8" spans="1:4">
      <c r="A8" s="3" t="s">
        <v>572</v>
      </c>
      <c r="B8" s="4" t="n">
        <v>115318</v>
      </c>
      <c r="C8" s="4" t="n">
        <v>96963</v>
      </c>
    </row>
    <row r="9" spans="1:4">
      <c r="A9" s="6" t="s">
        <v>573</v>
      </c>
    </row>
    <row r="10" spans="1:4">
      <c r="A10" s="3" t="s">
        <v>574</v>
      </c>
      <c r="B10" s="7" t="n">
        <v>550</v>
      </c>
      <c r="C10" s="7" t="n">
        <v>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81</v>
      </c>
    </row>
    <row r="3" spans="1:4">
      <c r="A3" s="6" t="s">
        <v>576</v>
      </c>
    </row>
    <row r="4" spans="1:4">
      <c r="A4" s="3" t="s">
        <v>577</v>
      </c>
      <c r="B4" s="7" t="n">
        <v>7620</v>
      </c>
      <c r="C4" s="7" t="n">
        <v>29468</v>
      </c>
      <c r="D4" s="7" t="n">
        <v>92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3</v>
      </c>
    </row>
    <row r="3" spans="1:3">
      <c r="A3" s="6" t="s">
        <v>579</v>
      </c>
    </row>
    <row r="4" spans="1:3">
      <c r="A4" s="3" t="s">
        <v>71</v>
      </c>
      <c r="B4" s="7" t="n">
        <v>2550</v>
      </c>
      <c r="C4" s="7" t="n">
        <v>861</v>
      </c>
    </row>
    <row r="5" spans="1:3">
      <c r="A5" s="3" t="s">
        <v>580</v>
      </c>
      <c r="B5" s="4" t="n">
        <v>14000</v>
      </c>
    </row>
    <row r="6" spans="1:3">
      <c r="A6" s="3" t="s">
        <v>581</v>
      </c>
      <c r="B6" s="4" t="n">
        <v>228</v>
      </c>
      <c r="C6" s="4" t="n">
        <v>213</v>
      </c>
    </row>
    <row r="7" spans="1:3">
      <c r="A7" s="3" t="s">
        <v>582</v>
      </c>
      <c r="B7" s="4" t="n">
        <v>57</v>
      </c>
      <c r="C7" s="7" t="n">
        <v>37</v>
      </c>
    </row>
    <row r="8" spans="1:3">
      <c r="A8" s="3" t="s">
        <v>464</v>
      </c>
    </row>
    <row r="9" spans="1:3">
      <c r="A9" s="6" t="s">
        <v>579</v>
      </c>
    </row>
    <row r="10" spans="1:3">
      <c r="A10" s="3" t="s">
        <v>583</v>
      </c>
      <c r="B10" s="7" t="n">
        <v>3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3</v>
      </c>
      <c r="D2" s="2" t="s">
        <v>81</v>
      </c>
    </row>
    <row r="3" spans="1:4">
      <c r="A3" s="6" t="s">
        <v>576</v>
      </c>
    </row>
    <row r="4" spans="1:4">
      <c r="A4" s="3" t="s">
        <v>585</v>
      </c>
      <c r="B4" s="7" t="n">
        <v>7620</v>
      </c>
      <c r="C4" s="7" t="n">
        <v>29468</v>
      </c>
      <c r="D4" s="7" t="n">
        <v>92203</v>
      </c>
    </row>
    <row r="5" spans="1:4">
      <c r="A5" s="3" t="s">
        <v>586</v>
      </c>
    </row>
    <row r="6" spans="1:4">
      <c r="A6" s="6" t="s">
        <v>576</v>
      </c>
    </row>
    <row r="7" spans="1:4">
      <c r="A7" s="3" t="s">
        <v>585</v>
      </c>
      <c r="B7" s="3" t="s">
        <v>58</v>
      </c>
      <c r="C7" s="4" t="n">
        <v>2518</v>
      </c>
      <c r="D7" s="4" t="n">
        <v>-4</v>
      </c>
    </row>
    <row r="8" spans="1:4">
      <c r="A8" s="3" t="s">
        <v>587</v>
      </c>
      <c r="B8" s="3" t="s">
        <v>58</v>
      </c>
      <c r="C8" s="7" t="n">
        <v>2221</v>
      </c>
      <c r="D8" s="7"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3</v>
      </c>
      <c r="D2" s="2" t="s">
        <v>81</v>
      </c>
    </row>
    <row r="3" spans="1:4">
      <c r="A3" s="6" t="s">
        <v>576</v>
      </c>
    </row>
    <row r="4" spans="1:4">
      <c r="A4" s="3" t="s">
        <v>577</v>
      </c>
      <c r="B4" s="7" t="n">
        <v>7620</v>
      </c>
      <c r="C4" s="7" t="n">
        <v>29468</v>
      </c>
      <c r="D4" s="7" t="n">
        <v>92203</v>
      </c>
    </row>
    <row r="5" spans="1:4">
      <c r="A5" s="3" t="s">
        <v>589</v>
      </c>
    </row>
    <row r="6" spans="1:4">
      <c r="A6" s="6" t="s">
        <v>576</v>
      </c>
    </row>
    <row r="7" spans="1:4">
      <c r="A7" s="3" t="s">
        <v>577</v>
      </c>
      <c r="B7" s="3" t="s">
        <v>58</v>
      </c>
      <c r="C7" s="3" t="s">
        <v>58</v>
      </c>
      <c r="D7" s="4" t="n">
        <v>917</v>
      </c>
    </row>
    <row r="8" spans="1:4">
      <c r="A8" s="3" t="s">
        <v>587</v>
      </c>
      <c r="B8" s="3" t="s">
        <v>58</v>
      </c>
      <c r="C8" s="3" t="s">
        <v>58</v>
      </c>
      <c r="D8" s="7" t="n">
        <v>13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0</v>
      </c>
      <c r="B1" s="2" t="s">
        <v>591</v>
      </c>
      <c r="C1" s="2" t="s">
        <v>592</v>
      </c>
      <c r="D1" s="2" t="s">
        <v>2</v>
      </c>
      <c r="E1" s="2" t="s">
        <v>33</v>
      </c>
      <c r="F1" s="2" t="s">
        <v>81</v>
      </c>
      <c r="G1" s="2" t="s">
        <v>593</v>
      </c>
    </row>
    <row r="2" spans="1:7">
      <c r="A2" s="6" t="s">
        <v>594</v>
      </c>
    </row>
    <row r="3" spans="1:7">
      <c r="A3" s="3" t="s">
        <v>93</v>
      </c>
      <c r="C3" s="7" t="n">
        <v>1100</v>
      </c>
      <c r="D3" s="3" t="s">
        <v>58</v>
      </c>
      <c r="E3" s="7" t="n">
        <v>1086</v>
      </c>
      <c r="F3" s="7" t="n">
        <v>76864</v>
      </c>
    </row>
    <row r="4" spans="1:7">
      <c r="A4" s="3" t="s">
        <v>350</v>
      </c>
    </row>
    <row r="5" spans="1:7">
      <c r="A5" s="6" t="s">
        <v>594</v>
      </c>
    </row>
    <row r="6" spans="1:7">
      <c r="A6" s="3" t="s">
        <v>595</v>
      </c>
      <c r="B6" s="3" t="s">
        <v>596</v>
      </c>
    </row>
    <row r="7" spans="1:7">
      <c r="A7" s="3" t="s">
        <v>597</v>
      </c>
      <c r="B7" s="7" t="n">
        <v>95000</v>
      </c>
    </row>
    <row r="8" spans="1:7">
      <c r="A8" s="3" t="s">
        <v>598</v>
      </c>
      <c r="B8" s="3" t="s">
        <v>599</v>
      </c>
    </row>
    <row r="9" spans="1:7">
      <c r="A9" s="3" t="s">
        <v>600</v>
      </c>
      <c r="B9" s="7" t="n">
        <v>69200</v>
      </c>
    </row>
    <row r="10" spans="1:7">
      <c r="A10" s="3" t="s">
        <v>601</v>
      </c>
      <c r="B10" s="7" t="n">
        <v>13000</v>
      </c>
    </row>
    <row r="11" spans="1:7">
      <c r="A11" s="3" t="s">
        <v>602</v>
      </c>
      <c r="C11" s="7" t="n">
        <v>6500</v>
      </c>
      <c r="G11" s="7" t="n">
        <v>6500</v>
      </c>
    </row>
    <row r="12" spans="1:7">
      <c r="A12" s="3" t="s">
        <v>93</v>
      </c>
      <c r="E12" s="7" t="n">
        <v>1100</v>
      </c>
      <c r="F12" s="7" t="n">
        <v>76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603</v>
      </c>
      <c r="C1" s="2" t="s">
        <v>2</v>
      </c>
      <c r="D1" s="2" t="s">
        <v>33</v>
      </c>
    </row>
    <row r="2" spans="1:4">
      <c r="A2" s="6" t="s">
        <v>604</v>
      </c>
    </row>
    <row r="3" spans="1:4">
      <c r="A3" s="3" t="s">
        <v>605</v>
      </c>
      <c r="C3" s="7" t="n">
        <v>58238</v>
      </c>
      <c r="D3" s="7" t="n">
        <v>52941</v>
      </c>
    </row>
    <row r="4" spans="1:4">
      <c r="A4" s="3" t="s">
        <v>606</v>
      </c>
      <c r="C4" s="4" t="n">
        <v>82</v>
      </c>
      <c r="D4" s="4" t="n">
        <v>189</v>
      </c>
    </row>
    <row r="5" spans="1:4">
      <c r="A5" s="3" t="s">
        <v>607</v>
      </c>
      <c r="C5" s="4" t="n">
        <v>-48</v>
      </c>
      <c r="D5" s="4" t="n">
        <v>-181</v>
      </c>
    </row>
    <row r="6" spans="1:4">
      <c r="A6" s="3" t="s">
        <v>608</v>
      </c>
      <c r="C6" s="4" t="n">
        <v>58272</v>
      </c>
      <c r="D6" s="4" t="n">
        <v>52949</v>
      </c>
    </row>
    <row r="7" spans="1:4">
      <c r="A7" s="3" t="s">
        <v>609</v>
      </c>
    </row>
    <row r="8" spans="1:4">
      <c r="A8" s="6" t="s">
        <v>604</v>
      </c>
    </row>
    <row r="9" spans="1:4">
      <c r="A9" s="3" t="s">
        <v>605</v>
      </c>
      <c r="B9" s="3" t="s">
        <v>165</v>
      </c>
      <c r="C9" s="4" t="n">
        <v>29011</v>
      </c>
      <c r="D9" s="4" t="n">
        <v>17690</v>
      </c>
    </row>
    <row r="10" spans="1:4">
      <c r="A10" s="3" t="s">
        <v>610</v>
      </c>
      <c r="B10" s="3" t="s">
        <v>165</v>
      </c>
      <c r="C10" s="4" t="n">
        <v>1</v>
      </c>
      <c r="D10" s="4" t="n">
        <v>6</v>
      </c>
    </row>
    <row r="11" spans="1:4">
      <c r="A11" s="3" t="s">
        <v>611</v>
      </c>
      <c r="B11" s="3" t="s">
        <v>165</v>
      </c>
      <c r="C11" s="4" t="n">
        <v>-7</v>
      </c>
      <c r="D11" s="3" t="s">
        <v>58</v>
      </c>
    </row>
    <row r="12" spans="1:4">
      <c r="A12" s="3" t="s">
        <v>608</v>
      </c>
      <c r="B12" s="3" t="s">
        <v>165</v>
      </c>
      <c r="C12" s="4" t="n">
        <v>29005</v>
      </c>
      <c r="D12" s="4" t="n">
        <v>17696</v>
      </c>
    </row>
    <row r="13" spans="1:4">
      <c r="A13" s="3" t="s">
        <v>612</v>
      </c>
    </row>
    <row r="14" spans="1:4">
      <c r="A14" s="6" t="s">
        <v>604</v>
      </c>
    </row>
    <row r="15" spans="1:4">
      <c r="A15" s="3" t="s">
        <v>605</v>
      </c>
      <c r="C15" s="4" t="n">
        <v>3992</v>
      </c>
      <c r="D15" s="4" t="n">
        <v>3457</v>
      </c>
    </row>
    <row r="16" spans="1:4">
      <c r="A16" s="3" t="s">
        <v>610</v>
      </c>
      <c r="C16" s="3" t="s">
        <v>58</v>
      </c>
      <c r="D16" s="4" t="n">
        <v>17</v>
      </c>
    </row>
    <row r="17" spans="1:4">
      <c r="A17" s="3" t="s">
        <v>611</v>
      </c>
      <c r="C17" s="4" t="n">
        <v>-14</v>
      </c>
      <c r="D17" s="3" t="s">
        <v>58</v>
      </c>
    </row>
    <row r="18" spans="1:4">
      <c r="A18" s="3" t="s">
        <v>608</v>
      </c>
      <c r="C18" s="4" t="n">
        <v>3978</v>
      </c>
      <c r="D18" s="4" t="n">
        <v>3474</v>
      </c>
    </row>
    <row r="19" spans="1:4">
      <c r="A19" s="3" t="s">
        <v>613</v>
      </c>
    </row>
    <row r="20" spans="1:4">
      <c r="A20" s="6" t="s">
        <v>604</v>
      </c>
    </row>
    <row r="21" spans="1:4">
      <c r="A21" s="3" t="s">
        <v>605</v>
      </c>
      <c r="C21" s="4" t="n">
        <v>291</v>
      </c>
      <c r="D21" s="4" t="n">
        <v>409</v>
      </c>
    </row>
    <row r="22" spans="1:4">
      <c r="A22" s="3" t="s">
        <v>610</v>
      </c>
      <c r="C22" s="3" t="s">
        <v>58</v>
      </c>
      <c r="D22" s="4" t="n">
        <v>5</v>
      </c>
    </row>
    <row r="23" spans="1:4">
      <c r="A23" s="3" t="s">
        <v>611</v>
      </c>
      <c r="C23" s="3" t="s">
        <v>58</v>
      </c>
      <c r="D23" s="3" t="s">
        <v>58</v>
      </c>
    </row>
    <row r="24" spans="1:4">
      <c r="A24" s="3" t="s">
        <v>608</v>
      </c>
      <c r="C24" s="4" t="n">
        <v>291</v>
      </c>
      <c r="D24" s="4" t="n">
        <v>414</v>
      </c>
    </row>
    <row r="25" spans="1:4">
      <c r="A25" s="3" t="s">
        <v>614</v>
      </c>
    </row>
    <row r="26" spans="1:4">
      <c r="A26" s="6" t="s">
        <v>604</v>
      </c>
    </row>
    <row r="27" spans="1:4">
      <c r="A27" s="3" t="s">
        <v>605</v>
      </c>
      <c r="C27" s="4" t="n">
        <v>5353</v>
      </c>
      <c r="D27" s="4" t="n">
        <v>5121</v>
      </c>
    </row>
    <row r="28" spans="1:4">
      <c r="A28" s="3" t="s">
        <v>610</v>
      </c>
      <c r="C28" s="4" t="n">
        <v>77</v>
      </c>
      <c r="D28" s="3" t="s">
        <v>58</v>
      </c>
    </row>
    <row r="29" spans="1:4">
      <c r="A29" s="3" t="s">
        <v>611</v>
      </c>
      <c r="C29" s="3" t="s">
        <v>58</v>
      </c>
      <c r="D29" s="4" t="n">
        <v>-39</v>
      </c>
    </row>
    <row r="30" spans="1:4">
      <c r="A30" s="3" t="s">
        <v>608</v>
      </c>
      <c r="C30" s="4" t="n">
        <v>5430</v>
      </c>
      <c r="D30" s="4" t="n">
        <v>5082</v>
      </c>
    </row>
    <row r="31" spans="1:4">
      <c r="A31" s="3" t="s">
        <v>615</v>
      </c>
    </row>
    <row r="32" spans="1:4">
      <c r="A32" s="6" t="s">
        <v>604</v>
      </c>
    </row>
    <row r="33" spans="1:4">
      <c r="A33" s="3" t="s">
        <v>605</v>
      </c>
      <c r="C33" s="4" t="n">
        <v>4643</v>
      </c>
      <c r="D33" s="4" t="n">
        <v>3633</v>
      </c>
    </row>
    <row r="34" spans="1:4">
      <c r="A34" s="3" t="s">
        <v>610</v>
      </c>
      <c r="C34" s="3" t="s">
        <v>58</v>
      </c>
      <c r="D34" s="4" t="n">
        <v>40</v>
      </c>
    </row>
    <row r="35" spans="1:4">
      <c r="A35" s="3" t="s">
        <v>611</v>
      </c>
      <c r="C35" s="3" t="s">
        <v>58</v>
      </c>
      <c r="D35" s="3" t="s">
        <v>58</v>
      </c>
    </row>
    <row r="36" spans="1:4">
      <c r="A36" s="3" t="s">
        <v>608</v>
      </c>
      <c r="C36" s="4" t="n">
        <v>4643</v>
      </c>
      <c r="D36" s="4" t="n">
        <v>3673</v>
      </c>
    </row>
    <row r="37" spans="1:4">
      <c r="A37" s="3" t="s">
        <v>616</v>
      </c>
    </row>
    <row r="38" spans="1:4">
      <c r="A38" s="6" t="s">
        <v>604</v>
      </c>
    </row>
    <row r="39" spans="1:4">
      <c r="A39" s="3" t="s">
        <v>605</v>
      </c>
      <c r="C39" s="4" t="n">
        <v>74</v>
      </c>
      <c r="D39" s="4" t="n">
        <v>2463</v>
      </c>
    </row>
    <row r="40" spans="1:4">
      <c r="A40" s="3" t="s">
        <v>610</v>
      </c>
      <c r="C40" s="3" t="s">
        <v>58</v>
      </c>
      <c r="D40" s="3" t="s">
        <v>58</v>
      </c>
    </row>
    <row r="41" spans="1:4">
      <c r="A41" s="3" t="s">
        <v>611</v>
      </c>
      <c r="C41" s="4" t="n">
        <v>-26</v>
      </c>
      <c r="D41" s="4" t="n">
        <v>-140</v>
      </c>
    </row>
    <row r="42" spans="1:4">
      <c r="A42" s="3" t="s">
        <v>608</v>
      </c>
      <c r="C42" s="4" t="n">
        <v>48</v>
      </c>
      <c r="D42" s="4" t="n">
        <v>2323</v>
      </c>
    </row>
    <row r="43" spans="1:4">
      <c r="A43" s="3" t="s">
        <v>617</v>
      </c>
    </row>
    <row r="44" spans="1:4">
      <c r="A44" s="6" t="s">
        <v>604</v>
      </c>
    </row>
    <row r="45" spans="1:4">
      <c r="A45" s="3" t="s">
        <v>605</v>
      </c>
      <c r="C45" s="4" t="n">
        <v>6673</v>
      </c>
      <c r="D45" s="4" t="n">
        <v>4946</v>
      </c>
    </row>
    <row r="46" spans="1:4">
      <c r="A46" s="3" t="s">
        <v>610</v>
      </c>
      <c r="C46" s="3" t="s">
        <v>58</v>
      </c>
      <c r="D46" s="4" t="n">
        <v>95</v>
      </c>
    </row>
    <row r="47" spans="1:4">
      <c r="A47" s="3" t="s">
        <v>611</v>
      </c>
      <c r="C47" s="3" t="s">
        <v>58</v>
      </c>
      <c r="D47" s="4" t="n">
        <v>-1</v>
      </c>
    </row>
    <row r="48" spans="1:4">
      <c r="A48" s="3" t="s">
        <v>608</v>
      </c>
      <c r="C48" s="4" t="n">
        <v>6673</v>
      </c>
      <c r="D48" s="4" t="n">
        <v>5040</v>
      </c>
    </row>
    <row r="49" spans="1:4">
      <c r="A49" s="3" t="s">
        <v>618</v>
      </c>
    </row>
    <row r="50" spans="1:4">
      <c r="A50" s="6" t="s">
        <v>604</v>
      </c>
    </row>
    <row r="51" spans="1:4">
      <c r="A51" s="3" t="s">
        <v>605</v>
      </c>
      <c r="C51" s="4" t="n">
        <v>8201</v>
      </c>
      <c r="D51" s="4" t="n">
        <v>15222</v>
      </c>
    </row>
    <row r="52" spans="1:4">
      <c r="A52" s="3" t="s">
        <v>610</v>
      </c>
      <c r="C52" s="4" t="n">
        <v>4</v>
      </c>
      <c r="D52" s="4" t="n">
        <v>26</v>
      </c>
    </row>
    <row r="53" spans="1:4">
      <c r="A53" s="3" t="s">
        <v>611</v>
      </c>
      <c r="C53" s="4" t="n">
        <v>-1</v>
      </c>
      <c r="D53" s="4" t="n">
        <v>-1</v>
      </c>
    </row>
    <row r="54" spans="1:4">
      <c r="A54" s="3" t="s">
        <v>608</v>
      </c>
      <c r="C54" s="7" t="n">
        <v>8204</v>
      </c>
      <c r="D54" s="7" t="n">
        <v>15247</v>
      </c>
    </row>
    <row r="55" spans="1:4"/>
    <row r="56" spans="1:4">
      <c r="A56" s="3" t="s">
        <v>165</v>
      </c>
      <c r="B56" s="3" t="s">
        <v>619</v>
      </c>
    </row>
  </sheetData>
  <mergeCells count="3">
    <mergeCell ref="A1:B1"/>
    <mergeCell ref="A55:C55"/>
    <mergeCell ref="B56:C5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620</v>
      </c>
      <c r="B1" s="2" t="s">
        <v>621</v>
      </c>
    </row>
    <row r="2" spans="1:2">
      <c r="A2" s="6" t="s">
        <v>227</v>
      </c>
    </row>
    <row r="3" spans="1:2">
      <c r="A3" s="3" t="s">
        <v>622</v>
      </c>
      <c r="B3" s="7" t="n">
        <v>34921</v>
      </c>
    </row>
    <row r="4" spans="1:2">
      <c r="A4" s="3" t="s">
        <v>623</v>
      </c>
      <c r="B4" s="4" t="n">
        <v>17873</v>
      </c>
    </row>
    <row r="5" spans="1:2">
      <c r="A5" s="3" t="s">
        <v>624</v>
      </c>
      <c r="B5" s="3" t="s">
        <v>58</v>
      </c>
    </row>
    <row r="6" spans="1:2">
      <c r="A6" s="3" t="s">
        <v>625</v>
      </c>
      <c r="B6" s="3" t="s">
        <v>58</v>
      </c>
    </row>
    <row r="7" spans="1:2">
      <c r="A7" s="3" t="s">
        <v>626</v>
      </c>
      <c r="B7" s="7" t="n">
        <v>52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6</v>
      </c>
      <c r="B1" s="2" t="s">
        <v>1</v>
      </c>
    </row>
    <row r="2" spans="1:4">
      <c r="B2" s="2" t="s">
        <v>2</v>
      </c>
      <c r="C2" s="2" t="s">
        <v>33</v>
      </c>
      <c r="D2" s="2" t="s">
        <v>81</v>
      </c>
    </row>
    <row r="3" spans="1:4">
      <c r="A3" s="6" t="s">
        <v>157</v>
      </c>
    </row>
    <row r="4" spans="1:4">
      <c r="A4" s="3" t="s">
        <v>158</v>
      </c>
      <c r="B4" s="8" t="n">
        <v>0.76</v>
      </c>
      <c r="C4" s="8" t="n">
        <v>0.75</v>
      </c>
      <c r="D4" s="8" t="n">
        <v>2.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7</v>
      </c>
      <c r="B1" s="2" t="s">
        <v>2</v>
      </c>
      <c r="C1" s="2" t="s">
        <v>33</v>
      </c>
    </row>
    <row r="2" spans="1:3">
      <c r="A2" s="6" t="s">
        <v>628</v>
      </c>
    </row>
    <row r="3" spans="1:3">
      <c r="A3" s="3" t="s">
        <v>629</v>
      </c>
      <c r="B3" s="7" t="n">
        <v>48</v>
      </c>
      <c r="C3" s="7" t="n">
        <v>181</v>
      </c>
    </row>
    <row r="4" spans="1:3">
      <c r="A4" s="3" t="s">
        <v>608</v>
      </c>
      <c r="B4" s="4" t="n">
        <v>19081</v>
      </c>
      <c r="C4" s="4" t="n">
        <v>10716</v>
      </c>
    </row>
    <row r="5" spans="1:3">
      <c r="A5" s="3" t="s">
        <v>630</v>
      </c>
    </row>
    <row r="6" spans="1:3">
      <c r="A6" s="6" t="s">
        <v>628</v>
      </c>
    </row>
    <row r="7" spans="1:3">
      <c r="A7" s="3" t="s">
        <v>629</v>
      </c>
      <c r="B7" s="4" t="n">
        <v>7</v>
      </c>
    </row>
    <row r="8" spans="1:3">
      <c r="A8" s="3" t="s">
        <v>608</v>
      </c>
      <c r="B8" s="4" t="n">
        <v>12155</v>
      </c>
    </row>
    <row r="9" spans="1:3">
      <c r="A9" s="3" t="s">
        <v>614</v>
      </c>
    </row>
    <row r="10" spans="1:3">
      <c r="A10" s="6" t="s">
        <v>628</v>
      </c>
    </row>
    <row r="11" spans="1:3">
      <c r="A11" s="3" t="s">
        <v>629</v>
      </c>
      <c r="C11" s="4" t="n">
        <v>39</v>
      </c>
    </row>
    <row r="12" spans="1:3">
      <c r="A12" s="3" t="s">
        <v>608</v>
      </c>
      <c r="C12" s="4" t="n">
        <v>5082</v>
      </c>
    </row>
    <row r="13" spans="1:3">
      <c r="A13" s="3" t="s">
        <v>612</v>
      </c>
    </row>
    <row r="14" spans="1:3">
      <c r="A14" s="6" t="s">
        <v>628</v>
      </c>
    </row>
    <row r="15" spans="1:3">
      <c r="A15" s="3" t="s">
        <v>629</v>
      </c>
      <c r="B15" s="4" t="n">
        <v>14</v>
      </c>
    </row>
    <row r="16" spans="1:3">
      <c r="A16" s="3" t="s">
        <v>608</v>
      </c>
      <c r="B16" s="4" t="n">
        <v>3529</v>
      </c>
    </row>
    <row r="17" spans="1:3">
      <c r="A17" s="3" t="s">
        <v>616</v>
      </c>
    </row>
    <row r="18" spans="1:3">
      <c r="A18" s="6" t="s">
        <v>628</v>
      </c>
    </row>
    <row r="19" spans="1:3">
      <c r="A19" s="3" t="s">
        <v>629</v>
      </c>
      <c r="B19" s="4" t="n">
        <v>26</v>
      </c>
      <c r="C19" s="4" t="n">
        <v>140</v>
      </c>
    </row>
    <row r="20" spans="1:3">
      <c r="A20" s="3" t="s">
        <v>608</v>
      </c>
      <c r="B20" s="4" t="n">
        <v>48</v>
      </c>
      <c r="C20" s="4" t="n">
        <v>2323</v>
      </c>
    </row>
    <row r="21" spans="1:3">
      <c r="A21" s="3" t="s">
        <v>617</v>
      </c>
    </row>
    <row r="22" spans="1:3">
      <c r="A22" s="6" t="s">
        <v>628</v>
      </c>
    </row>
    <row r="23" spans="1:3">
      <c r="A23" s="3" t="s">
        <v>629</v>
      </c>
      <c r="C23" s="4" t="n">
        <v>1</v>
      </c>
    </row>
    <row r="24" spans="1:3">
      <c r="A24" s="3" t="s">
        <v>608</v>
      </c>
      <c r="C24" s="4" t="n">
        <v>199</v>
      </c>
    </row>
    <row r="25" spans="1:3">
      <c r="A25" s="3" t="s">
        <v>618</v>
      </c>
    </row>
    <row r="26" spans="1:3">
      <c r="A26" s="6" t="s">
        <v>628</v>
      </c>
    </row>
    <row r="27" spans="1:3">
      <c r="A27" s="3" t="s">
        <v>629</v>
      </c>
      <c r="B27" s="4" t="n">
        <v>1</v>
      </c>
      <c r="C27" s="4" t="n">
        <v>1</v>
      </c>
    </row>
    <row r="28" spans="1:3">
      <c r="A28" s="3" t="s">
        <v>608</v>
      </c>
      <c r="B28" s="7" t="n">
        <v>3349</v>
      </c>
      <c r="C28" s="7" t="n">
        <v>31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31</v>
      </c>
      <c r="B1" s="2" t="s">
        <v>632</v>
      </c>
      <c r="C1" s="2" t="s">
        <v>1</v>
      </c>
    </row>
    <row r="2" spans="1:5">
      <c r="B2" s="2" t="s">
        <v>593</v>
      </c>
      <c r="C2" s="2" t="s">
        <v>2</v>
      </c>
      <c r="D2" s="2" t="s">
        <v>33</v>
      </c>
      <c r="E2" s="2" t="s">
        <v>81</v>
      </c>
    </row>
    <row r="3" spans="1:5">
      <c r="A3" s="6" t="s">
        <v>633</v>
      </c>
    </row>
    <row r="4" spans="1:5">
      <c r="A4" s="3" t="s">
        <v>634</v>
      </c>
      <c r="E4" s="4" t="n">
        <v>64624</v>
      </c>
    </row>
    <row r="5" spans="1:5">
      <c r="A5" s="3" t="s">
        <v>635</v>
      </c>
      <c r="E5" s="5" t="n">
        <v>2.1</v>
      </c>
    </row>
    <row r="6" spans="1:5">
      <c r="A6" s="3" t="s">
        <v>636</v>
      </c>
      <c r="C6" s="7" t="n">
        <v>48</v>
      </c>
      <c r="D6" s="7" t="n">
        <v>35</v>
      </c>
      <c r="E6" s="9" t="n">
        <v>24.1</v>
      </c>
    </row>
    <row r="7" spans="1:5">
      <c r="A7" s="3" t="s">
        <v>637</v>
      </c>
      <c r="B7" s="5" t="n">
        <v>0.5</v>
      </c>
      <c r="C7" s="9" t="n">
        <v>0.3</v>
      </c>
      <c r="D7" s="9" t="n">
        <v>0.5</v>
      </c>
      <c r="E7" s="3" t="s">
        <v>58</v>
      </c>
    </row>
    <row r="8" spans="1:5">
      <c r="A8" s="3" t="s">
        <v>638</v>
      </c>
      <c r="C8" s="3" t="s">
        <v>58</v>
      </c>
      <c r="D8" s="3" t="s">
        <v>58</v>
      </c>
      <c r="E8" s="5" t="n">
        <v>0.1</v>
      </c>
    </row>
    <row r="9" spans="1:5">
      <c r="A9" s="3" t="s">
        <v>639</v>
      </c>
      <c r="C9" s="3" t="s">
        <v>58</v>
      </c>
      <c r="D9" s="3" t="s">
        <v>5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0</v>
      </c>
      <c r="B1" s="2" t="s">
        <v>2</v>
      </c>
      <c r="C1" s="2" t="s">
        <v>33</v>
      </c>
    </row>
    <row r="2" spans="1:3">
      <c r="A2" s="6" t="s">
        <v>604</v>
      </c>
    </row>
    <row r="3" spans="1:3">
      <c r="A3" s="3" t="s">
        <v>36</v>
      </c>
      <c r="B3" s="7" t="n">
        <v>58272</v>
      </c>
      <c r="C3" s="7" t="n">
        <v>52949</v>
      </c>
    </row>
    <row r="4" spans="1:3">
      <c r="A4" s="3" t="s">
        <v>641</v>
      </c>
      <c r="B4" s="4" t="n">
        <v>6300</v>
      </c>
      <c r="C4" s="4" t="n">
        <v>2000</v>
      </c>
    </row>
    <row r="5" spans="1:3">
      <c r="A5" s="3" t="s">
        <v>117</v>
      </c>
      <c r="B5" s="4" t="n">
        <v>64572</v>
      </c>
      <c r="C5" s="4" t="n">
        <v>54949</v>
      </c>
    </row>
    <row r="6" spans="1:3">
      <c r="A6" s="3" t="s">
        <v>642</v>
      </c>
    </row>
    <row r="7" spans="1:3">
      <c r="A7" s="6" t="s">
        <v>604</v>
      </c>
    </row>
    <row r="8" spans="1:3">
      <c r="A8" s="3" t="s">
        <v>36</v>
      </c>
      <c r="B8" s="4" t="n">
        <v>12151</v>
      </c>
      <c r="C8" s="4" t="n">
        <v>12445</v>
      </c>
    </row>
    <row r="9" spans="1:3">
      <c r="A9" s="3" t="s">
        <v>641</v>
      </c>
      <c r="B9" s="3" t="s">
        <v>58</v>
      </c>
      <c r="C9" s="3" t="s">
        <v>58</v>
      </c>
    </row>
    <row r="10" spans="1:3">
      <c r="A10" s="3" t="s">
        <v>117</v>
      </c>
      <c r="B10" s="4" t="n">
        <v>12151</v>
      </c>
      <c r="C10" s="4" t="n">
        <v>12445</v>
      </c>
    </row>
    <row r="11" spans="1:3">
      <c r="A11" s="3" t="s">
        <v>643</v>
      </c>
    </row>
    <row r="12" spans="1:3">
      <c r="A12" s="6" t="s">
        <v>604</v>
      </c>
    </row>
    <row r="13" spans="1:3">
      <c r="A13" s="3" t="s">
        <v>36</v>
      </c>
      <c r="B13" s="4" t="n">
        <v>46121</v>
      </c>
      <c r="C13" s="4" t="n">
        <v>40504</v>
      </c>
    </row>
    <row r="14" spans="1:3">
      <c r="A14" s="3" t="s">
        <v>641</v>
      </c>
      <c r="B14" s="3" t="s">
        <v>58</v>
      </c>
      <c r="C14" s="3" t="s">
        <v>58</v>
      </c>
    </row>
    <row r="15" spans="1:3">
      <c r="A15" s="3" t="s">
        <v>117</v>
      </c>
      <c r="B15" s="4" t="n">
        <v>46121</v>
      </c>
      <c r="C15" s="4" t="n">
        <v>40504</v>
      </c>
    </row>
    <row r="16" spans="1:3">
      <c r="A16" s="3" t="s">
        <v>644</v>
      </c>
    </row>
    <row r="17" spans="1:3">
      <c r="A17" s="6" t="s">
        <v>604</v>
      </c>
    </row>
    <row r="18" spans="1:3">
      <c r="A18" s="3" t="s">
        <v>36</v>
      </c>
      <c r="B18" s="3" t="s">
        <v>58</v>
      </c>
      <c r="C18" s="3" t="s">
        <v>58</v>
      </c>
    </row>
    <row r="19" spans="1:3">
      <c r="A19" s="3" t="s">
        <v>641</v>
      </c>
      <c r="B19" s="4" t="n">
        <v>6300</v>
      </c>
      <c r="C19" s="4" t="n">
        <v>2000</v>
      </c>
    </row>
    <row r="20" spans="1:3">
      <c r="A20" s="3" t="s">
        <v>117</v>
      </c>
      <c r="B20" s="7" t="n">
        <v>6300</v>
      </c>
      <c r="C20" s="7"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81</v>
      </c>
    </row>
    <row r="3" spans="1:4">
      <c r="A3" s="6" t="s">
        <v>230</v>
      </c>
    </row>
    <row r="4" spans="1:4">
      <c r="A4" s="3" t="s">
        <v>646</v>
      </c>
      <c r="B4" s="7" t="n">
        <v>2000</v>
      </c>
      <c r="C4" s="3" t="s">
        <v>58</v>
      </c>
      <c r="D4" s="3" t="s">
        <v>58</v>
      </c>
    </row>
    <row r="5" spans="1:4">
      <c r="A5" s="3" t="s">
        <v>647</v>
      </c>
      <c r="B5" s="4" t="n">
        <v>2100</v>
      </c>
      <c r="C5" s="3" t="s">
        <v>58</v>
      </c>
      <c r="D5" s="3" t="s">
        <v>58</v>
      </c>
    </row>
    <row r="6" spans="1:4">
      <c r="A6" s="3" t="s">
        <v>648</v>
      </c>
      <c r="B6" s="4" t="n">
        <v>2200</v>
      </c>
      <c r="C6" s="4" t="n">
        <v>2000</v>
      </c>
      <c r="D6" s="3" t="s">
        <v>58</v>
      </c>
    </row>
    <row r="7" spans="1:4">
      <c r="A7" s="3" t="s">
        <v>649</v>
      </c>
      <c r="B7" s="4" t="n">
        <v>6300</v>
      </c>
      <c r="C7" s="4" t="n">
        <v>2000</v>
      </c>
      <c r="D7" s="3" t="s">
        <v>58</v>
      </c>
    </row>
    <row r="8" spans="1:4">
      <c r="A8" s="3" t="s">
        <v>650</v>
      </c>
      <c r="B8" s="3" t="s">
        <v>58</v>
      </c>
      <c r="C8" s="3" t="s">
        <v>58</v>
      </c>
      <c r="D8" s="3" t="s">
        <v>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1</v>
      </c>
      <c r="B1" s="2" t="s">
        <v>2</v>
      </c>
      <c r="C1" s="2" t="s">
        <v>33</v>
      </c>
    </row>
    <row r="2" spans="1:3">
      <c r="A2" s="6" t="s">
        <v>652</v>
      </c>
    </row>
    <row r="3" spans="1:3">
      <c r="A3" s="3" t="s">
        <v>653</v>
      </c>
      <c r="B3" s="5" t="n">
        <v>8.6</v>
      </c>
      <c r="C3" s="5" t="n">
        <v>8.1</v>
      </c>
    </row>
    <row r="4" spans="1:3">
      <c r="A4" s="3" t="s">
        <v>654</v>
      </c>
      <c r="B4" s="5" t="n">
        <v>10.8</v>
      </c>
      <c r="C4" s="7"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5</v>
      </c>
      <c r="B1" s="2" t="s">
        <v>1</v>
      </c>
    </row>
    <row r="2" spans="1:4">
      <c r="B2" s="2" t="s">
        <v>2</v>
      </c>
      <c r="C2" s="2" t="s">
        <v>33</v>
      </c>
      <c r="D2" s="2" t="s">
        <v>81</v>
      </c>
    </row>
    <row r="3" spans="1:4">
      <c r="A3" s="6" t="s">
        <v>656</v>
      </c>
    </row>
    <row r="4" spans="1:4">
      <c r="A4" s="3" t="s">
        <v>657</v>
      </c>
      <c r="B4" s="3" t="s">
        <v>58</v>
      </c>
      <c r="C4" s="7" t="n">
        <v>-145</v>
      </c>
      <c r="D4" s="7" t="n">
        <v>-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8</v>
      </c>
      <c r="B1" s="2" t="s">
        <v>2</v>
      </c>
      <c r="C1" s="2" t="s">
        <v>33</v>
      </c>
    </row>
    <row r="2" spans="1:3">
      <c r="A2" s="6" t="s">
        <v>236</v>
      </c>
    </row>
    <row r="3" spans="1:3">
      <c r="A3" s="3" t="s">
        <v>659</v>
      </c>
      <c r="B3" s="7" t="n">
        <v>75867</v>
      </c>
      <c r="C3" s="7" t="n">
        <v>73856</v>
      </c>
    </row>
    <row r="4" spans="1:3">
      <c r="A4" s="3" t="s">
        <v>660</v>
      </c>
      <c r="B4" s="4" t="n">
        <v>62255</v>
      </c>
      <c r="C4" s="4" t="n">
        <v>60452</v>
      </c>
    </row>
    <row r="5" spans="1:3">
      <c r="A5" s="3" t="s">
        <v>661</v>
      </c>
      <c r="B5" s="4" t="n">
        <v>88480</v>
      </c>
      <c r="C5" s="4" t="n">
        <v>68607</v>
      </c>
    </row>
    <row r="6" spans="1:3">
      <c r="A6" s="3" t="s">
        <v>662</v>
      </c>
      <c r="B6" s="4" t="n">
        <v>1977</v>
      </c>
      <c r="C6" s="4" t="n">
        <v>1710</v>
      </c>
    </row>
    <row r="7" spans="1:3">
      <c r="A7" s="3" t="s">
        <v>663</v>
      </c>
      <c r="B7" s="4" t="n">
        <v>1474</v>
      </c>
      <c r="C7" s="4" t="n">
        <v>1428</v>
      </c>
    </row>
    <row r="8" spans="1:3">
      <c r="A8" s="3" t="s">
        <v>664</v>
      </c>
      <c r="B8" s="4" t="n">
        <v>230053</v>
      </c>
      <c r="C8" s="4" t="n">
        <v>206053</v>
      </c>
    </row>
    <row r="9" spans="1:3">
      <c r="A9" s="3" t="s">
        <v>665</v>
      </c>
      <c r="B9" s="4" t="n">
        <v>-141059</v>
      </c>
      <c r="C9" s="4" t="n">
        <v>-118719</v>
      </c>
    </row>
    <row r="10" spans="1:3">
      <c r="A10" s="3" t="s">
        <v>42</v>
      </c>
      <c r="B10" s="7" t="n">
        <v>88994</v>
      </c>
      <c r="C10" s="7" t="n">
        <v>87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6</v>
      </c>
      <c r="B1" s="2" t="s">
        <v>1</v>
      </c>
    </row>
    <row r="2" spans="1:4">
      <c r="B2" s="2" t="s">
        <v>2</v>
      </c>
      <c r="C2" s="2" t="s">
        <v>33</v>
      </c>
      <c r="D2" s="2" t="s">
        <v>81</v>
      </c>
    </row>
    <row r="3" spans="1:4">
      <c r="A3" s="6" t="s">
        <v>667</v>
      </c>
    </row>
    <row r="4" spans="1:4">
      <c r="A4" s="3" t="s">
        <v>668</v>
      </c>
      <c r="B4" s="5" t="n">
        <v>21.4</v>
      </c>
      <c r="C4" s="5" t="n">
        <v>20.1</v>
      </c>
      <c r="D4" s="7" t="n">
        <v>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9</v>
      </c>
      <c r="B1" s="2" t="s">
        <v>1</v>
      </c>
    </row>
    <row r="2" spans="1:3">
      <c r="B2" s="2" t="s">
        <v>2</v>
      </c>
      <c r="C2" s="2" t="s">
        <v>33</v>
      </c>
    </row>
    <row r="3" spans="1:3">
      <c r="A3" s="6" t="s">
        <v>670</v>
      </c>
    </row>
    <row r="4" spans="1:3">
      <c r="A4" s="3" t="s">
        <v>671</v>
      </c>
      <c r="B4" s="7" t="n">
        <v>11218</v>
      </c>
      <c r="C4" s="7" t="n">
        <v>14388</v>
      </c>
    </row>
    <row r="5" spans="1:3">
      <c r="A5" s="3" t="s">
        <v>111</v>
      </c>
      <c r="B5" s="4" t="n">
        <v>108</v>
      </c>
      <c r="C5" s="4" t="n">
        <v>-786</v>
      </c>
    </row>
    <row r="6" spans="1:3">
      <c r="A6" s="3" t="s">
        <v>147</v>
      </c>
      <c r="C6" s="4" t="n">
        <v>-2384</v>
      </c>
    </row>
    <row r="7" spans="1:3">
      <c r="A7" s="3" t="s">
        <v>672</v>
      </c>
      <c r="B7" s="4" t="n">
        <v>11326</v>
      </c>
      <c r="C7" s="4" t="n">
        <v>11218</v>
      </c>
    </row>
    <row r="8" spans="1:3">
      <c r="A8" s="3" t="s">
        <v>673</v>
      </c>
    </row>
    <row r="9" spans="1:3">
      <c r="A9" s="6" t="s">
        <v>670</v>
      </c>
    </row>
    <row r="10" spans="1:3">
      <c r="A10" s="3" t="s">
        <v>671</v>
      </c>
      <c r="B10" s="4" t="n">
        <v>11218</v>
      </c>
      <c r="C10" s="4" t="n">
        <v>11181</v>
      </c>
    </row>
    <row r="11" spans="1:3">
      <c r="A11" s="3" t="s">
        <v>111</v>
      </c>
      <c r="B11" s="4" t="n">
        <v>108</v>
      </c>
      <c r="C11" s="4" t="n">
        <v>37</v>
      </c>
    </row>
    <row r="12" spans="1:3">
      <c r="A12" s="3" t="s">
        <v>147</v>
      </c>
      <c r="C12" s="3" t="s">
        <v>58</v>
      </c>
    </row>
    <row r="13" spans="1:3">
      <c r="A13" s="3" t="s">
        <v>672</v>
      </c>
      <c r="B13" s="4" t="n">
        <v>11326</v>
      </c>
      <c r="C13" s="4" t="n">
        <v>11218</v>
      </c>
    </row>
    <row r="14" spans="1:3">
      <c r="A14" s="3" t="s">
        <v>674</v>
      </c>
    </row>
    <row r="15" spans="1:3">
      <c r="A15" s="6" t="s">
        <v>670</v>
      </c>
    </row>
    <row r="16" spans="1:3">
      <c r="A16" s="3" t="s">
        <v>671</v>
      </c>
      <c r="B16" s="3" t="s">
        <v>58</v>
      </c>
      <c r="C16" s="4" t="n">
        <v>3207</v>
      </c>
    </row>
    <row r="17" spans="1:3">
      <c r="A17" s="3" t="s">
        <v>111</v>
      </c>
      <c r="B17" s="3" t="s">
        <v>58</v>
      </c>
      <c r="C17" s="4" t="n">
        <v>-823</v>
      </c>
    </row>
    <row r="18" spans="1:3">
      <c r="A18" s="3" t="s">
        <v>147</v>
      </c>
      <c r="C18" s="4" t="n">
        <v>-2384</v>
      </c>
    </row>
    <row r="19" spans="1:3">
      <c r="A19" s="3" t="s">
        <v>672</v>
      </c>
      <c r="B19" s="3" t="s">
        <v>58</v>
      </c>
      <c r="C19" s="3" t="s">
        <v>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80"/>
    <col customWidth="1" max="6" min="6" width="21"/>
    <col customWidth="1" max="7" min="7" width="27"/>
  </cols>
  <sheetData>
    <row r="1" spans="1:7">
      <c r="A1" s="1" t="s">
        <v>675</v>
      </c>
      <c r="B1" s="2" t="s">
        <v>632</v>
      </c>
      <c r="D1" s="2" t="s">
        <v>676</v>
      </c>
      <c r="E1" s="2" t="s">
        <v>1</v>
      </c>
    </row>
    <row r="2" spans="1:7">
      <c r="B2" s="2" t="s">
        <v>677</v>
      </c>
      <c r="C2" s="2" t="s">
        <v>678</v>
      </c>
      <c r="D2" s="2" t="s">
        <v>679</v>
      </c>
      <c r="E2" s="2" t="s">
        <v>621</v>
      </c>
      <c r="F2" s="2" t="s">
        <v>679</v>
      </c>
      <c r="G2" s="2" t="s">
        <v>678</v>
      </c>
    </row>
    <row r="3" spans="1:7">
      <c r="A3" s="6" t="s">
        <v>680</v>
      </c>
    </row>
    <row r="4" spans="1:7">
      <c r="A4" s="3" t="s">
        <v>681</v>
      </c>
      <c r="B4" s="7" t="n">
        <v>5600</v>
      </c>
      <c r="C4" s="10" t="n">
        <v>5</v>
      </c>
    </row>
    <row r="5" spans="1:7">
      <c r="A5" s="3" t="s">
        <v>682</v>
      </c>
      <c r="B5" s="7" t="n">
        <v>500</v>
      </c>
      <c r="G5" s="11" t="n">
        <v>0.4</v>
      </c>
    </row>
    <row r="6" spans="1:7">
      <c r="A6" s="3" t="s">
        <v>683</v>
      </c>
      <c r="D6" s="7" t="n">
        <v>7500</v>
      </c>
      <c r="E6" s="7" t="n">
        <v>-63</v>
      </c>
      <c r="F6" s="7" t="n">
        <v>7476</v>
      </c>
    </row>
    <row r="7" spans="1:7">
      <c r="A7" s="3" t="s">
        <v>684</v>
      </c>
      <c r="E7" s="3" t="s">
        <v>685</v>
      </c>
    </row>
    <row r="8" spans="1:7">
      <c r="A8" s="3" t="s">
        <v>686</v>
      </c>
      <c r="E8" s="3" t="s">
        <v>687</v>
      </c>
    </row>
    <row r="9" spans="1:7">
      <c r="A9" s="3" t="s">
        <v>688</v>
      </c>
    </row>
    <row r="10" spans="1:7">
      <c r="A10" s="6" t="s">
        <v>680</v>
      </c>
    </row>
    <row r="11" spans="1:7">
      <c r="A11" s="3" t="s">
        <v>689</v>
      </c>
      <c r="B11" s="4" t="n">
        <v>1830</v>
      </c>
      <c r="G11" s="4" t="n">
        <v>1830</v>
      </c>
    </row>
    <row r="12" spans="1:7">
      <c r="A12" s="3" t="s">
        <v>690</v>
      </c>
      <c r="D12" s="7" t="n">
        <v>1600</v>
      </c>
      <c r="E12" s="7" t="n">
        <v>1600</v>
      </c>
      <c r="F12" s="7" t="n">
        <v>1600</v>
      </c>
    </row>
    <row r="13" spans="1:7">
      <c r="A13" s="3" t="s">
        <v>691</v>
      </c>
    </row>
    <row r="14" spans="1:7">
      <c r="A14" s="6" t="s">
        <v>680</v>
      </c>
    </row>
    <row r="15" spans="1:7">
      <c r="A15" s="3" t="s">
        <v>692</v>
      </c>
      <c r="B15" s="4" t="n">
        <v>25532</v>
      </c>
      <c r="C15" s="4" t="n">
        <v>25532</v>
      </c>
    </row>
  </sheetData>
  <mergeCells count="3">
    <mergeCell ref="A1:A2"/>
    <mergeCell ref="B1:C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9</v>
      </c>
      <c r="B1" s="2" t="s">
        <v>1</v>
      </c>
    </row>
    <row r="2" spans="1:5">
      <c r="B2" s="2" t="s">
        <v>2</v>
      </c>
      <c r="D2" s="2" t="s">
        <v>33</v>
      </c>
      <c r="E2" s="2" t="s">
        <v>81</v>
      </c>
    </row>
    <row r="3" spans="1:5">
      <c r="A3" s="6" t="s">
        <v>160</v>
      </c>
    </row>
    <row r="4" spans="1:5">
      <c r="A4" s="3" t="s">
        <v>161</v>
      </c>
      <c r="B4" s="7" t="n">
        <v>9641</v>
      </c>
      <c r="D4" s="7" t="n">
        <v>25358</v>
      </c>
      <c r="E4" s="7" t="n">
        <v>86115</v>
      </c>
    </row>
    <row r="5" spans="1:5">
      <c r="A5" s="6" t="s">
        <v>162</v>
      </c>
    </row>
    <row r="6" spans="1:5">
      <c r="A6" s="3" t="s">
        <v>87</v>
      </c>
      <c r="B6" s="4" t="n">
        <v>21704</v>
      </c>
      <c r="D6" s="4" t="n">
        <v>20535</v>
      </c>
      <c r="E6" s="4" t="n">
        <v>18418</v>
      </c>
    </row>
    <row r="7" spans="1:5">
      <c r="A7" s="3" t="s">
        <v>163</v>
      </c>
      <c r="B7" s="4" t="n">
        <v>-2329</v>
      </c>
      <c r="D7" s="4" t="n">
        <v>3809</v>
      </c>
      <c r="E7" s="4" t="n">
        <v>5877</v>
      </c>
    </row>
    <row r="8" spans="1:5">
      <c r="A8" s="3" t="s">
        <v>164</v>
      </c>
      <c r="B8" s="4" t="n">
        <v>686</v>
      </c>
      <c r="C8" s="3" t="s">
        <v>165</v>
      </c>
      <c r="D8" s="4" t="n">
        <v>1519</v>
      </c>
      <c r="E8" s="4" t="n">
        <v>97</v>
      </c>
    </row>
    <row r="9" spans="1:5">
      <c r="A9" s="3" t="s">
        <v>166</v>
      </c>
      <c r="B9" s="3" t="s">
        <v>58</v>
      </c>
      <c r="D9" s="4" t="n">
        <v>-1086</v>
      </c>
      <c r="E9" s="4" t="n">
        <v>-76864</v>
      </c>
    </row>
    <row r="10" spans="1:5">
      <c r="A10" s="3" t="s">
        <v>167</v>
      </c>
      <c r="B10" s="3" t="s">
        <v>58</v>
      </c>
      <c r="D10" s="4" t="n">
        <v>-7476</v>
      </c>
    </row>
    <row r="11" spans="1:5">
      <c r="A11" s="3" t="s">
        <v>168</v>
      </c>
      <c r="B11" s="4" t="n">
        <v>-323</v>
      </c>
      <c r="D11" s="4" t="n">
        <v>-543</v>
      </c>
      <c r="E11" s="4" t="n">
        <v>54</v>
      </c>
    </row>
    <row r="12" spans="1:5">
      <c r="A12" s="3" t="s">
        <v>169</v>
      </c>
      <c r="B12" s="4" t="n">
        <v>-356</v>
      </c>
      <c r="D12" s="4" t="n">
        <v>362</v>
      </c>
      <c r="E12" s="4" t="n">
        <v>-1699</v>
      </c>
    </row>
    <row r="13" spans="1:5">
      <c r="A13" s="3" t="s">
        <v>132</v>
      </c>
      <c r="B13" s="4" t="n">
        <v>3740</v>
      </c>
      <c r="D13" s="4" t="n">
        <v>2680</v>
      </c>
      <c r="E13" s="4" t="n">
        <v>5185</v>
      </c>
    </row>
    <row r="14" spans="1:5">
      <c r="A14" s="6" t="s">
        <v>170</v>
      </c>
    </row>
    <row r="15" spans="1:5">
      <c r="A15" s="3" t="s">
        <v>171</v>
      </c>
      <c r="B15" s="4" t="n">
        <v>-17702</v>
      </c>
      <c r="D15" s="4" t="n">
        <v>-22548</v>
      </c>
      <c r="E15" s="4" t="n">
        <v>-28286</v>
      </c>
    </row>
    <row r="16" spans="1:5">
      <c r="A16" s="3" t="s">
        <v>172</v>
      </c>
      <c r="B16" s="4" t="n">
        <v>-17972</v>
      </c>
      <c r="D16" s="4" t="n">
        <v>616</v>
      </c>
      <c r="E16" s="4" t="n">
        <v>640</v>
      </c>
    </row>
    <row r="17" spans="1:5">
      <c r="A17" s="3" t="s">
        <v>173</v>
      </c>
      <c r="B17" s="4" t="n">
        <v>-4856</v>
      </c>
      <c r="D17" s="4" t="n">
        <v>8372</v>
      </c>
      <c r="E17" s="4" t="n">
        <v>2122</v>
      </c>
    </row>
    <row r="18" spans="1:5">
      <c r="A18" s="3" t="s">
        <v>174</v>
      </c>
      <c r="B18" s="4" t="n">
        <v>17344</v>
      </c>
      <c r="D18" s="4" t="n">
        <v>-10099</v>
      </c>
      <c r="E18" s="4" t="n">
        <v>-4125</v>
      </c>
    </row>
    <row r="19" spans="1:5">
      <c r="A19" s="3" t="s">
        <v>175</v>
      </c>
      <c r="B19" s="4" t="n">
        <v>18980</v>
      </c>
      <c r="D19" s="4" t="n">
        <v>25344</v>
      </c>
      <c r="E19" s="4" t="n">
        <v>25939</v>
      </c>
    </row>
    <row r="20" spans="1:5">
      <c r="A20" s="3" t="s">
        <v>51</v>
      </c>
      <c r="B20" s="4" t="n">
        <v>-9543</v>
      </c>
      <c r="D20" s="4" t="n">
        <v>2211</v>
      </c>
      <c r="E20" s="4" t="n">
        <v>-2939</v>
      </c>
    </row>
    <row r="21" spans="1:5">
      <c r="A21" s="3" t="s">
        <v>176</v>
      </c>
      <c r="B21" s="4" t="n">
        <v>19014</v>
      </c>
      <c r="D21" s="4" t="n">
        <v>49054</v>
      </c>
      <c r="E21" s="4" t="n">
        <v>30534</v>
      </c>
    </row>
    <row r="22" spans="1:5">
      <c r="A22" s="6" t="s">
        <v>177</v>
      </c>
    </row>
    <row r="23" spans="1:5">
      <c r="A23" s="3" t="s">
        <v>178</v>
      </c>
      <c r="B23" s="4" t="n">
        <v>-22949</v>
      </c>
      <c r="D23" s="4" t="n">
        <v>-18370</v>
      </c>
      <c r="E23" s="4" t="n">
        <v>-28556</v>
      </c>
    </row>
    <row r="24" spans="1:5">
      <c r="A24" s="3" t="s">
        <v>179</v>
      </c>
      <c r="B24" s="4" t="n">
        <v>-1827</v>
      </c>
      <c r="D24" s="3" t="s">
        <v>58</v>
      </c>
      <c r="E24" s="3" t="s">
        <v>58</v>
      </c>
    </row>
    <row r="25" spans="1:5">
      <c r="A25" s="3" t="s">
        <v>180</v>
      </c>
      <c r="B25" s="3" t="s">
        <v>58</v>
      </c>
      <c r="D25" s="4" t="n">
        <v>9557</v>
      </c>
      <c r="E25" s="4" t="n">
        <v>59678</v>
      </c>
    </row>
    <row r="26" spans="1:5">
      <c r="A26" s="3" t="s">
        <v>181</v>
      </c>
      <c r="B26" s="3" t="s">
        <v>58</v>
      </c>
      <c r="D26" s="4" t="n">
        <v>5597</v>
      </c>
      <c r="E26" s="3" t="s">
        <v>58</v>
      </c>
    </row>
    <row r="27" spans="1:5">
      <c r="A27" s="3" t="s">
        <v>182</v>
      </c>
      <c r="B27" s="4" t="n">
        <v>-9438</v>
      </c>
      <c r="D27" s="4" t="n">
        <v>-2002</v>
      </c>
      <c r="E27" s="4" t="n">
        <v>-125</v>
      </c>
    </row>
    <row r="28" spans="1:5">
      <c r="A28" s="3" t="s">
        <v>183</v>
      </c>
      <c r="B28" s="4" t="n">
        <v>15</v>
      </c>
      <c r="D28" s="4" t="n">
        <v>634</v>
      </c>
      <c r="E28" s="4" t="n">
        <v>119</v>
      </c>
    </row>
    <row r="29" spans="1:5">
      <c r="A29" s="3" t="s">
        <v>184</v>
      </c>
      <c r="B29" s="4" t="n">
        <v>-53402</v>
      </c>
      <c r="D29" s="4" t="n">
        <v>-46909</v>
      </c>
      <c r="E29" s="4" t="n">
        <v>-52360</v>
      </c>
    </row>
    <row r="30" spans="1:5">
      <c r="A30" s="3" t="s">
        <v>185</v>
      </c>
      <c r="B30" s="4" t="n">
        <v>47996</v>
      </c>
      <c r="D30" s="4" t="n">
        <v>35011</v>
      </c>
      <c r="E30" s="4" t="n">
        <v>24126</v>
      </c>
    </row>
    <row r="31" spans="1:5">
      <c r="A31" s="3" t="s">
        <v>186</v>
      </c>
      <c r="B31" s="4" t="n">
        <v>-39605</v>
      </c>
      <c r="D31" s="4" t="n">
        <v>-16482</v>
      </c>
      <c r="E31" s="4" t="n">
        <v>2882</v>
      </c>
    </row>
    <row r="32" spans="1:5">
      <c r="A32" s="6" t="s">
        <v>187</v>
      </c>
    </row>
    <row r="33" spans="1:5">
      <c r="A33" s="3" t="s">
        <v>188</v>
      </c>
      <c r="B33" s="4" t="n">
        <v>-17874</v>
      </c>
      <c r="D33" s="4" t="n">
        <v>-17358</v>
      </c>
      <c r="E33" s="4" t="n">
        <v>-47594</v>
      </c>
    </row>
    <row r="34" spans="1:5">
      <c r="A34" s="3" t="s">
        <v>138</v>
      </c>
      <c r="B34" s="4" t="n">
        <v>-1482</v>
      </c>
      <c r="D34" s="4" t="n">
        <v>-1834</v>
      </c>
      <c r="E34" s="4" t="n">
        <v>-2050</v>
      </c>
    </row>
    <row r="35" spans="1:5">
      <c r="A35" s="3" t="s">
        <v>151</v>
      </c>
      <c r="B35" s="4" t="n">
        <v>24930</v>
      </c>
    </row>
    <row r="36" spans="1:5">
      <c r="A36" s="3" t="s">
        <v>189</v>
      </c>
      <c r="B36" s="4" t="n">
        <v>1000</v>
      </c>
      <c r="D36" s="3" t="s">
        <v>58</v>
      </c>
      <c r="E36" s="3" t="s">
        <v>58</v>
      </c>
    </row>
    <row r="37" spans="1:5">
      <c r="A37" s="3" t="s">
        <v>190</v>
      </c>
      <c r="B37" s="4" t="n">
        <v>1250</v>
      </c>
      <c r="D37" s="4" t="n">
        <v>8750</v>
      </c>
      <c r="E37" s="3" t="s">
        <v>58</v>
      </c>
    </row>
    <row r="38" spans="1:5">
      <c r="A38" s="3" t="s">
        <v>191</v>
      </c>
      <c r="B38" s="3" t="s">
        <v>58</v>
      </c>
      <c r="D38" s="4" t="n">
        <v>-6381</v>
      </c>
      <c r="E38" s="3" t="s">
        <v>58</v>
      </c>
    </row>
    <row r="39" spans="1:5">
      <c r="A39" s="3" t="s">
        <v>192</v>
      </c>
      <c r="B39" s="3" t="s">
        <v>58</v>
      </c>
      <c r="D39" s="4" t="n">
        <v>374</v>
      </c>
      <c r="E39" s="3" t="s">
        <v>58</v>
      </c>
    </row>
    <row r="40" spans="1:5">
      <c r="A40" s="3" t="s">
        <v>193</v>
      </c>
      <c r="B40" s="4" t="n">
        <v>836</v>
      </c>
      <c r="D40" s="3" t="s">
        <v>58</v>
      </c>
      <c r="E40" s="4" t="n">
        <v>3424</v>
      </c>
    </row>
    <row r="41" spans="1:5">
      <c r="A41" s="3" t="s">
        <v>194</v>
      </c>
      <c r="B41" s="3" t="s">
        <v>58</v>
      </c>
      <c r="D41" s="4" t="n">
        <v>-6353</v>
      </c>
      <c r="E41" s="4" t="n">
        <v>-13271</v>
      </c>
    </row>
    <row r="42" spans="1:5">
      <c r="A42" s="3" t="s">
        <v>137</v>
      </c>
      <c r="B42" s="3" t="s">
        <v>58</v>
      </c>
      <c r="D42" s="3" t="s">
        <v>58</v>
      </c>
      <c r="E42" s="4" t="n">
        <v>-7500</v>
      </c>
    </row>
    <row r="43" spans="1:5">
      <c r="A43" s="3" t="s">
        <v>195</v>
      </c>
      <c r="B43" s="4" t="n">
        <v>-1838</v>
      </c>
      <c r="D43" s="4" t="n">
        <v>-4773</v>
      </c>
      <c r="E43" s="4" t="n">
        <v>-3202</v>
      </c>
    </row>
    <row r="44" spans="1:5">
      <c r="A44" s="3" t="s">
        <v>196</v>
      </c>
      <c r="B44" s="4" t="n">
        <v>6822</v>
      </c>
      <c r="D44" s="4" t="n">
        <v>-27575</v>
      </c>
      <c r="E44" s="4" t="n">
        <v>-70193</v>
      </c>
    </row>
    <row r="45" spans="1:5">
      <c r="A45" s="3" t="s">
        <v>197</v>
      </c>
      <c r="B45" s="4" t="n">
        <v>292</v>
      </c>
      <c r="D45" s="4" t="n">
        <v>-5821</v>
      </c>
      <c r="E45" s="4" t="n">
        <v>-6685</v>
      </c>
    </row>
    <row r="46" spans="1:5">
      <c r="A46" s="3" t="s">
        <v>198</v>
      </c>
      <c r="B46" s="4" t="n">
        <v>-13477</v>
      </c>
      <c r="D46" s="4" t="n">
        <v>-824</v>
      </c>
      <c r="E46" s="4" t="n">
        <v>-43462</v>
      </c>
    </row>
    <row r="47" spans="1:5">
      <c r="A47" s="3" t="s">
        <v>199</v>
      </c>
      <c r="B47" s="4" t="n">
        <v>109537</v>
      </c>
      <c r="D47" s="4" t="n">
        <v>110361</v>
      </c>
      <c r="E47" s="4" t="n">
        <v>153823</v>
      </c>
    </row>
    <row r="48" spans="1:5">
      <c r="A48" s="3" t="s">
        <v>200</v>
      </c>
      <c r="B48" s="4" t="n">
        <v>96060</v>
      </c>
      <c r="D48" s="4" t="n">
        <v>109537</v>
      </c>
      <c r="E48" s="4" t="n">
        <v>110361</v>
      </c>
    </row>
    <row r="49" spans="1:5">
      <c r="A49" s="6" t="s">
        <v>201</v>
      </c>
    </row>
    <row r="50" spans="1:5">
      <c r="A50" s="3" t="s">
        <v>202</v>
      </c>
      <c r="B50" s="4" t="n">
        <v>1209</v>
      </c>
      <c r="D50" s="4" t="n">
        <v>1205</v>
      </c>
      <c r="E50" s="4" t="n">
        <v>745</v>
      </c>
    </row>
    <row r="51" spans="1:5">
      <c r="A51" s="3" t="s">
        <v>203</v>
      </c>
      <c r="B51" s="4" t="n">
        <v>576</v>
      </c>
      <c r="D51" s="4" t="n">
        <v>779</v>
      </c>
      <c r="E51" s="4" t="n">
        <v>320</v>
      </c>
    </row>
    <row r="52" spans="1:5">
      <c r="A52" s="6" t="s">
        <v>204</v>
      </c>
    </row>
    <row r="53" spans="1:5">
      <c r="A53" s="3" t="s">
        <v>205</v>
      </c>
      <c r="B53" s="4" t="n">
        <v>8750</v>
      </c>
      <c r="D53" s="3" t="s">
        <v>58</v>
      </c>
      <c r="E53" s="3" t="s">
        <v>58</v>
      </c>
    </row>
    <row r="54" spans="1:5">
      <c r="A54" s="3" t="s">
        <v>206</v>
      </c>
      <c r="B54" s="3" t="s">
        <v>58</v>
      </c>
      <c r="D54" s="4" t="n">
        <v>-4681</v>
      </c>
      <c r="E54" s="3" t="s">
        <v>58</v>
      </c>
    </row>
    <row r="55" spans="1:5">
      <c r="A55" s="3" t="s">
        <v>207</v>
      </c>
      <c r="B55" s="3" t="s">
        <v>58</v>
      </c>
      <c r="D55" s="4" t="n">
        <v>1580</v>
      </c>
      <c r="E55" s="3" t="s">
        <v>58</v>
      </c>
    </row>
    <row r="56" spans="1:5">
      <c r="A56" s="3" t="s">
        <v>208</v>
      </c>
      <c r="B56" s="3" t="s">
        <v>58</v>
      </c>
      <c r="D56" s="3" t="s">
        <v>58</v>
      </c>
      <c r="E56" s="7" t="n">
        <v>14333</v>
      </c>
    </row>
    <row r="57" spans="1:5"/>
    <row r="58" spans="1:5">
      <c r="A58" s="3" t="s">
        <v>165</v>
      </c>
      <c r="B58" s="3" t="s">
        <v>209</v>
      </c>
    </row>
  </sheetData>
  <mergeCells count="5">
    <mergeCell ref="A1:A2"/>
    <mergeCell ref="B1:E1"/>
    <mergeCell ref="B2:C2"/>
    <mergeCell ref="A57:E57"/>
    <mergeCell ref="B58:E5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3</v>
      </c>
      <c r="B1" s="2" t="s">
        <v>1</v>
      </c>
    </row>
    <row r="2" spans="1:4">
      <c r="B2" s="2" t="s">
        <v>2</v>
      </c>
      <c r="C2" s="2" t="s">
        <v>33</v>
      </c>
      <c r="D2" s="2" t="s">
        <v>81</v>
      </c>
    </row>
    <row r="3" spans="1:4">
      <c r="A3" s="6" t="s">
        <v>694</v>
      </c>
    </row>
    <row r="4" spans="1:4">
      <c r="A4" s="3" t="s">
        <v>695</v>
      </c>
      <c r="B4" s="7" t="n">
        <v>-10436</v>
      </c>
      <c r="C4" s="3" t="s">
        <v>58</v>
      </c>
      <c r="D4" s="3" t="s">
        <v>58</v>
      </c>
    </row>
    <row r="5" spans="1:4">
      <c r="A5" s="3" t="s">
        <v>696</v>
      </c>
      <c r="B5" s="3" t="s">
        <v>58</v>
      </c>
      <c r="C5" s="4" t="n">
        <v>-326</v>
      </c>
      <c r="D5" s="3" t="s">
        <v>58</v>
      </c>
    </row>
    <row r="6" spans="1:4">
      <c r="A6" s="3" t="s">
        <v>697</v>
      </c>
      <c r="B6" s="4" t="n">
        <v>24</v>
      </c>
      <c r="C6" s="3" t="s">
        <v>58</v>
      </c>
      <c r="D6" s="4" t="n">
        <v>-1552</v>
      </c>
    </row>
    <row r="7" spans="1:4">
      <c r="A7" s="3" t="s">
        <v>626</v>
      </c>
      <c r="B7" s="7" t="n">
        <v>-10412</v>
      </c>
      <c r="C7" s="7" t="n">
        <v>-326</v>
      </c>
      <c r="D7" s="7" t="n">
        <v>-15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8</v>
      </c>
      <c r="B1" s="2" t="s">
        <v>699</v>
      </c>
      <c r="C1" s="2" t="s">
        <v>700</v>
      </c>
      <c r="D1" s="2" t="s">
        <v>2</v>
      </c>
    </row>
    <row r="2" spans="1:4">
      <c r="A2" s="6" t="s">
        <v>701</v>
      </c>
    </row>
    <row r="3" spans="1:4">
      <c r="A3" s="3" t="s">
        <v>702</v>
      </c>
      <c r="B3" s="3" t="s">
        <v>703</v>
      </c>
    </row>
    <row r="4" spans="1:4">
      <c r="A4" s="3" t="s">
        <v>704</v>
      </c>
      <c r="B4" s="7" t="n">
        <v>6</v>
      </c>
    </row>
    <row r="5" spans="1:4">
      <c r="A5" s="3" t="s">
        <v>705</v>
      </c>
      <c r="B5" s="4" t="n">
        <v>10</v>
      </c>
    </row>
    <row r="6" spans="1:4">
      <c r="A6" s="3" t="s">
        <v>706</v>
      </c>
      <c r="D6" s="5" t="n">
        <v>0.9</v>
      </c>
    </row>
    <row r="7" spans="1:4">
      <c r="A7" s="3" t="s">
        <v>707</v>
      </c>
      <c r="D7" s="5" t="n">
        <v>0.5</v>
      </c>
    </row>
    <row r="8" spans="1:4">
      <c r="A8" s="3" t="s">
        <v>708</v>
      </c>
    </row>
    <row r="9" spans="1:4">
      <c r="A9" s="6" t="s">
        <v>701</v>
      </c>
    </row>
    <row r="10" spans="1:4">
      <c r="A10" s="3" t="s">
        <v>709</v>
      </c>
      <c r="B10" s="4" t="n">
        <v>10</v>
      </c>
      <c r="C10" s="7" t="n">
        <v>10</v>
      </c>
    </row>
    <row r="11" spans="1:4">
      <c r="A11" s="3" t="s">
        <v>710</v>
      </c>
    </row>
    <row r="12" spans="1:4">
      <c r="A12" s="6" t="s">
        <v>701</v>
      </c>
    </row>
    <row r="13" spans="1:4">
      <c r="A13" s="3" t="s">
        <v>709</v>
      </c>
      <c r="B13" s="7"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1"/>
    <col customWidth="1" max="3" min="3" width="80"/>
    <col customWidth="1" max="4" min="4" width="21"/>
  </cols>
  <sheetData>
    <row r="1" spans="1:4">
      <c r="A1" s="1" t="s">
        <v>711</v>
      </c>
      <c r="B1" s="2" t="s">
        <v>712</v>
      </c>
      <c r="C1" s="2" t="s">
        <v>621</v>
      </c>
      <c r="D1" s="2" t="s">
        <v>679</v>
      </c>
    </row>
    <row r="2" spans="1:4">
      <c r="A2" s="6" t="s">
        <v>713</v>
      </c>
    </row>
    <row r="3" spans="1:4">
      <c r="A3" s="3" t="s">
        <v>714</v>
      </c>
      <c r="B3" s="7" t="n">
        <v>25</v>
      </c>
    </row>
    <row r="4" spans="1:4">
      <c r="A4" s="3" t="s">
        <v>715</v>
      </c>
      <c r="B4" s="7" t="n">
        <v>25</v>
      </c>
    </row>
    <row r="5" spans="1:4">
      <c r="A5" s="3" t="s">
        <v>716</v>
      </c>
      <c r="C5" s="3" t="s">
        <v>717</v>
      </c>
    </row>
    <row r="6" spans="1:4">
      <c r="A6" s="3" t="s">
        <v>718</v>
      </c>
      <c r="B6" s="3" t="s">
        <v>719</v>
      </c>
    </row>
    <row r="7" spans="1:4">
      <c r="A7" s="3" t="s">
        <v>720</v>
      </c>
      <c r="B7" s="7" t="n">
        <v>110</v>
      </c>
    </row>
    <row r="8" spans="1:4">
      <c r="A8" s="3" t="s">
        <v>721</v>
      </c>
      <c r="C8" s="5" t="n">
        <v>94.90000000000001</v>
      </c>
      <c r="D8" s="5" t="n">
        <v>91.09999999999999</v>
      </c>
    </row>
    <row r="9" spans="1:4">
      <c r="A9" s="3" t="s">
        <v>722</v>
      </c>
      <c r="C9" s="3" t="s">
        <v>58</v>
      </c>
      <c r="D9" s="3" t="s">
        <v>58</v>
      </c>
    </row>
    <row r="10" spans="1:4">
      <c r="A10" s="3" t="s">
        <v>723</v>
      </c>
    </row>
    <row r="11" spans="1:4">
      <c r="A11" s="6" t="s">
        <v>713</v>
      </c>
    </row>
    <row r="12" spans="1:4">
      <c r="A12" s="3" t="s">
        <v>724</v>
      </c>
      <c r="C12" s="3" t="s">
        <v>58</v>
      </c>
      <c r="D12" s="3" t="s">
        <v>58</v>
      </c>
    </row>
    <row r="13" spans="1:4">
      <c r="A13" s="3" t="s">
        <v>725</v>
      </c>
    </row>
    <row r="14" spans="1:4">
      <c r="A14" s="6" t="s">
        <v>713</v>
      </c>
    </row>
    <row r="15" spans="1:4">
      <c r="A15" s="3" t="s">
        <v>726</v>
      </c>
      <c r="C15" s="3" t="s">
        <v>727</v>
      </c>
    </row>
    <row r="16" spans="1:4">
      <c r="A16" s="3" t="s">
        <v>728</v>
      </c>
    </row>
    <row r="17" spans="1:4">
      <c r="A17" s="6" t="s">
        <v>713</v>
      </c>
    </row>
    <row r="18" spans="1:4">
      <c r="A18" s="3" t="s">
        <v>729</v>
      </c>
      <c r="B18" s="4" t="n">
        <v>1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0</v>
      </c>
      <c r="B1" s="2" t="s">
        <v>2</v>
      </c>
      <c r="C1" s="2" t="s">
        <v>33</v>
      </c>
    </row>
    <row r="2" spans="1:3">
      <c r="A2" s="6" t="s">
        <v>250</v>
      </c>
    </row>
    <row r="3" spans="1:3">
      <c r="A3" s="3" t="s">
        <v>731</v>
      </c>
      <c r="B3" s="7" t="n">
        <v>40131</v>
      </c>
      <c r="C3" s="7" t="n">
        <v>34719</v>
      </c>
    </row>
    <row r="4" spans="1:3">
      <c r="A4" s="3" t="s">
        <v>732</v>
      </c>
      <c r="B4" s="4" t="n">
        <v>2152</v>
      </c>
      <c r="C4" s="4" t="n">
        <v>3046</v>
      </c>
    </row>
    <row r="5" spans="1:3">
      <c r="A5" s="3" t="s">
        <v>733</v>
      </c>
      <c r="B5" s="4" t="n">
        <v>44766</v>
      </c>
      <c r="C5" s="4" t="n">
        <v>48369</v>
      </c>
    </row>
    <row r="6" spans="1:3">
      <c r="A6" s="3" t="s">
        <v>734</v>
      </c>
      <c r="B6" s="4" t="n">
        <v>12099</v>
      </c>
      <c r="C6" s="4" t="n">
        <v>2069</v>
      </c>
    </row>
    <row r="7" spans="1:3">
      <c r="A7" s="3" t="s">
        <v>735</v>
      </c>
      <c r="B7" s="4" t="n">
        <v>9341</v>
      </c>
      <c r="C7" s="4" t="n">
        <v>14471</v>
      </c>
    </row>
    <row r="8" spans="1:3">
      <c r="A8" s="3" t="s">
        <v>736</v>
      </c>
      <c r="B8" s="4" t="n">
        <v>4296</v>
      </c>
      <c r="C8" s="4" t="n">
        <v>4278</v>
      </c>
    </row>
    <row r="9" spans="1:3">
      <c r="A9" s="3" t="s">
        <v>140</v>
      </c>
      <c r="B9" s="4" t="n">
        <v>12574</v>
      </c>
      <c r="C9" s="4" t="n">
        <v>10316</v>
      </c>
    </row>
    <row r="10" spans="1:3">
      <c r="A10" s="3" t="s">
        <v>626</v>
      </c>
      <c r="B10" s="7" t="n">
        <v>125359</v>
      </c>
      <c r="C10" s="7" t="n">
        <v>1172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 customWidth="1" max="7" min="7" width="14"/>
  </cols>
  <sheetData>
    <row r="1" spans="1:7">
      <c r="A1" s="1" t="s">
        <v>737</v>
      </c>
      <c r="B1" s="2" t="s">
        <v>738</v>
      </c>
      <c r="C1" s="2" t="s">
        <v>676</v>
      </c>
      <c r="E1" s="2" t="s">
        <v>1</v>
      </c>
    </row>
    <row r="2" spans="1:7">
      <c r="B2" s="2" t="s">
        <v>739</v>
      </c>
      <c r="C2" s="2" t="s">
        <v>33</v>
      </c>
      <c r="D2" s="2" t="s">
        <v>81</v>
      </c>
      <c r="E2" s="2" t="s">
        <v>2</v>
      </c>
      <c r="F2" s="2" t="s">
        <v>33</v>
      </c>
      <c r="G2" s="2" t="s">
        <v>81</v>
      </c>
    </row>
    <row r="3" spans="1:7">
      <c r="A3" s="6" t="s">
        <v>740</v>
      </c>
    </row>
    <row r="4" spans="1:7">
      <c r="A4" s="3" t="s">
        <v>741</v>
      </c>
      <c r="C4" s="7" t="n">
        <v>6300</v>
      </c>
      <c r="D4" s="7" t="n">
        <v>200</v>
      </c>
      <c r="E4" s="3" t="s">
        <v>58</v>
      </c>
      <c r="F4" s="7" t="n">
        <v>6510</v>
      </c>
      <c r="G4" s="7" t="n">
        <v>8363</v>
      </c>
    </row>
    <row r="5" spans="1:7">
      <c r="A5" s="3" t="s">
        <v>742</v>
      </c>
      <c r="C5" s="4" t="n">
        <v>100</v>
      </c>
      <c r="E5" s="3" t="s">
        <v>58</v>
      </c>
      <c r="F5" s="4" t="n">
        <v>100</v>
      </c>
    </row>
    <row r="6" spans="1:7">
      <c r="A6" s="3" t="s">
        <v>743</v>
      </c>
    </row>
    <row r="7" spans="1:7">
      <c r="A7" s="6" t="s">
        <v>740</v>
      </c>
    </row>
    <row r="8" spans="1:7">
      <c r="A8" s="3" t="s">
        <v>741</v>
      </c>
      <c r="G8" s="7" t="n">
        <v>1900</v>
      </c>
    </row>
    <row r="9" spans="1:7">
      <c r="A9" s="3" t="s">
        <v>744</v>
      </c>
    </row>
    <row r="10" spans="1:7">
      <c r="A10" s="6" t="s">
        <v>740</v>
      </c>
    </row>
    <row r="11" spans="1:7">
      <c r="A11" s="3" t="s">
        <v>741</v>
      </c>
      <c r="B11" s="7" t="n">
        <v>6200</v>
      </c>
    </row>
    <row r="12" spans="1:7">
      <c r="A12" s="3" t="s">
        <v>742</v>
      </c>
      <c r="C12" s="7" t="n">
        <v>5700</v>
      </c>
      <c r="E12" s="7" t="n">
        <v>300</v>
      </c>
      <c r="F12" s="4" t="n">
        <v>5700</v>
      </c>
    </row>
    <row r="13" spans="1:7">
      <c r="A13" s="3" t="s">
        <v>745</v>
      </c>
    </row>
    <row r="14" spans="1:7">
      <c r="A14" s="6" t="s">
        <v>740</v>
      </c>
    </row>
    <row r="15" spans="1:7">
      <c r="A15" s="3" t="s">
        <v>741</v>
      </c>
      <c r="F15" s="7" t="n">
        <v>200</v>
      </c>
    </row>
  </sheetData>
  <mergeCells count="3">
    <mergeCell ref="A1:A2"/>
    <mergeCell ref="C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6</v>
      </c>
      <c r="B1" s="2" t="s">
        <v>1</v>
      </c>
    </row>
    <row r="2" spans="1:4">
      <c r="B2" s="2" t="s">
        <v>2</v>
      </c>
      <c r="C2" s="2" t="s">
        <v>33</v>
      </c>
      <c r="D2" s="2" t="s">
        <v>81</v>
      </c>
    </row>
    <row r="3" spans="1:4">
      <c r="A3" s="6" t="s">
        <v>380</v>
      </c>
    </row>
    <row r="4" spans="1:4">
      <c r="A4" s="3" t="s">
        <v>747</v>
      </c>
      <c r="B4" s="7" t="n">
        <v>287</v>
      </c>
      <c r="C4" s="7" t="n">
        <v>980</v>
      </c>
      <c r="D4" s="7" t="n">
        <v>-1704</v>
      </c>
    </row>
    <row r="5" spans="1:4">
      <c r="A5" s="3" t="s">
        <v>748</v>
      </c>
      <c r="B5" s="4" t="n">
        <v>323</v>
      </c>
      <c r="C5" s="4" t="n">
        <v>543</v>
      </c>
      <c r="D5" s="4" t="n">
        <v>-54</v>
      </c>
    </row>
    <row r="6" spans="1:4">
      <c r="A6" s="3" t="s">
        <v>749</v>
      </c>
      <c r="B6" s="4" t="n">
        <v>355</v>
      </c>
      <c r="C6" s="4" t="n">
        <v>-405</v>
      </c>
      <c r="D6" s="4" t="n">
        <v>1500</v>
      </c>
    </row>
    <row r="7" spans="1:4">
      <c r="A7" s="3" t="s">
        <v>140</v>
      </c>
      <c r="B7" s="4" t="n">
        <v>-148</v>
      </c>
      <c r="C7" s="4" t="n">
        <v>931</v>
      </c>
      <c r="D7" s="4" t="n">
        <v>-430</v>
      </c>
    </row>
    <row r="8" spans="1:4">
      <c r="A8" s="3" t="s">
        <v>626</v>
      </c>
      <c r="B8" s="7" t="n">
        <v>817</v>
      </c>
      <c r="C8" s="7" t="n">
        <v>2049</v>
      </c>
      <c r="D8" s="7" t="n">
        <v>-6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50</v>
      </c>
      <c r="B1" s="2" t="s">
        <v>1</v>
      </c>
    </row>
    <row r="2" spans="1:4">
      <c r="B2" s="2" t="s">
        <v>2</v>
      </c>
      <c r="C2" s="2" t="s">
        <v>33</v>
      </c>
      <c r="D2" s="2" t="s">
        <v>81</v>
      </c>
    </row>
    <row r="3" spans="1:4">
      <c r="A3" s="6" t="s">
        <v>259</v>
      </c>
    </row>
    <row r="4" spans="1:4">
      <c r="A4" s="3" t="s">
        <v>751</v>
      </c>
      <c r="B4" s="7" t="n">
        <v>-3161</v>
      </c>
      <c r="C4" s="7" t="n">
        <v>11278</v>
      </c>
      <c r="D4" s="7" t="n">
        <v>7538</v>
      </c>
    </row>
    <row r="5" spans="1:4">
      <c r="A5" s="3" t="s">
        <v>752</v>
      </c>
      <c r="B5" s="4" t="n">
        <v>10781</v>
      </c>
      <c r="C5" s="4" t="n">
        <v>18190</v>
      </c>
      <c r="D5" s="4" t="n">
        <v>84665</v>
      </c>
    </row>
    <row r="6" spans="1:4">
      <c r="A6" s="3" t="s">
        <v>97</v>
      </c>
      <c r="B6" s="7" t="n">
        <v>7620</v>
      </c>
      <c r="C6" s="7" t="n">
        <v>29468</v>
      </c>
      <c r="D6" s="7" t="n">
        <v>922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53</v>
      </c>
      <c r="B1" s="2" t="s">
        <v>2</v>
      </c>
      <c r="C1" s="2" t="s">
        <v>33</v>
      </c>
      <c r="D1" s="2" t="s">
        <v>81</v>
      </c>
    </row>
    <row r="2" spans="1:4">
      <c r="A2" s="6" t="s">
        <v>754</v>
      </c>
    </row>
    <row r="3" spans="1:4">
      <c r="A3" s="3" t="s">
        <v>755</v>
      </c>
      <c r="B3" s="7" t="n">
        <v>535</v>
      </c>
      <c r="C3" s="7" t="n">
        <v>575</v>
      </c>
    </row>
    <row r="4" spans="1:4">
      <c r="A4" s="3" t="s">
        <v>50</v>
      </c>
      <c r="B4" s="4" t="n">
        <v>7888</v>
      </c>
      <c r="C4" s="4" t="n">
        <v>5327</v>
      </c>
    </row>
    <row r="5" spans="1:4">
      <c r="A5" s="3" t="s">
        <v>756</v>
      </c>
      <c r="B5" s="4" t="n">
        <v>1608</v>
      </c>
      <c r="C5" s="4" t="n">
        <v>1802</v>
      </c>
    </row>
    <row r="6" spans="1:4">
      <c r="A6" s="3" t="s">
        <v>757</v>
      </c>
      <c r="B6" s="4" t="n">
        <v>1768</v>
      </c>
      <c r="C6" s="4" t="n">
        <v>1527</v>
      </c>
    </row>
    <row r="7" spans="1:4">
      <c r="A7" s="3" t="s">
        <v>758</v>
      </c>
      <c r="B7" s="4" t="n">
        <v>27944</v>
      </c>
      <c r="C7" s="4" t="n">
        <v>25746</v>
      </c>
    </row>
    <row r="8" spans="1:4">
      <c r="A8" s="3" t="s">
        <v>759</v>
      </c>
      <c r="B8" s="4" t="n">
        <v>4438</v>
      </c>
      <c r="C8" s="4" t="n">
        <v>6785</v>
      </c>
    </row>
    <row r="9" spans="1:4">
      <c r="A9" s="3" t="s">
        <v>760</v>
      </c>
      <c r="B9" s="4" t="n">
        <v>317</v>
      </c>
      <c r="C9" s="4" t="n">
        <v>193</v>
      </c>
    </row>
    <row r="10" spans="1:4">
      <c r="A10" s="3" t="s">
        <v>761</v>
      </c>
      <c r="B10" s="4" t="n">
        <v>122260</v>
      </c>
      <c r="C10" s="4" t="n">
        <v>122849</v>
      </c>
    </row>
    <row r="11" spans="1:4">
      <c r="A11" s="3" t="s">
        <v>762</v>
      </c>
      <c r="B11" s="4" t="n">
        <v>2899</v>
      </c>
      <c r="C11" s="4" t="n">
        <v>3192</v>
      </c>
    </row>
    <row r="12" spans="1:4">
      <c r="A12" s="3" t="s">
        <v>763</v>
      </c>
      <c r="B12" s="4" t="n">
        <v>169657</v>
      </c>
      <c r="C12" s="4" t="n">
        <v>167996</v>
      </c>
    </row>
    <row r="13" spans="1:4">
      <c r="A13" s="3" t="s">
        <v>764</v>
      </c>
      <c r="B13" s="4" t="n">
        <v>-157816</v>
      </c>
      <c r="C13" s="4" t="n">
        <v>-158442</v>
      </c>
      <c r="D13" s="7" t="n">
        <v>-155393</v>
      </c>
    </row>
    <row r="14" spans="1:4">
      <c r="A14" s="3" t="s">
        <v>765</v>
      </c>
      <c r="B14" s="4" t="n">
        <v>11841</v>
      </c>
      <c r="C14" s="4" t="n">
        <v>9554</v>
      </c>
    </row>
    <row r="15" spans="1:4">
      <c r="A15" s="6" t="s">
        <v>766</v>
      </c>
    </row>
    <row r="16" spans="1:4">
      <c r="A16" s="3" t="s">
        <v>767</v>
      </c>
      <c r="B16" s="3" t="s">
        <v>58</v>
      </c>
      <c r="C16" s="4" t="n">
        <v>42</v>
      </c>
    </row>
    <row r="17" spans="1:4">
      <c r="A17" s="3" t="s">
        <v>768</v>
      </c>
      <c r="B17" s="7" t="n">
        <v>11841</v>
      </c>
      <c r="C17" s="7" t="n">
        <v>95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769</v>
      </c>
      <c r="B1" s="2" t="s">
        <v>676</v>
      </c>
      <c r="C1" s="2" t="s">
        <v>1</v>
      </c>
    </row>
    <row r="2" spans="1:5">
      <c r="B2" s="2" t="s">
        <v>770</v>
      </c>
      <c r="C2" s="2" t="s">
        <v>2</v>
      </c>
      <c r="D2" s="2" t="s">
        <v>33</v>
      </c>
      <c r="E2" s="2" t="s">
        <v>81</v>
      </c>
    </row>
    <row r="3" spans="1:5">
      <c r="A3" s="6" t="s">
        <v>771</v>
      </c>
    </row>
    <row r="4" spans="1:5">
      <c r="A4" s="3" t="s">
        <v>772</v>
      </c>
      <c r="C4" s="3" t="s">
        <v>58</v>
      </c>
      <c r="D4" s="7" t="n">
        <v>-83</v>
      </c>
      <c r="E4" s="3" t="s">
        <v>58</v>
      </c>
    </row>
    <row r="5" spans="1:5">
      <c r="A5" s="3" t="s">
        <v>773</v>
      </c>
      <c r="C5" s="4" t="n">
        <v>-26</v>
      </c>
      <c r="D5" s="4" t="n">
        <v>-30</v>
      </c>
      <c r="E5" s="3" t="s">
        <v>58</v>
      </c>
    </row>
    <row r="6" spans="1:5">
      <c r="A6" s="3" t="s">
        <v>752</v>
      </c>
      <c r="C6" s="4" t="n">
        <v>-282</v>
      </c>
      <c r="D6" s="4" t="n">
        <v>-185</v>
      </c>
      <c r="E6" s="4" t="n">
        <v>-311</v>
      </c>
    </row>
    <row r="7" spans="1:5">
      <c r="A7" s="3" t="s">
        <v>774</v>
      </c>
      <c r="C7" s="4" t="n">
        <v>-308</v>
      </c>
      <c r="D7" s="4" t="n">
        <v>-298</v>
      </c>
      <c r="E7" s="4" t="n">
        <v>-311</v>
      </c>
    </row>
    <row r="8" spans="1:5">
      <c r="A8" s="6" t="s">
        <v>775</v>
      </c>
    </row>
    <row r="9" spans="1:5">
      <c r="A9" s="3" t="s">
        <v>772</v>
      </c>
      <c r="C9" s="4" t="n">
        <v>-9536</v>
      </c>
      <c r="D9" s="4" t="n">
        <v>-3148</v>
      </c>
      <c r="E9" s="4" t="n">
        <v>-1967</v>
      </c>
    </row>
    <row r="10" spans="1:5">
      <c r="A10" s="3" t="s">
        <v>773</v>
      </c>
      <c r="C10" s="4" t="n">
        <v>-66</v>
      </c>
      <c r="D10" s="4" t="n">
        <v>-51</v>
      </c>
      <c r="E10" s="4" t="n">
        <v>-245</v>
      </c>
    </row>
    <row r="11" spans="1:5">
      <c r="A11" s="3" t="s">
        <v>752</v>
      </c>
      <c r="C11" s="4" t="n">
        <v>11931</v>
      </c>
      <c r="D11" s="4" t="n">
        <v>-613</v>
      </c>
      <c r="E11" s="4" t="n">
        <v>-3565</v>
      </c>
    </row>
    <row r="12" spans="1:5">
      <c r="A12" s="3" t="s">
        <v>776</v>
      </c>
      <c r="C12" s="4" t="n">
        <v>2329</v>
      </c>
      <c r="D12" s="4" t="n">
        <v>-3812</v>
      </c>
      <c r="E12" s="4" t="n">
        <v>-5777</v>
      </c>
    </row>
    <row r="13" spans="1:5">
      <c r="A13" s="3" t="s">
        <v>777</v>
      </c>
      <c r="B13" s="7" t="n">
        <v>-16600</v>
      </c>
      <c r="C13" s="7" t="n">
        <v>2021</v>
      </c>
      <c r="D13" s="7" t="n">
        <v>-4110</v>
      </c>
      <c r="E13" s="7" t="n">
        <v>-608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778</v>
      </c>
      <c r="B1" s="2" t="s">
        <v>676</v>
      </c>
      <c r="C1" s="2" t="s">
        <v>1</v>
      </c>
    </row>
    <row r="2" spans="1:5">
      <c r="B2" s="2" t="s">
        <v>770</v>
      </c>
      <c r="C2" s="2" t="s">
        <v>2</v>
      </c>
      <c r="D2" s="2" t="s">
        <v>33</v>
      </c>
      <c r="E2" s="2" t="s">
        <v>81</v>
      </c>
    </row>
    <row r="3" spans="1:5">
      <c r="A3" s="6" t="s">
        <v>259</v>
      </c>
    </row>
    <row r="4" spans="1:5">
      <c r="A4" s="3" t="s">
        <v>779</v>
      </c>
      <c r="C4" s="7" t="n">
        <v>-2667</v>
      </c>
      <c r="D4" s="7" t="n">
        <v>-10314</v>
      </c>
      <c r="E4" s="7" t="n">
        <v>-32271</v>
      </c>
    </row>
    <row r="5" spans="1:5">
      <c r="A5" s="3" t="s">
        <v>764</v>
      </c>
      <c r="C5" s="4" t="n">
        <v>626</v>
      </c>
      <c r="D5" s="3" t="s">
        <v>58</v>
      </c>
      <c r="E5" s="3" t="s">
        <v>58</v>
      </c>
    </row>
    <row r="6" spans="1:5">
      <c r="A6" s="3" t="s">
        <v>780</v>
      </c>
      <c r="C6" s="4" t="n">
        <v>3107</v>
      </c>
      <c r="D6" s="4" t="n">
        <v>6035</v>
      </c>
      <c r="E6" s="4" t="n">
        <v>25757</v>
      </c>
    </row>
    <row r="7" spans="1:5">
      <c r="A7" s="3" t="s">
        <v>781</v>
      </c>
      <c r="C7" s="4" t="n">
        <v>457</v>
      </c>
      <c r="D7" s="4" t="n">
        <v>487</v>
      </c>
      <c r="E7" s="4" t="n">
        <v>659</v>
      </c>
    </row>
    <row r="8" spans="1:5">
      <c r="A8" s="3" t="s">
        <v>140</v>
      </c>
      <c r="C8" s="4" t="n">
        <v>64</v>
      </c>
      <c r="D8" s="4" t="n">
        <v>-67</v>
      </c>
      <c r="E8" s="4" t="n">
        <v>-73</v>
      </c>
    </row>
    <row r="9" spans="1:5">
      <c r="A9" s="3" t="s">
        <v>782</v>
      </c>
      <c r="C9" s="4" t="n">
        <v>494</v>
      </c>
      <c r="D9" s="4" t="n">
        <v>-231</v>
      </c>
      <c r="E9" s="3" t="s">
        <v>58</v>
      </c>
    </row>
    <row r="10" spans="1:5">
      <c r="A10" s="3" t="s">
        <v>783</v>
      </c>
      <c r="C10" s="4" t="n">
        <v>-60</v>
      </c>
      <c r="D10" s="4" t="n">
        <v>-20</v>
      </c>
      <c r="E10" s="4" t="n">
        <v>-160</v>
      </c>
    </row>
    <row r="11" spans="1:5">
      <c r="A11" s="3" t="s">
        <v>98</v>
      </c>
      <c r="B11" s="7" t="n">
        <v>-16600</v>
      </c>
      <c r="C11" s="7" t="n">
        <v>2021</v>
      </c>
      <c r="D11" s="7" t="n">
        <v>-4110</v>
      </c>
      <c r="E11" s="7" t="n">
        <v>-608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0</v>
      </c>
      <c r="B1" s="2" t="s">
        <v>2</v>
      </c>
      <c r="C1" s="2" t="s">
        <v>33</v>
      </c>
      <c r="D1" s="2" t="s">
        <v>81</v>
      </c>
    </row>
    <row r="2" spans="1:4">
      <c r="A2" s="6" t="s">
        <v>211</v>
      </c>
    </row>
    <row r="3" spans="1:4">
      <c r="A3" s="3" t="s">
        <v>35</v>
      </c>
      <c r="B3" s="7" t="n">
        <v>5716</v>
      </c>
      <c r="C3" s="7" t="n">
        <v>5536</v>
      </c>
      <c r="D3" s="7" t="n">
        <v>5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84</v>
      </c>
      <c r="B1" s="2" t="s">
        <v>676</v>
      </c>
      <c r="C1" s="2" t="s">
        <v>1</v>
      </c>
    </row>
    <row r="2" spans="1:5">
      <c r="B2" s="2" t="s">
        <v>2</v>
      </c>
      <c r="C2" s="2" t="s">
        <v>2</v>
      </c>
      <c r="D2" s="2" t="s">
        <v>33</v>
      </c>
      <c r="E2" s="2" t="s">
        <v>81</v>
      </c>
    </row>
    <row r="3" spans="1:5">
      <c r="A3" s="6" t="s">
        <v>259</v>
      </c>
    </row>
    <row r="4" spans="1:5">
      <c r="A4" s="3" t="s">
        <v>785</v>
      </c>
      <c r="C4" s="7" t="n">
        <v>158442</v>
      </c>
      <c r="D4" s="7" t="n">
        <v>155393</v>
      </c>
      <c r="E4" s="7" t="n">
        <v>151975</v>
      </c>
    </row>
    <row r="5" spans="1:5">
      <c r="A5" s="3" t="s">
        <v>786</v>
      </c>
      <c r="B5" s="7" t="n">
        <v>11100</v>
      </c>
      <c r="C5" s="4" t="n">
        <v>16017</v>
      </c>
      <c r="D5" s="4" t="n">
        <v>3049</v>
      </c>
      <c r="E5" s="4" t="n">
        <v>3418</v>
      </c>
    </row>
    <row r="6" spans="1:5">
      <c r="A6" s="3" t="s">
        <v>787</v>
      </c>
      <c r="C6" s="4" t="n">
        <v>-16643</v>
      </c>
      <c r="D6" s="3" t="s">
        <v>58</v>
      </c>
      <c r="E6" s="3" t="s">
        <v>58</v>
      </c>
    </row>
    <row r="7" spans="1:5">
      <c r="A7" s="3" t="s">
        <v>788</v>
      </c>
      <c r="B7" s="7" t="n">
        <v>157816</v>
      </c>
      <c r="C7" s="7" t="n">
        <v>157816</v>
      </c>
      <c r="D7" s="7" t="n">
        <v>158442</v>
      </c>
      <c r="E7" s="7" t="n">
        <v>15539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28"/>
    <col customWidth="1" max="5" min="5" width="80"/>
    <col customWidth="1" max="6" min="6" width="14"/>
    <col customWidth="1" max="7" min="7" width="14"/>
  </cols>
  <sheetData>
    <row r="1" spans="1:7">
      <c r="A1" s="1" t="s">
        <v>789</v>
      </c>
      <c r="B1" s="2" t="s">
        <v>632</v>
      </c>
      <c r="C1" s="2" t="s">
        <v>676</v>
      </c>
      <c r="E1" s="2" t="s">
        <v>1</v>
      </c>
    </row>
    <row r="2" spans="1:7">
      <c r="B2" s="2" t="s">
        <v>518</v>
      </c>
      <c r="C2" s="2" t="s">
        <v>2</v>
      </c>
      <c r="D2" s="2" t="s">
        <v>770</v>
      </c>
      <c r="E2" s="2" t="s">
        <v>2</v>
      </c>
      <c r="F2" s="2" t="s">
        <v>33</v>
      </c>
      <c r="G2" s="2" t="s">
        <v>81</v>
      </c>
    </row>
    <row r="3" spans="1:7">
      <c r="A3" s="6" t="s">
        <v>790</v>
      </c>
    </row>
    <row r="4" spans="1:7">
      <c r="A4" s="3" t="s">
        <v>791</v>
      </c>
      <c r="E4" s="7" t="n">
        <v>180000</v>
      </c>
    </row>
    <row r="5" spans="1:7">
      <c r="A5" s="3" t="s">
        <v>792</v>
      </c>
      <c r="E5" s="4" t="n">
        <v>2018</v>
      </c>
    </row>
    <row r="6" spans="1:7">
      <c r="A6" s="3" t="s">
        <v>793</v>
      </c>
      <c r="E6" s="3" t="s">
        <v>794</v>
      </c>
    </row>
    <row r="7" spans="1:7">
      <c r="A7" s="3" t="s">
        <v>795</v>
      </c>
      <c r="C7" s="7" t="n">
        <v>159000</v>
      </c>
      <c r="E7" s="7" t="n">
        <v>159000</v>
      </c>
    </row>
    <row r="8" spans="1:7">
      <c r="A8" s="3" t="s">
        <v>796</v>
      </c>
      <c r="C8" s="4" t="n">
        <v>111000</v>
      </c>
      <c r="E8" s="4" t="n">
        <v>111000</v>
      </c>
    </row>
    <row r="9" spans="1:7">
      <c r="A9" s="3" t="s">
        <v>797</v>
      </c>
      <c r="C9" s="4" t="n">
        <v>47000</v>
      </c>
      <c r="E9" s="4" t="n">
        <v>47000</v>
      </c>
    </row>
    <row r="10" spans="1:7">
      <c r="A10" s="3" t="s">
        <v>798</v>
      </c>
      <c r="C10" s="4" t="n">
        <v>1000</v>
      </c>
      <c r="E10" s="4" t="n">
        <v>1000</v>
      </c>
    </row>
    <row r="11" spans="1:7">
      <c r="A11" s="3" t="s">
        <v>799</v>
      </c>
      <c r="C11" s="4" t="n">
        <v>375000</v>
      </c>
      <c r="E11" s="4" t="n">
        <v>375000</v>
      </c>
    </row>
    <row r="12" spans="1:7">
      <c r="A12" s="3" t="s">
        <v>800</v>
      </c>
      <c r="B12" s="3" t="s">
        <v>58</v>
      </c>
      <c r="C12" s="3" t="s">
        <v>58</v>
      </c>
      <c r="E12" s="3" t="s">
        <v>58</v>
      </c>
    </row>
    <row r="13" spans="1:7">
      <c r="A13" s="3" t="s">
        <v>801</v>
      </c>
      <c r="B13" s="4" t="n">
        <v>24300</v>
      </c>
    </row>
    <row r="14" spans="1:7">
      <c r="A14" s="3" t="s">
        <v>802</v>
      </c>
      <c r="B14" s="7" t="n">
        <v>5300</v>
      </c>
    </row>
    <row r="15" spans="1:7">
      <c r="A15" s="3" t="s">
        <v>803</v>
      </c>
      <c r="E15" s="3" t="s">
        <v>804</v>
      </c>
    </row>
    <row r="16" spans="1:7">
      <c r="A16" s="3" t="s">
        <v>805</v>
      </c>
      <c r="D16" s="7" t="n">
        <v>16600</v>
      </c>
      <c r="E16" s="7" t="n">
        <v>-2021</v>
      </c>
      <c r="F16" s="7" t="n">
        <v>4110</v>
      </c>
      <c r="G16" s="7" t="n">
        <v>6088</v>
      </c>
    </row>
    <row r="17" spans="1:7">
      <c r="A17" s="3" t="s">
        <v>764</v>
      </c>
      <c r="C17" s="4" t="n">
        <v>157816</v>
      </c>
      <c r="E17" s="4" t="n">
        <v>157816</v>
      </c>
      <c r="F17" s="4" t="n">
        <v>158442</v>
      </c>
      <c r="G17" s="4" t="n">
        <v>155393</v>
      </c>
    </row>
    <row r="18" spans="1:7">
      <c r="A18" s="3" t="s">
        <v>806</v>
      </c>
      <c r="C18" s="7" t="n">
        <v>11100</v>
      </c>
      <c r="E18" s="4" t="n">
        <v>16017</v>
      </c>
      <c r="F18" s="7" t="n">
        <v>3049</v>
      </c>
      <c r="G18" s="7" t="n">
        <v>3418</v>
      </c>
    </row>
    <row r="19" spans="1:7">
      <c r="A19" s="3" t="s">
        <v>807</v>
      </c>
    </row>
    <row r="20" spans="1:7">
      <c r="A20" s="6" t="s">
        <v>790</v>
      </c>
    </row>
    <row r="21" spans="1:7">
      <c r="A21" s="3" t="s">
        <v>806</v>
      </c>
      <c r="E21" s="4" t="n">
        <v>11100</v>
      </c>
    </row>
    <row r="22" spans="1:7">
      <c r="A22" s="3" t="s">
        <v>808</v>
      </c>
    </row>
    <row r="23" spans="1:7">
      <c r="A23" s="6" t="s">
        <v>790</v>
      </c>
    </row>
    <row r="24" spans="1:7">
      <c r="A24" s="3" t="s">
        <v>805</v>
      </c>
      <c r="E24" s="7" t="n">
        <v>16600</v>
      </c>
    </row>
    <row r="25" spans="1:7">
      <c r="A25" s="3" t="s">
        <v>809</v>
      </c>
    </row>
    <row r="26" spans="1:7">
      <c r="A26" s="6" t="s">
        <v>790</v>
      </c>
    </row>
    <row r="27" spans="1:7">
      <c r="A27" s="3" t="s">
        <v>810</v>
      </c>
      <c r="D27" s="7" t="n">
        <v>77000</v>
      </c>
    </row>
    <row r="28" spans="1:7">
      <c r="A28" s="3" t="s">
        <v>811</v>
      </c>
      <c r="D28" s="3" t="s">
        <v>812</v>
      </c>
    </row>
    <row r="29" spans="1:7">
      <c r="A29" s="3" t="s">
        <v>813</v>
      </c>
      <c r="D29" s="7" t="n">
        <v>7000</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3"/>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3"/>
  </cols>
  <sheetData>
    <row r="1" spans="1:15">
      <c r="A1" s="1" t="s">
        <v>814</v>
      </c>
      <c r="B1" s="2" t="s">
        <v>815</v>
      </c>
      <c r="C1" s="2" t="s">
        <v>816</v>
      </c>
      <c r="D1" s="2" t="s">
        <v>817</v>
      </c>
      <c r="E1" s="2" t="s">
        <v>516</v>
      </c>
      <c r="F1" s="2" t="s">
        <v>818</v>
      </c>
      <c r="G1" s="2" t="s">
        <v>819</v>
      </c>
      <c r="H1" s="2" t="s">
        <v>820</v>
      </c>
      <c r="I1" s="2" t="s">
        <v>821</v>
      </c>
      <c r="J1" s="2" t="s">
        <v>822</v>
      </c>
      <c r="K1" s="2" t="s">
        <v>823</v>
      </c>
      <c r="L1" s="2" t="s">
        <v>2</v>
      </c>
      <c r="M1" s="2" t="s">
        <v>33</v>
      </c>
      <c r="N1" s="2" t="s">
        <v>81</v>
      </c>
      <c r="O1" s="2" t="s">
        <v>824</v>
      </c>
    </row>
    <row r="2" spans="1:15">
      <c r="A2" s="6" t="s">
        <v>825</v>
      </c>
    </row>
    <row r="3" spans="1:15">
      <c r="A3" s="3" t="s">
        <v>826</v>
      </c>
      <c r="L3" s="3" t="s">
        <v>827</v>
      </c>
    </row>
    <row r="4" spans="1:15">
      <c r="A4" s="3" t="s">
        <v>828</v>
      </c>
      <c r="J4" s="8" t="n">
        <v>0.64</v>
      </c>
      <c r="K4" s="8" t="n">
        <v>0.68</v>
      </c>
    </row>
    <row r="5" spans="1:15">
      <c r="A5" s="3" t="s">
        <v>829</v>
      </c>
      <c r="L5" s="7" t="n">
        <v>24930</v>
      </c>
    </row>
    <row r="6" spans="1:15">
      <c r="A6" s="3" t="s">
        <v>190</v>
      </c>
      <c r="L6" s="4" t="n">
        <v>10000</v>
      </c>
    </row>
    <row r="7" spans="1:15">
      <c r="A7" s="3" t="s">
        <v>526</v>
      </c>
    </row>
    <row r="8" spans="1:15">
      <c r="A8" s="6" t="s">
        <v>825</v>
      </c>
    </row>
    <row r="9" spans="1:15">
      <c r="A9" s="3" t="s">
        <v>190</v>
      </c>
      <c r="E9" s="7" t="n">
        <v>1000</v>
      </c>
    </row>
    <row r="10" spans="1:15">
      <c r="A10" s="3" t="s">
        <v>830</v>
      </c>
    </row>
    <row r="11" spans="1:15">
      <c r="A11" s="6" t="s">
        <v>825</v>
      </c>
    </row>
    <row r="12" spans="1:15">
      <c r="A12" s="3" t="s">
        <v>188</v>
      </c>
      <c r="L12" s="7" t="n">
        <v>17900</v>
      </c>
      <c r="M12" s="7" t="n">
        <v>17400</v>
      </c>
      <c r="N12" s="7" t="n">
        <v>47600</v>
      </c>
    </row>
    <row r="13" spans="1:15">
      <c r="A13" s="3" t="s">
        <v>828</v>
      </c>
      <c r="L13" s="8" t="n">
        <v>0.76</v>
      </c>
      <c r="M13" s="8" t="n">
        <v>0.75</v>
      </c>
      <c r="N13" s="8" t="n">
        <v>2.03</v>
      </c>
    </row>
    <row r="14" spans="1:15">
      <c r="A14" s="3" t="s">
        <v>831</v>
      </c>
    </row>
    <row r="15" spans="1:15">
      <c r="A15" s="6" t="s">
        <v>825</v>
      </c>
    </row>
    <row r="16" spans="1:15">
      <c r="A16" s="3" t="s">
        <v>832</v>
      </c>
      <c r="F16" s="8" t="n">
        <v>0.19</v>
      </c>
    </row>
    <row r="17" spans="1:15">
      <c r="A17" s="3" t="s">
        <v>833</v>
      </c>
      <c r="F17" s="3" t="s">
        <v>834</v>
      </c>
    </row>
    <row r="18" spans="1:15">
      <c r="A18" s="3" t="s">
        <v>835</v>
      </c>
      <c r="F18" s="3" t="s">
        <v>836</v>
      </c>
    </row>
    <row r="19" spans="1:15">
      <c r="A19" s="3" t="s">
        <v>837</v>
      </c>
    </row>
    <row r="20" spans="1:15">
      <c r="A20" s="6" t="s">
        <v>825</v>
      </c>
    </row>
    <row r="21" spans="1:15">
      <c r="A21" s="3" t="s">
        <v>188</v>
      </c>
      <c r="L21" s="7" t="n">
        <v>17490</v>
      </c>
      <c r="M21" s="7" t="n">
        <v>17400</v>
      </c>
      <c r="N21" s="7" t="n">
        <v>47600</v>
      </c>
    </row>
    <row r="22" spans="1:15">
      <c r="A22" s="3" t="s">
        <v>828</v>
      </c>
      <c r="L22" s="8" t="n">
        <v>0.76</v>
      </c>
      <c r="M22" s="8" t="n">
        <v>0.75</v>
      </c>
      <c r="N22" s="8" t="n">
        <v>2.03</v>
      </c>
    </row>
    <row r="23" spans="1:15">
      <c r="A23" s="3" t="s">
        <v>838</v>
      </c>
      <c r="L23" s="4" t="n">
        <v>8000000</v>
      </c>
    </row>
    <row r="24" spans="1:15">
      <c r="A24" s="3" t="s">
        <v>839</v>
      </c>
      <c r="M24" s="4" t="n">
        <v>398376</v>
      </c>
      <c r="N24" s="4" t="n">
        <v>29675</v>
      </c>
    </row>
    <row r="25" spans="1:15">
      <c r="A25" s="3" t="s">
        <v>840</v>
      </c>
      <c r="M25" s="7" t="n">
        <v>4600</v>
      </c>
      <c r="N25" s="7" t="n">
        <v>400</v>
      </c>
    </row>
    <row r="26" spans="1:15">
      <c r="A26" s="3" t="s">
        <v>841</v>
      </c>
      <c r="L26" s="4" t="n">
        <v>8000000</v>
      </c>
    </row>
    <row r="27" spans="1:15">
      <c r="A27" s="3" t="s">
        <v>842</v>
      </c>
    </row>
    <row r="28" spans="1:15">
      <c r="A28" s="6" t="s">
        <v>825</v>
      </c>
    </row>
    <row r="29" spans="1:15">
      <c r="A29" s="3" t="s">
        <v>839</v>
      </c>
      <c r="L29" s="4" t="n">
        <v>94338</v>
      </c>
      <c r="M29" s="4" t="n">
        <v>11250</v>
      </c>
      <c r="N29" s="4" t="n">
        <v>152856</v>
      </c>
    </row>
    <row r="30" spans="1:15">
      <c r="A30" s="3" t="s">
        <v>840</v>
      </c>
      <c r="L30" s="7" t="n">
        <v>1800</v>
      </c>
      <c r="M30" s="7" t="n">
        <v>100</v>
      </c>
      <c r="N30" s="7" t="n">
        <v>2800</v>
      </c>
    </row>
    <row r="31" spans="1:15">
      <c r="A31" s="3" t="s">
        <v>843</v>
      </c>
    </row>
    <row r="32" spans="1:15">
      <c r="A32" s="6" t="s">
        <v>825</v>
      </c>
    </row>
    <row r="33" spans="1:15">
      <c r="A33" s="3" t="s">
        <v>844</v>
      </c>
      <c r="C33" s="4" t="n">
        <v>728332</v>
      </c>
    </row>
    <row r="34" spans="1:15">
      <c r="A34" s="3" t="s">
        <v>845</v>
      </c>
      <c r="D34" s="8" t="n">
        <v>13.73</v>
      </c>
    </row>
    <row r="35" spans="1:15">
      <c r="A35" s="3" t="s">
        <v>846</v>
      </c>
      <c r="O35" s="8" t="n">
        <v>14.93</v>
      </c>
    </row>
    <row r="36" spans="1:15">
      <c r="A36" s="3" t="s">
        <v>847</v>
      </c>
      <c r="B36" s="4" t="n">
        <v>1000000</v>
      </c>
    </row>
    <row r="37" spans="1:15">
      <c r="A37" s="3" t="s">
        <v>848</v>
      </c>
      <c r="I37" s="8" t="n">
        <v>18.52</v>
      </c>
    </row>
    <row r="38" spans="1:15">
      <c r="A38" s="3" t="s">
        <v>839</v>
      </c>
      <c r="H38" s="4" t="n">
        <v>404967</v>
      </c>
    </row>
    <row r="39" spans="1:15">
      <c r="A39" s="3" t="s">
        <v>840</v>
      </c>
      <c r="H39" s="7" t="n">
        <v>7500</v>
      </c>
    </row>
    <row r="40" spans="1:15">
      <c r="A40" s="3" t="s">
        <v>849</v>
      </c>
      <c r="C40" s="7" t="n">
        <v>10000</v>
      </c>
    </row>
    <row r="41" spans="1:15">
      <c r="A41" s="3" t="s">
        <v>850</v>
      </c>
    </row>
    <row r="42" spans="1:15">
      <c r="A42" s="6" t="s">
        <v>825</v>
      </c>
    </row>
    <row r="43" spans="1:15">
      <c r="A43" s="3" t="s">
        <v>851</v>
      </c>
      <c r="G43" s="3" t="s">
        <v>528</v>
      </c>
    </row>
    <row r="44" spans="1:15">
      <c r="A44" s="3" t="s">
        <v>852</v>
      </c>
      <c r="G44" s="7" t="n">
        <v>2600</v>
      </c>
    </row>
    <row r="45" spans="1:15">
      <c r="A45" s="3" t="s">
        <v>853</v>
      </c>
      <c r="G45" s="7" t="n">
        <v>3000</v>
      </c>
    </row>
    <row r="46" spans="1:15">
      <c r="A46" s="3" t="s">
        <v>854</v>
      </c>
    </row>
    <row r="47" spans="1:15">
      <c r="A47" s="6" t="s">
        <v>825</v>
      </c>
    </row>
    <row r="48" spans="1:15">
      <c r="A48" s="3" t="s">
        <v>832</v>
      </c>
      <c r="F48" s="8" t="n">
        <v>0.19</v>
      </c>
    </row>
    <row r="49" spans="1:15">
      <c r="A49" s="3" t="s">
        <v>833</v>
      </c>
      <c r="F49" s="3" t="s">
        <v>834</v>
      </c>
    </row>
    <row r="50" spans="1:15">
      <c r="A50" s="3" t="s">
        <v>835</v>
      </c>
      <c r="F50" s="3" t="s">
        <v>8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55</v>
      </c>
      <c r="B1" s="2" t="s">
        <v>1</v>
      </c>
    </row>
    <row r="2" spans="1:3">
      <c r="B2" s="2" t="s">
        <v>2</v>
      </c>
      <c r="C2" s="2" t="s">
        <v>81</v>
      </c>
    </row>
    <row r="3" spans="1:3">
      <c r="A3" s="6" t="s">
        <v>856</v>
      </c>
    </row>
    <row r="4" spans="1:3">
      <c r="A4" s="3" t="s">
        <v>857</v>
      </c>
      <c r="B4" s="3" t="s">
        <v>858</v>
      </c>
      <c r="C4" s="3" t="s">
        <v>859</v>
      </c>
    </row>
    <row r="5" spans="1:3">
      <c r="A5" s="3" t="s">
        <v>860</v>
      </c>
      <c r="B5" s="3" t="s">
        <v>861</v>
      </c>
      <c r="C5" s="3" t="s">
        <v>58</v>
      </c>
    </row>
    <row r="6" spans="1:3">
      <c r="A6" s="3" t="s">
        <v>862</v>
      </c>
      <c r="B6" s="3" t="s">
        <v>863</v>
      </c>
      <c r="C6" s="3" t="s">
        <v>864</v>
      </c>
    </row>
    <row r="7" spans="1:3">
      <c r="A7" s="3" t="s">
        <v>865</v>
      </c>
      <c r="B7" s="3" t="s">
        <v>472</v>
      </c>
      <c r="C7" s="3" t="s">
        <v>866</v>
      </c>
    </row>
    <row r="8" spans="1:3">
      <c r="A8" s="3" t="s">
        <v>867</v>
      </c>
      <c r="B8" s="8" t="n">
        <v>3.26</v>
      </c>
      <c r="C8" s="8" t="n">
        <v>7.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68</v>
      </c>
      <c r="B1" s="2" t="s">
        <v>1</v>
      </c>
    </row>
    <row r="2" spans="1:2">
      <c r="B2" s="2" t="s">
        <v>869</v>
      </c>
    </row>
    <row r="3" spans="1:2">
      <c r="A3" s="6" t="s">
        <v>265</v>
      </c>
    </row>
    <row r="4" spans="1:2">
      <c r="A4" s="3" t="s">
        <v>870</v>
      </c>
      <c r="B4" s="4" t="n">
        <v>360</v>
      </c>
    </row>
    <row r="5" spans="1:2">
      <c r="A5" s="3" t="s">
        <v>871</v>
      </c>
      <c r="B5" s="4" t="n">
        <v>1000</v>
      </c>
    </row>
    <row r="6" spans="1:2">
      <c r="A6" s="3" t="s">
        <v>872</v>
      </c>
      <c r="B6" s="4" t="n">
        <v>-73</v>
      </c>
    </row>
    <row r="7" spans="1:2">
      <c r="A7" s="3" t="s">
        <v>873</v>
      </c>
      <c r="B7" s="4" t="n">
        <v>-14</v>
      </c>
    </row>
    <row r="8" spans="1:2">
      <c r="A8" s="3" t="s">
        <v>874</v>
      </c>
      <c r="B8" s="4" t="n">
        <v>1273</v>
      </c>
    </row>
    <row r="9" spans="1:2">
      <c r="A9" s="3" t="s">
        <v>875</v>
      </c>
      <c r="B9" s="4" t="n">
        <v>166</v>
      </c>
    </row>
    <row r="10" spans="1:2">
      <c r="A10" s="3" t="s">
        <v>876</v>
      </c>
      <c r="B10" s="8" t="n">
        <v>11.98</v>
      </c>
    </row>
    <row r="11" spans="1:2">
      <c r="A11" s="3" t="s">
        <v>877</v>
      </c>
      <c r="B11" s="12" t="n">
        <v>14.93</v>
      </c>
    </row>
    <row r="12" spans="1:2">
      <c r="A12" s="3" t="s">
        <v>878</v>
      </c>
      <c r="B12" s="12" t="n">
        <v>11.37</v>
      </c>
    </row>
    <row r="13" spans="1:2">
      <c r="A13" s="3" t="s">
        <v>879</v>
      </c>
      <c r="B13" s="12" t="n">
        <v>17.21</v>
      </c>
    </row>
    <row r="14" spans="1:2">
      <c r="A14" s="3" t="s">
        <v>880</v>
      </c>
      <c r="B14" s="12" t="n">
        <v>14.28</v>
      </c>
    </row>
    <row r="15" spans="1:2">
      <c r="A15" s="3" t="s">
        <v>881</v>
      </c>
      <c r="B15" s="8" t="n">
        <v>13.38</v>
      </c>
    </row>
    <row r="16" spans="1:2">
      <c r="A16" s="3" t="s">
        <v>882</v>
      </c>
      <c r="B16" s="3" t="s">
        <v>883</v>
      </c>
    </row>
    <row r="17" spans="1:2">
      <c r="A17" s="3" t="s">
        <v>884</v>
      </c>
      <c r="B17" s="3" t="s">
        <v>885</v>
      </c>
    </row>
    <row r="18" spans="1:2">
      <c r="A18" s="3" t="s">
        <v>886</v>
      </c>
      <c r="B18" s="7" t="n">
        <v>850</v>
      </c>
    </row>
    <row r="19" spans="1:2">
      <c r="A19" s="3" t="s">
        <v>887</v>
      </c>
      <c r="B19" s="7" t="n">
        <v>28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888</v>
      </c>
      <c r="B1" s="2" t="s">
        <v>1</v>
      </c>
    </row>
    <row r="2" spans="1:2">
      <c r="B2" s="2" t="s">
        <v>889</v>
      </c>
    </row>
    <row r="3" spans="1:2">
      <c r="A3" s="6" t="s">
        <v>265</v>
      </c>
    </row>
    <row r="4" spans="1:2">
      <c r="A4" s="3" t="s">
        <v>890</v>
      </c>
      <c r="B4" s="4" t="n">
        <v>359</v>
      </c>
    </row>
    <row r="5" spans="1:2">
      <c r="A5" s="3" t="s">
        <v>891</v>
      </c>
      <c r="B5" s="4" t="n">
        <v>99</v>
      </c>
    </row>
    <row r="6" spans="1:2">
      <c r="A6" s="3" t="s">
        <v>892</v>
      </c>
      <c r="B6" s="4" t="n">
        <v>-228</v>
      </c>
    </row>
    <row r="7" spans="1:2">
      <c r="A7" s="3" t="s">
        <v>893</v>
      </c>
      <c r="B7" s="4" t="n">
        <v>-7</v>
      </c>
    </row>
    <row r="8" spans="1:2">
      <c r="A8" s="3" t="s">
        <v>894</v>
      </c>
      <c r="B8" s="4" t="n">
        <v>223</v>
      </c>
    </row>
    <row r="9" spans="1:2">
      <c r="A9" s="3" t="s">
        <v>895</v>
      </c>
      <c r="B9" s="8" t="n">
        <v>17.1</v>
      </c>
    </row>
    <row r="10" spans="1:2">
      <c r="A10" s="3" t="s">
        <v>896</v>
      </c>
      <c r="B10" s="12" t="n">
        <v>19.17</v>
      </c>
    </row>
    <row r="11" spans="1:2">
      <c r="A11" s="3" t="s">
        <v>897</v>
      </c>
      <c r="B11" s="12" t="n">
        <v>17.83</v>
      </c>
    </row>
    <row r="12" spans="1:2">
      <c r="A12" s="3" t="s">
        <v>898</v>
      </c>
      <c r="B12" s="12" t="n">
        <v>17.61</v>
      </c>
    </row>
    <row r="13" spans="1:2">
      <c r="A13" s="3" t="s">
        <v>899</v>
      </c>
      <c r="B13" s="8" t="n">
        <v>18.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900</v>
      </c>
      <c r="B1" s="2" t="s">
        <v>901</v>
      </c>
      <c r="C1" s="2" t="s">
        <v>902</v>
      </c>
      <c r="D1" s="2" t="s">
        <v>903</v>
      </c>
      <c r="E1" s="2" t="s">
        <v>904</v>
      </c>
      <c r="F1" s="2" t="s">
        <v>2</v>
      </c>
      <c r="G1" s="2" t="s">
        <v>33</v>
      </c>
      <c r="H1" s="2" t="s">
        <v>81</v>
      </c>
    </row>
    <row r="2" spans="1:8">
      <c r="A2" s="6" t="s">
        <v>905</v>
      </c>
    </row>
    <row r="3" spans="1:8">
      <c r="A3" s="3" t="s">
        <v>846</v>
      </c>
      <c r="F3" s="8" t="n">
        <v>13.38</v>
      </c>
    </row>
    <row r="4" spans="1:8">
      <c r="A4" s="3" t="s">
        <v>906</v>
      </c>
      <c r="F4" s="4" t="n">
        <v>1000000</v>
      </c>
    </row>
    <row r="5" spans="1:8">
      <c r="A5" s="3" t="s">
        <v>907</v>
      </c>
    </row>
    <row r="6" spans="1:8">
      <c r="A6" s="6" t="s">
        <v>905</v>
      </c>
    </row>
    <row r="7" spans="1:8">
      <c r="A7" s="3" t="s">
        <v>908</v>
      </c>
      <c r="F7" s="5" t="n">
        <v>0.4</v>
      </c>
      <c r="G7" s="3" t="s">
        <v>58</v>
      </c>
      <c r="H7" s="5" t="n">
        <v>1.3</v>
      </c>
    </row>
    <row r="8" spans="1:8">
      <c r="A8" s="3" t="s">
        <v>909</v>
      </c>
      <c r="F8" s="5" t="n">
        <v>3.4</v>
      </c>
    </row>
    <row r="9" spans="1:8">
      <c r="A9" s="3" t="s">
        <v>910</v>
      </c>
      <c r="F9" s="3" t="s">
        <v>911</v>
      </c>
    </row>
    <row r="10" spans="1:8">
      <c r="A10" s="3" t="s">
        <v>912</v>
      </c>
      <c r="E10" s="8" t="n">
        <v>2.25</v>
      </c>
    </row>
    <row r="11" spans="1:8">
      <c r="A11" s="3" t="s">
        <v>913</v>
      </c>
    </row>
    <row r="12" spans="1:8">
      <c r="A12" s="6" t="s">
        <v>905</v>
      </c>
    </row>
    <row r="13" spans="1:8">
      <c r="A13" s="3" t="s">
        <v>910</v>
      </c>
      <c r="F13" s="3" t="s">
        <v>914</v>
      </c>
    </row>
    <row r="14" spans="1:8">
      <c r="A14" s="3" t="s">
        <v>915</v>
      </c>
      <c r="F14" s="5" t="n">
        <v>2.4</v>
      </c>
    </row>
    <row r="15" spans="1:8">
      <c r="A15" s="3" t="s">
        <v>916</v>
      </c>
      <c r="F15" s="5" t="n">
        <v>4.1</v>
      </c>
      <c r="G15" s="5" t="n">
        <v>1.3</v>
      </c>
      <c r="H15" s="5" t="n">
        <v>5.6</v>
      </c>
    </row>
    <row r="16" spans="1:8">
      <c r="A16" s="3" t="s">
        <v>837</v>
      </c>
    </row>
    <row r="17" spans="1:8">
      <c r="A17" s="6" t="s">
        <v>905</v>
      </c>
    </row>
    <row r="18" spans="1:8">
      <c r="A18" s="3" t="s">
        <v>917</v>
      </c>
      <c r="D18" s="4" t="n">
        <v>100000</v>
      </c>
    </row>
    <row r="19" spans="1:8">
      <c r="A19" s="3" t="s">
        <v>918</v>
      </c>
      <c r="F19" s="4" t="n">
        <v>700000</v>
      </c>
    </row>
    <row r="20" spans="1:8">
      <c r="A20" s="3" t="s">
        <v>919</v>
      </c>
      <c r="F20" s="4" t="n">
        <v>100000</v>
      </c>
    </row>
    <row r="21" spans="1:8">
      <c r="A21" s="3" t="s">
        <v>854</v>
      </c>
    </row>
    <row r="22" spans="1:8">
      <c r="A22" s="6" t="s">
        <v>905</v>
      </c>
    </row>
    <row r="23" spans="1:8">
      <c r="A23" s="3" t="s">
        <v>917</v>
      </c>
      <c r="B23" s="4" t="n">
        <v>300000</v>
      </c>
    </row>
    <row r="24" spans="1:8">
      <c r="A24" s="3" t="s">
        <v>920</v>
      </c>
    </row>
    <row r="25" spans="1:8">
      <c r="A25" s="6" t="s">
        <v>905</v>
      </c>
    </row>
    <row r="26" spans="1:8">
      <c r="A26" s="3" t="s">
        <v>921</v>
      </c>
      <c r="C26" s="3" t="s">
        <v>922</v>
      </c>
    </row>
    <row r="27" spans="1:8">
      <c r="A27" s="3" t="s">
        <v>923</v>
      </c>
      <c r="C27" s="5" t="n">
        <v>3.3</v>
      </c>
    </row>
    <row r="28" spans="1:8">
      <c r="A28" s="3" t="s">
        <v>846</v>
      </c>
      <c r="C28" s="8" t="n">
        <v>14.93</v>
      </c>
    </row>
    <row r="29" spans="1:8">
      <c r="A29" s="3" t="s">
        <v>906</v>
      </c>
      <c r="C29" s="4" t="n">
        <v>1000000</v>
      </c>
    </row>
    <row r="30" spans="1:8">
      <c r="A30" s="3" t="s">
        <v>924</v>
      </c>
      <c r="C30" s="4" t="n">
        <v>333333</v>
      </c>
    </row>
    <row r="31" spans="1:8">
      <c r="A31" s="3" t="s">
        <v>925</v>
      </c>
      <c r="C31" s="4" t="n">
        <v>333333</v>
      </c>
    </row>
    <row r="32" spans="1:8">
      <c r="A32" s="3" t="s">
        <v>926</v>
      </c>
      <c r="C32" s="4" t="n">
        <v>3333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27</v>
      </c>
      <c r="B1" s="2" t="s">
        <v>1</v>
      </c>
    </row>
    <row r="2" spans="1:5">
      <c r="B2" s="2" t="s">
        <v>2</v>
      </c>
      <c r="D2" s="2" t="s">
        <v>33</v>
      </c>
      <c r="E2" s="2" t="s">
        <v>81</v>
      </c>
    </row>
    <row r="3" spans="1:5">
      <c r="A3" s="6" t="s">
        <v>401</v>
      </c>
    </row>
    <row r="4" spans="1:5">
      <c r="A4" s="3" t="s">
        <v>928</v>
      </c>
      <c r="B4" s="7" t="n">
        <v>-3744</v>
      </c>
    </row>
    <row r="5" spans="1:5">
      <c r="A5" s="3" t="s">
        <v>139</v>
      </c>
      <c r="E5" s="7" t="n">
        <v>640</v>
      </c>
    </row>
    <row r="6" spans="1:5">
      <c r="A6" s="3" t="s">
        <v>929</v>
      </c>
      <c r="B6" s="4" t="n">
        <v>1401</v>
      </c>
      <c r="D6" s="7" t="n">
        <v>-5544</v>
      </c>
      <c r="E6" s="4" t="n">
        <v>-2999</v>
      </c>
    </row>
    <row r="7" spans="1:5">
      <c r="A7" s="3" t="s">
        <v>930</v>
      </c>
      <c r="B7" s="4" t="n">
        <v>-2343</v>
      </c>
      <c r="D7" s="4" t="n">
        <v>-3744</v>
      </c>
    </row>
    <row r="8" spans="1:5">
      <c r="A8" s="3" t="s">
        <v>931</v>
      </c>
    </row>
    <row r="9" spans="1:5">
      <c r="A9" s="6" t="s">
        <v>401</v>
      </c>
    </row>
    <row r="10" spans="1:5">
      <c r="A10" s="3" t="s">
        <v>928</v>
      </c>
      <c r="B10" s="4" t="n">
        <v>8</v>
      </c>
      <c r="D10" s="4" t="n">
        <v>-575</v>
      </c>
      <c r="E10" s="4" t="n">
        <v>-8</v>
      </c>
    </row>
    <row r="11" spans="1:5">
      <c r="A11" s="3" t="s">
        <v>139</v>
      </c>
      <c r="E11" s="3" t="s">
        <v>58</v>
      </c>
    </row>
    <row r="12" spans="1:5">
      <c r="A12" s="3" t="s">
        <v>147</v>
      </c>
      <c r="D12" s="3" t="s">
        <v>58</v>
      </c>
    </row>
    <row r="13" spans="1:5">
      <c r="A13" s="3" t="s">
        <v>932</v>
      </c>
      <c r="B13" s="4" t="n">
        <v>2449</v>
      </c>
      <c r="D13" s="4" t="n">
        <v>1126</v>
      </c>
      <c r="E13" s="4" t="n">
        <v>-567</v>
      </c>
    </row>
    <row r="14" spans="1:5">
      <c r="A14" s="3" t="s">
        <v>929</v>
      </c>
      <c r="B14" s="4" t="n">
        <v>2126</v>
      </c>
      <c r="C14" s="3" t="s">
        <v>165</v>
      </c>
      <c r="D14" s="4" t="n">
        <v>583</v>
      </c>
    </row>
    <row r="15" spans="1:5">
      <c r="A15" s="3" t="s">
        <v>930</v>
      </c>
      <c r="B15" s="4" t="n">
        <v>2134</v>
      </c>
      <c r="D15" s="4" t="n">
        <v>8</v>
      </c>
      <c r="E15" s="4" t="n">
        <v>-575</v>
      </c>
    </row>
    <row r="16" spans="1:5">
      <c r="A16" s="3" t="s">
        <v>933</v>
      </c>
    </row>
    <row r="17" spans="1:5">
      <c r="A17" s="6" t="s">
        <v>401</v>
      </c>
    </row>
    <row r="18" spans="1:5">
      <c r="A18" s="3" t="s">
        <v>934</v>
      </c>
      <c r="B18" s="4" t="n">
        <v>-323</v>
      </c>
      <c r="D18" s="4" t="n">
        <v>-543</v>
      </c>
    </row>
    <row r="19" spans="1:5">
      <c r="A19" s="3" t="s">
        <v>935</v>
      </c>
    </row>
    <row r="20" spans="1:5">
      <c r="A20" s="6" t="s">
        <v>401</v>
      </c>
    </row>
    <row r="21" spans="1:5">
      <c r="A21" s="3" t="s">
        <v>928</v>
      </c>
      <c r="B21" s="4" t="n">
        <v>-3752</v>
      </c>
      <c r="D21" s="4" t="n">
        <v>1346</v>
      </c>
      <c r="E21" s="4" t="n">
        <v>3676</v>
      </c>
    </row>
    <row r="22" spans="1:5">
      <c r="A22" s="3" t="s">
        <v>139</v>
      </c>
      <c r="E22" s="4" t="n">
        <v>102</v>
      </c>
    </row>
    <row r="23" spans="1:5">
      <c r="A23" s="3" t="s">
        <v>147</v>
      </c>
      <c r="D23" s="4" t="n">
        <v>1029</v>
      </c>
    </row>
    <row r="24" spans="1:5">
      <c r="A24" s="3" t="s">
        <v>932</v>
      </c>
      <c r="B24" s="4" t="n">
        <v>-725</v>
      </c>
      <c r="D24" s="4" t="n">
        <v>-6127</v>
      </c>
      <c r="E24" s="4" t="n">
        <v>-2432</v>
      </c>
    </row>
    <row r="25" spans="1:5">
      <c r="A25" s="3" t="s">
        <v>929</v>
      </c>
      <c r="B25" s="4" t="n">
        <v>-725</v>
      </c>
      <c r="C25" s="3" t="s">
        <v>165</v>
      </c>
      <c r="D25" s="4" t="n">
        <v>-6127</v>
      </c>
    </row>
    <row r="26" spans="1:5">
      <c r="A26" s="3" t="s">
        <v>930</v>
      </c>
      <c r="B26" s="4" t="n">
        <v>-4477</v>
      </c>
      <c r="D26" s="4" t="n">
        <v>-3752</v>
      </c>
      <c r="E26" s="4" t="n">
        <v>1346</v>
      </c>
    </row>
    <row r="27" spans="1:5">
      <c r="A27" s="3" t="s">
        <v>936</v>
      </c>
    </row>
    <row r="28" spans="1:5">
      <c r="A28" s="6" t="s">
        <v>401</v>
      </c>
    </row>
    <row r="29" spans="1:5">
      <c r="A29" s="3" t="s">
        <v>934</v>
      </c>
      <c r="B29" s="3" t="s">
        <v>58</v>
      </c>
      <c r="D29" s="3" t="s">
        <v>58</v>
      </c>
    </row>
    <row r="30" spans="1:5">
      <c r="A30" s="3" t="s">
        <v>937</v>
      </c>
    </row>
    <row r="31" spans="1:5">
      <c r="A31" s="6" t="s">
        <v>401</v>
      </c>
    </row>
    <row r="32" spans="1:5">
      <c r="A32" s="3" t="s">
        <v>928</v>
      </c>
      <c r="B32" s="4" t="n">
        <v>-3744</v>
      </c>
      <c r="D32" s="4" t="n">
        <v>771</v>
      </c>
      <c r="E32" s="4" t="n">
        <v>3668</v>
      </c>
    </row>
    <row r="33" spans="1:5">
      <c r="A33" s="3" t="s">
        <v>139</v>
      </c>
      <c r="E33" s="4" t="n">
        <v>102</v>
      </c>
    </row>
    <row r="34" spans="1:5">
      <c r="A34" s="3" t="s">
        <v>147</v>
      </c>
      <c r="D34" s="4" t="n">
        <v>1029</v>
      </c>
    </row>
    <row r="35" spans="1:5">
      <c r="A35" s="3" t="s">
        <v>932</v>
      </c>
      <c r="B35" s="4" t="n">
        <v>1724</v>
      </c>
      <c r="D35" s="4" t="n">
        <v>-5001</v>
      </c>
    </row>
    <row r="36" spans="1:5">
      <c r="A36" s="3" t="s">
        <v>929</v>
      </c>
      <c r="B36" s="4" t="n">
        <v>1401</v>
      </c>
      <c r="C36" s="3" t="s">
        <v>165</v>
      </c>
      <c r="D36" s="4" t="n">
        <v>-5544</v>
      </c>
      <c r="E36" s="4" t="n">
        <v>-2999</v>
      </c>
    </row>
    <row r="37" spans="1:5">
      <c r="A37" s="3" t="s">
        <v>930</v>
      </c>
      <c r="B37" s="4" t="n">
        <v>-2343</v>
      </c>
      <c r="D37" s="4" t="n">
        <v>-3744</v>
      </c>
      <c r="E37" s="7" t="n">
        <v>771</v>
      </c>
    </row>
    <row r="38" spans="1:5">
      <c r="A38" s="3" t="s">
        <v>938</v>
      </c>
    </row>
    <row r="39" spans="1:5">
      <c r="A39" s="6" t="s">
        <v>401</v>
      </c>
    </row>
    <row r="40" spans="1:5">
      <c r="A40" s="3" t="s">
        <v>934</v>
      </c>
      <c r="B40" s="7" t="n">
        <v>-323</v>
      </c>
      <c r="D40" s="7" t="n">
        <v>-543</v>
      </c>
    </row>
    <row r="41" spans="1:5"/>
    <row r="42" spans="1:5">
      <c r="A42" s="3" t="s">
        <v>165</v>
      </c>
      <c r="B42" s="3" t="s">
        <v>939</v>
      </c>
    </row>
  </sheetData>
  <mergeCells count="5">
    <mergeCell ref="A1:A2"/>
    <mergeCell ref="B1:E1"/>
    <mergeCell ref="B2:C2"/>
    <mergeCell ref="A41:E41"/>
    <mergeCell ref="B42:E4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40</v>
      </c>
      <c r="B1" s="2" t="s">
        <v>1</v>
      </c>
    </row>
    <row r="2" spans="1:5">
      <c r="B2" s="2" t="s">
        <v>2</v>
      </c>
      <c r="D2" s="2" t="s">
        <v>33</v>
      </c>
      <c r="E2" s="2" t="s">
        <v>81</v>
      </c>
    </row>
    <row r="3" spans="1:5">
      <c r="A3" s="6" t="s">
        <v>401</v>
      </c>
    </row>
    <row r="4" spans="1:5">
      <c r="A4" s="3" t="s">
        <v>929</v>
      </c>
      <c r="B4" s="7" t="n">
        <v>1401</v>
      </c>
      <c r="D4" s="7" t="n">
        <v>-5544</v>
      </c>
      <c r="E4" s="7" t="n">
        <v>-2999</v>
      </c>
    </row>
    <row r="5" spans="1:5">
      <c r="A5" s="3" t="s">
        <v>931</v>
      </c>
    </row>
    <row r="6" spans="1:5">
      <c r="A6" s="6" t="s">
        <v>401</v>
      </c>
    </row>
    <row r="7" spans="1:5">
      <c r="A7" s="3" t="s">
        <v>929</v>
      </c>
      <c r="B7" s="4" t="n">
        <v>2126</v>
      </c>
      <c r="C7" s="3" t="s">
        <v>165</v>
      </c>
      <c r="D7" s="7" t="n">
        <v>583</v>
      </c>
    </row>
    <row r="8" spans="1:5">
      <c r="A8" s="3" t="s">
        <v>941</v>
      </c>
    </row>
    <row r="9" spans="1:5">
      <c r="A9" s="6" t="s">
        <v>401</v>
      </c>
    </row>
    <row r="10" spans="1:5">
      <c r="A10" s="3" t="s">
        <v>929</v>
      </c>
      <c r="B10" s="4" t="n">
        <v>26</v>
      </c>
    </row>
    <row r="11" spans="1:5">
      <c r="A11" s="3" t="s">
        <v>942</v>
      </c>
    </row>
    <row r="12" spans="1:5">
      <c r="A12" s="6" t="s">
        <v>401</v>
      </c>
    </row>
    <row r="13" spans="1:5">
      <c r="A13" s="3" t="s">
        <v>929</v>
      </c>
      <c r="B13" s="7" t="n">
        <v>2100</v>
      </c>
    </row>
    <row r="14" spans="1:5"/>
    <row r="15" spans="1:5">
      <c r="A15" s="3" t="s">
        <v>165</v>
      </c>
      <c r="B15" s="3" t="s">
        <v>939</v>
      </c>
    </row>
  </sheetData>
  <mergeCells count="5">
    <mergeCell ref="A1:A2"/>
    <mergeCell ref="B1:E1"/>
    <mergeCell ref="B2:C2"/>
    <mergeCell ref="A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43</v>
      </c>
      <c r="B1" s="2" t="s">
        <v>621</v>
      </c>
    </row>
    <row r="2" spans="1:2">
      <c r="A2" s="6" t="s">
        <v>944</v>
      </c>
    </row>
    <row r="3" spans="1:2">
      <c r="A3" s="4" t="n">
        <v>2018</v>
      </c>
      <c r="B3" s="7" t="n">
        <v>2510</v>
      </c>
    </row>
    <row r="4" spans="1:2">
      <c r="A4" s="4" t="n">
        <v>2019</v>
      </c>
      <c r="B4" s="4" t="n">
        <v>1373</v>
      </c>
    </row>
    <row r="5" spans="1:2">
      <c r="A5" s="4" t="n">
        <v>2020</v>
      </c>
      <c r="B5" s="4" t="n">
        <v>760</v>
      </c>
    </row>
    <row r="6" spans="1:2">
      <c r="A6" s="4" t="n">
        <v>2021</v>
      </c>
      <c r="B6" s="4" t="n">
        <v>720</v>
      </c>
    </row>
    <row r="7" spans="1:2">
      <c r="A7" s="4" t="n">
        <v>2022</v>
      </c>
      <c r="B7" s="4" t="n">
        <v>615</v>
      </c>
    </row>
    <row r="8" spans="1:2">
      <c r="A8" s="3" t="s">
        <v>945</v>
      </c>
      <c r="B8" s="4" t="n">
        <v>564</v>
      </c>
    </row>
    <row r="9" spans="1:2">
      <c r="A9" s="3" t="s">
        <v>946</v>
      </c>
      <c r="B9" s="7" t="n">
        <v>65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56:44Z</dcterms:created>
  <dcterms:modified xmlns:dcterms="http://purl.org/dc/terms/" xmlns:xsi="http://www.w3.org/2001/XMLSchema-instance" xsi:type="dcterms:W3CDTF">2017-10-16T16:56:44Z</dcterms:modified>
</cp:coreProperties>
</file>